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Capitalized Interest" sheetId="10" state="visible" r:id="rId10"/>
    <sheet xmlns:r="http://schemas.openxmlformats.org/officeDocument/2006/relationships" name="Mortgage Lo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Other Assets and Accrued Expens" sheetId="17" state="visible" r:id="rId17"/>
    <sheet xmlns:r="http://schemas.openxmlformats.org/officeDocument/2006/relationships" name="Fair Value Measurements" sheetId="18" state="visible" r:id="rId18"/>
    <sheet xmlns:r="http://schemas.openxmlformats.org/officeDocument/2006/relationships" name="Supplemental Guarantor Informat" sheetId="19" state="visible" r:id="rId19"/>
    <sheet xmlns:r="http://schemas.openxmlformats.org/officeDocument/2006/relationships" name="Basis of Presentation (Policies" sheetId="20" state="visible" r:id="rId20"/>
    <sheet xmlns:r="http://schemas.openxmlformats.org/officeDocument/2006/relationships" name="Segment Information (Tables)" sheetId="21" state="visible" r:id="rId21"/>
    <sheet xmlns:r="http://schemas.openxmlformats.org/officeDocument/2006/relationships" name="Notes Payable (Tables)" sheetId="22" state="visible" r:id="rId22"/>
    <sheet xmlns:r="http://schemas.openxmlformats.org/officeDocument/2006/relationships" name="Capitalized Interest (Tables)" sheetId="23" state="visible" r:id="rId23"/>
    <sheet xmlns:r="http://schemas.openxmlformats.org/officeDocument/2006/relationships" name="Mortgage Loans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Other Assets and Accrued Expe27" sheetId="27" state="visible" r:id="rId27"/>
    <sheet xmlns:r="http://schemas.openxmlformats.org/officeDocument/2006/relationships" name="Fair Value Measurements (Tables" sheetId="28" state="visible" r:id="rId28"/>
    <sheet xmlns:r="http://schemas.openxmlformats.org/officeDocument/2006/relationships" name="Supplemental Guarantor Inform29" sheetId="29" state="visible" r:id="rId29"/>
    <sheet xmlns:r="http://schemas.openxmlformats.org/officeDocument/2006/relationships" name="Basis of Presentation (Details)" sheetId="30" state="visible" r:id="rId30"/>
    <sheet xmlns:r="http://schemas.openxmlformats.org/officeDocument/2006/relationships" name="Segment Information - Narrative" sheetId="31" state="visible" r:id="rId31"/>
    <sheet xmlns:r="http://schemas.openxmlformats.org/officeDocument/2006/relationships" name="Segment Information (Details)" sheetId="32" state="visible" r:id="rId32"/>
    <sheet xmlns:r="http://schemas.openxmlformats.org/officeDocument/2006/relationships" name="Inventory (Details)" sheetId="33" state="visible" r:id="rId33"/>
    <sheet xmlns:r="http://schemas.openxmlformats.org/officeDocument/2006/relationships" name="Notes Payable (Details)" sheetId="34" state="visible" r:id="rId34"/>
    <sheet xmlns:r="http://schemas.openxmlformats.org/officeDocument/2006/relationships" name="Notes Payable - Narrative (Deta" sheetId="35" state="visible" r:id="rId35"/>
    <sheet xmlns:r="http://schemas.openxmlformats.org/officeDocument/2006/relationships" name="Capitalized Interest (Details)" sheetId="36" state="visible" r:id="rId36"/>
    <sheet xmlns:r="http://schemas.openxmlformats.org/officeDocument/2006/relationships" name="Mortgage Loans - Mortgage Loans" sheetId="37" state="visible" r:id="rId37"/>
    <sheet xmlns:r="http://schemas.openxmlformats.org/officeDocument/2006/relationships" name="Mortgage Loans - Other Mortgage" sheetId="38" state="visible" r:id="rId38"/>
    <sheet xmlns:r="http://schemas.openxmlformats.org/officeDocument/2006/relationships" name="Mortgage Loans - Loan Commitmen"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Stockholders' Equity (Details)" sheetId="42" state="visible" r:id="rId42"/>
    <sheet xmlns:r="http://schemas.openxmlformats.org/officeDocument/2006/relationships" name="Employee Benefit Plans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Other Assets and Accrued Expe47" sheetId="47" state="visible" r:id="rId47"/>
    <sheet xmlns:r="http://schemas.openxmlformats.org/officeDocument/2006/relationships" name="Fair Value Measurements - Recur" sheetId="48" state="visible" r:id="rId48"/>
    <sheet xmlns:r="http://schemas.openxmlformats.org/officeDocument/2006/relationships" name="Fair Value Measurements - Level" sheetId="49" state="visible" r:id="rId49"/>
    <sheet xmlns:r="http://schemas.openxmlformats.org/officeDocument/2006/relationships" name="Fair Value Measurements - Nonre" sheetId="50" state="visible" r:id="rId50"/>
    <sheet xmlns:r="http://schemas.openxmlformats.org/officeDocument/2006/relationships" name="Fair Value Measurements - Asset" sheetId="51" state="visible" r:id="rId51"/>
    <sheet xmlns:r="http://schemas.openxmlformats.org/officeDocument/2006/relationships" name="Supplemental Guarantor Inform52" sheetId="52" state="visible" r:id="rId52"/>
    <sheet xmlns:r="http://schemas.openxmlformats.org/officeDocument/2006/relationships" name="Supplemental Guarantor Inform53" sheetId="53" state="visible" r:id="rId53"/>
    <sheet xmlns:r="http://schemas.openxmlformats.org/officeDocument/2006/relationships" name="Supplemental Guarantor Inform54" sheetId="54" state="visible" r:id="rId54"/>
  </sheets>
  <definedNames/>
  <calcPr calcId="124519" fullCalcOnLoad="1"/>
</workbook>
</file>

<file path=xl/sharedStrings.xml><?xml version="1.0" encoding="utf-8"?>
<sst xmlns="http://schemas.openxmlformats.org/spreadsheetml/2006/main" uniqueCount="570">
  <si>
    <t>Document and Entity Information - shares</t>
  </si>
  <si>
    <t>9 Months Ended</t>
  </si>
  <si>
    <t>Jun. 30, 2017</t>
  </si>
  <si>
    <t>Jul. 19, 2017</t>
  </si>
  <si>
    <t>Document and Entity Information [Abstract]</t>
  </si>
  <si>
    <t>Entity Registrant Name</t>
  </si>
  <si>
    <t>HORTON D R INC /DE/</t>
  </si>
  <si>
    <t>Entity Central Index Key</t>
  </si>
  <si>
    <t>Document Type</t>
  </si>
  <si>
    <t>10-Q</t>
  </si>
  <si>
    <t>Document Period End Date</t>
  </si>
  <si>
    <t>Jun. 30,
		2017</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Consolidated Balance Sheets (Unaudited) - USD ($) $ in Millions</t>
  </si>
  <si>
    <t>Sep. 30, 2016</t>
  </si>
  <si>
    <t>ASSETS</t>
  </si>
  <si>
    <t>Cash and cash equivalents</t>
  </si>
  <si>
    <t>Inventories:</t>
  </si>
  <si>
    <t>Property and equipment, net</t>
  </si>
  <si>
    <t>Other assets</t>
  </si>
  <si>
    <t>Total assets</t>
  </si>
  <si>
    <t>LIABILITIES</t>
  </si>
  <si>
    <t>Notes payable</t>
  </si>
  <si>
    <t>Total liabilities</t>
  </si>
  <si>
    <t>Commitments and contingencies (Note K)</t>
  </si>
  <si>
    <t xml:space="preserve"> </t>
  </si>
  <si>
    <t>EQUITY</t>
  </si>
  <si>
    <t>Preferred stock, $.10 par value, 30,000,000 shares authorized, no shares issued</t>
  </si>
  <si>
    <t>Common stock, $.01 par value, 1,000,000,000 shares authorized, 383,273,918 shares issued and 374,223,847 shares outstanding at June 30, 2017 and 380,123,258 shares issued and 372,923,187 shares outstanding at September 30, 2016</t>
  </si>
  <si>
    <t>Additional paid-in capital</t>
  </si>
  <si>
    <t>Retained earnings</t>
  </si>
  <si>
    <t>Treasury stock, 9,050,071 shares and 7,200,071 shares at June 30, 2017 and September 30, 2016, respectively, at cost</t>
  </si>
  <si>
    <t>Stockholders’ equity</t>
  </si>
  <si>
    <t>Noncontrolling interests</t>
  </si>
  <si>
    <t>Total equity</t>
  </si>
  <si>
    <t>Total liabilities and equity</t>
  </si>
  <si>
    <t>Homebuilding [Member]</t>
  </si>
  <si>
    <t>Restricted cash</t>
  </si>
  <si>
    <t>Construction in progress and finished homes</t>
  </si>
  <si>
    <t>Residential land and lots — developed and under development</t>
  </si>
  <si>
    <t>Land held for development</t>
  </si>
  <si>
    <t>Land held for sale</t>
  </si>
  <si>
    <t>Total inventories</t>
  </si>
  <si>
    <t>Deferred income taxes, net of valuation allowance of $10.4 million and $10.3 million at June 30, 2017 and September 30, 2016, respectively</t>
  </si>
  <si>
    <t>Goodwill</t>
  </si>
  <si>
    <t>Accounts payable</t>
  </si>
  <si>
    <t>Accrued expenses and other liabilities</t>
  </si>
  <si>
    <t>Financial Services and Other [Member]</t>
  </si>
  <si>
    <t>Mortgage loans held for sale</t>
  </si>
  <si>
    <t>Accounts payable and other liabilities</t>
  </si>
  <si>
    <t>Mortgage repurchase facility</t>
  </si>
  <si>
    <t>Consolidated Balance Sheets (Parenthetical) (Unaudited) - USD ($) $ in Million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Valuation allowance for deferred income taxes</t>
  </si>
  <si>
    <t>Consolidated Statements of Operations and Comprehensive Income (Unaudited) - USD ($) $ in Millions</t>
  </si>
  <si>
    <t>3 Months Ended</t>
  </si>
  <si>
    <t>Jun. 30, 2016</t>
  </si>
  <si>
    <t>Cost of sales:</t>
  </si>
  <si>
    <t>Inventory and land option charges</t>
  </si>
  <si>
    <t>Gross profit:</t>
  </si>
  <si>
    <t>Income before income taxes</t>
  </si>
  <si>
    <t>Income tax expense</t>
  </si>
  <si>
    <t>Net income</t>
  </si>
  <si>
    <t>Other comprehensive income, net of income tax:</t>
  </si>
  <si>
    <t>Comprehensive income</t>
  </si>
  <si>
    <t>Basic net income per common share (in dollars per share)</t>
  </si>
  <si>
    <t>Net income per common share assuming dilution (in dollars per share)</t>
  </si>
  <si>
    <t>Cash dividends declared per common share (in dollars per share)</t>
  </si>
  <si>
    <t>Debt Securities [Member]</t>
  </si>
  <si>
    <t>Net change in unrealized gain</t>
  </si>
  <si>
    <t>Reclassification adjustment for net gain realized in net income</t>
  </si>
  <si>
    <t>Revenues:</t>
  </si>
  <si>
    <t>Home sales</t>
  </si>
  <si>
    <t>Land/lot sales and other</t>
  </si>
  <si>
    <t>Total revenues</t>
  </si>
  <si>
    <t>Total cost of sales</t>
  </si>
  <si>
    <t>Total gross profit</t>
  </si>
  <si>
    <t>Selling, general and administrative expense</t>
  </si>
  <si>
    <t>Other (income) expense</t>
  </si>
  <si>
    <t>Revenues</t>
  </si>
  <si>
    <t>General and administrative expense</t>
  </si>
  <si>
    <t>Interest and other (income) expense</t>
  </si>
  <si>
    <t>Consolidated Statements of Cash Flows (Unaudited) - USD ($) $ in Millions</t>
  </si>
  <si>
    <t>OPERATING ACTIVITIES</t>
  </si>
  <si>
    <t>Adjustments to reconcile net income to net cash (used in) provided by operating activities:</t>
  </si>
  <si>
    <t>Depreciation and amortization</t>
  </si>
  <si>
    <t>Amortization of discounts and fees</t>
  </si>
  <si>
    <t>Stock based compensation expense</t>
  </si>
  <si>
    <t>Excess income tax benefit from employee stock awards</t>
  </si>
  <si>
    <t>Deferred income taxes</t>
  </si>
  <si>
    <t>Gain on sale of debt securities collateralized by residential real estate</t>
  </si>
  <si>
    <t>Changes in operating assets and liabilities:</t>
  </si>
  <si>
    <t>Increase in construction in progress and finished homes</t>
  </si>
  <si>
    <t>(Increase) decrease in residential land and lots – developed, under development, held for development and held for sale</t>
  </si>
  <si>
    <t>Increase in other assets</t>
  </si>
  <si>
    <t>Decrease (increase) in mortgage loans held for sale</t>
  </si>
  <si>
    <t>Increase in accounts payable, accrued expenses and other liabilities</t>
  </si>
  <si>
    <t>Net cash (used in) provided by operating activities</t>
  </si>
  <si>
    <t>INVESTING ACTIVITIES</t>
  </si>
  <si>
    <t>Purchases of property and equipment</t>
  </si>
  <si>
    <t>Increase in restricted cash</t>
  </si>
  <si>
    <t>Net principal decrease of other mortgage loans and real estate owned</t>
  </si>
  <si>
    <t>(Purchases of) proceeds from debt securities collateralized by residential real estate</t>
  </si>
  <si>
    <t>Payments related to acquisition of a business</t>
  </si>
  <si>
    <t>Net cash used in investing activities</t>
  </si>
  <si>
    <t>FINANCING ACTIVITIES</t>
  </si>
  <si>
    <t>Proceeds from notes payable</t>
  </si>
  <si>
    <t>Repayment of notes payable</t>
  </si>
  <si>
    <t>Proceeds from stock associated with certain employee benefit plans</t>
  </si>
  <si>
    <t>Cash dividends paid</t>
  </si>
  <si>
    <t>Repurchases of Common Stock</t>
  </si>
  <si>
    <t>Net cash used in financing activities</t>
  </si>
  <si>
    <t>DECREASE IN CASH AND CASH EQUIVALENTS</t>
  </si>
  <si>
    <t>Cash and cash equivalents at beginning of period</t>
  </si>
  <si>
    <t>Cash and cash equivalents at end of period</t>
  </si>
  <si>
    <t>Supplemental disclosures of non-cash activities:</t>
  </si>
  <si>
    <t>Notes payable issued for inventory</t>
  </si>
  <si>
    <t>Stock issued under employee incentive plans</t>
  </si>
  <si>
    <t>Basis of Presentation</t>
  </si>
  <si>
    <t>Organization, Consolidation and Presentation of Financial Statements [Abstract]</t>
  </si>
  <si>
    <t>BASIS OF PRESENTATION</t>
  </si>
  <si>
    <t>BASIS OF PRESENTATION The accompanying unaudited, consolidated financial statements include the accounts of D.R. Horton, Inc. and all of its 100% owned, majority-owned and controlled subsidiaries (which are collectively referred to as the Company, unless the context otherwise require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6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6 .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classifications In addition to its core homebuilding and financial services operations, the Company has subsidiaries that engage in other business activities. These subsidiaries conduct insurance-related operations, construct and own income-producing rental properties, own non-residential real estate including ranch land and improvements and own and operate oil and gas related assets. During the fourth quarter of fiscal 2016, the Company reclassified the assets, liabilities and operating results of these subsidiaries from the Homebuilding sections of its balance sheet and statement of operations to the Financial Services and Other sections. The statements of operations for the three and nine months ended June 30, 2016 reflect the reclassification of $1.1 million and $3.6 million , respectively, of general and administrative expenses and $1.9 million and $5.6 million , respectively, of other income from the Homebuilding section to the Financial Services and Other section. These reclassifications had no effect on the Company’s consolidated financial position or results of operations. 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0.8 million and $40.5 million at June 30, 2017 and September 30, 2016 , respectively, and are included in homebuilding cash and cash equivalents in the consolidated balance sheets. Seasonality Historically, the homebuilding industry has experienced seasonal fluctuations; therefore, the operating results for the three and nine months ended June 30, 2017 are not necessarily indicative of the results that may be expected for the fiscal year ending September 30, 2017 or subsequent periods. Business Acquisition On June 29, 2017, the Company entered into an Agreement and Plan of Merger (Merger Agreement) with Forestar Group Inc., a Delaware corporation (Forestar), and a wholly owned subsidiary of the Company. Forestar is a publicly-traded residential real estate development company. Under the terms of the Merger Agreement, for each share of Forestar common stock, stockholders will have the right to receive $17.75 per share in cash, or retain such share of the surviving entity (Forestar Successor). Cash and stock elections will be prorated, as appropriate, such that 75% of the shares of Forestar common stock outstanding before the merger are converted into $17.75 per share or approximately $560 million of total cash consideration. Following the merger, the Company will own 75% of the outstanding Forestar Successor shares, and existing stockholders will own 25% of the outstanding Forestar Successor shares. Following the merger, Forestar will remain a public company, and its common stock will continue to trade on the NYSE under the symbol “FOR.” The transaction is expected to close during the Company’s first quarter of fiscal 2018, subject to the approval of Forestar shareholders and other customary closing conditions. Recent Accounting Pronouncement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currently plans to adopt this standard using the modified retrospective method and is continuing to evaluate its effect.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is effective for the Company beginning October 1, 2017 and is not expected to have a material impact on its consolidated financial position, results of operations or cash flows. In January 2016, the FASB issued ASU 2016-01, “Financial Instruments - Recognition and Measurement of Financial Assets and Financial Liabilities,” which addresses certain aspects of recognition, measurement, presentation and disclosure of financial instruments. The guidance is effective for the Company beginning October 1, 2018 and is not expected to have a material impact on its consolidated financial position, results of operations or cash flows. In February 2016, the FASB issued ASU 2016-02, “Leases,” which requires that lease assets and liabilities be recognized on the balance sheet and that key information about leasing arrangements be disclosed. The guidance is effective for the Company beginning October 1, 2019, although early adoption is permitted. The Company is currently evaluating the impact of this guidance on its consolidated financial position, results of operations and cash flows. In March 2016, the FASB issued ASU 2016-09, “Compensation -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October 1, 2017 and is not expected to have a material impact on its consolidated financial position, results of operations or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August 2016, the FASB issued ASU 2016-15, “Statement of Cash Flows - Classification of Certain Cash Receipts and Cash Payments,” which amends and clarifies the current guidance to reduce diversity in practice of the classification of certain cash receipts and payments in the statement of cash flows. The guidance is effective for the Company beginning October 1, 2018 and is not expected to have a material impact on its consolidated statements of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guidance is effective for the Company beginning October 1, 2018 and is not expected to have a material impact on its consolidated financial position or cash flows. In January 2017, the FASB issued ASU 2017-01, “Business Combinations - Clarifying the Definition of a Business,” which clarifies the definition of a business for determining whether transactions should be accounted for as acquisitions (or disposals) of assets or businesses. The guidance is effective for the Company beginning October 1, 2018 and is not expected to have a material impact on its consolidated financial position, results of operations or cash flows. In January 2017, the FASB issued ASU 2017-04, “Intangibles - Goodwill and Other.” The guidance simplifies the measurement of goodwill impairment by removing the second step of the goodwill impairment test, which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guidance is effective for the Company beginning October 1, 2018 and will not have a material impact on its consolidated financial position, results of operations or cash flows.</t>
  </si>
  <si>
    <t>Segment Information</t>
  </si>
  <si>
    <t>Segment Reporting [Abstract]</t>
  </si>
  <si>
    <t>SEGMENT INFORMATION The Company is a national homebuilder that is primarily engaged in the acquisition and development of land and the construction and sale of residential homes, with operations in 79 markets in 26 states across the United States. The Company designs, builds and sells single-family detached homes on lots it develops and on fully developed lots purchased ready for home construction. To a lesser extent, the Company also builds and sells attached homes, such as townhomes, duplexes, triplexes and condominiums. Periodically, the Company sells land and lots to other developers and homebuilders where it has excess land and lot positions or for other strategic reasons. The homebuilding operations generate most of their revenues from the sale of completed homes, with a lesser amount from the sale of land and lots.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In addition to its core homebuilding and financial services operations, the Company has subsidiaries that engage in other business activities. These subsidiaries conduct insurance-related operations, construct and own income-producing rental properties, own non-residential real estate including ranch land and improvements and own and operate oil and gas related assets. The Company’s operating segments are its 41 homebuilding divisions, its financial services operations and its other business activities. The homebuilding operating segments are aggregated into six reporting segments and the financial services segment is its own reporting segment. The Company’s reportable homebuilding segments are: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and Minnesota Southeast: Alabama, Florida, Georgia, Mississippi and Tennessee South Central: Louisiana, Oklahoma and Texas Southwest: Arizona and New Mexico West: California, Hawaii, Nevada, Oregon, Utah and Washington The accounting policies of the reporting segments are described throughout Note A included in the Company’s annual report on Form 10-K for the fiscal year ended September 30, 2016 . Financial information relating to the Company’s reporting segments is as follows: Three Months Ended Nine Months Ended 2017 2016 2017 2016 (In millions) Revenues Homebuilding revenues: East $ 482.2 $ 391.2 $ 1,160.7 $ 998.3 Midwest 202.2 179.9 522.0 465.2 Southeast 1,136.3 913.3 2,988.7 2,436.9 South Central 924.8 816.1 2,497.1 2,123.4 Southwest 152.6 93.0 387.8 246.8 West 786.4 755.3 2,118.7 1,940.2 Homebuilding revenues 3,684.5 3,148.8 9,675.0 8,210.8 Financial services revenues 91.9 83.1 256.9 205.4 Total revenues $ 3,776.4 $ 3,231.9 $ 9,931.9 $ 8,416.2 Inventory Impairments East $ — $ 4.2 $ 5.8 $ 7.4 Midwest 1.0 — 1.0 — Southeast — — — 0.2 South Central — 1.0 1.4 1.0 Southwest — — — — West — — 2.2 0.3 Total inventory impairments $ 1.0 $ 5.2 $ 10.4 $ 8.9 Income Before Income Taxes (1) (2) Homebuilding pre-tax income: East $ 54.2 $ 40.3 $ 106.4 $ 90.6 Midwest 17.9 13.4 28.8 29.4 Southeast 128.6 107.6 341.3 279.0 South Central 119.1 109.3 321.4 262.6 Southwest 14.8 0.9 26.0 5.6 West 80.6 76.9 207.6 192.1 Homebuilding pre-tax income 415.2 348.4 1,031.5 859.3 Financial services pre-tax income 33.9 31.3 92.7 64.6 Homebuilding and financial services pre-tax income 449.1 379.7 1,124.2 923.9 Other pre-tax loss (4.6 ) (1.1 ) (7.7 ) (3.5 ) Income before income taxes $ 444.5 $ 378.6 $ 1,116.5 $ 920.4 __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expenses associated with the corporate office are allocated to each segment based on the segment’s inventory balances. (2) The operating results of certain subsidiaries that were previously included with the Company’s homebuilding operations are now grouped together and presented as other. The operating results of these subsidiaries are immaterial for separate reporting. The prior year amounts have been reclassified to conform to the current year presentation. June 30, September 30, (In millions) Homebuilding Inventories (1) East $ 1,077.1 $ 891.1 Midwest 483.2 441.2 Southeast 2,370.3 2,070.3 South Central 2,227.6 2,075.6 Southwest 547.9 371.1 West 2,611.2 2,247.6 Corporate and unallocated (2) 236.7 244.0 Total homebuilding inventories $ 9,554.0 $ 8,340.9 ______________ (1) Homebuilding inventories are the only assets included in the measure of homebuilding segment assets used by the Company’s chief operating decision makers. (2) Corporate and unallocated consists primarily of capitalized interest and property taxes.</t>
  </si>
  <si>
    <t>Inventory</t>
  </si>
  <si>
    <t>Inventory Disclosure [Abstract]</t>
  </si>
  <si>
    <t>INVENTORY</t>
  </si>
  <si>
    <t>INVENTORY At June 30, 2017 , the Company reviewed the performance and outlook for all of its communities and land inventories for indicators of potential impairment and performed detailed impairment evaluations and analyses when necessary. The Company performed detailed impairment evaluations of communities and land inventories with a combined carrying value of $75.0 million and recorded impairment charges of $1.0 million during the three months ended June 30, 2017 to reduce the carrying value of impaired communities to their estimated fair value. During the nine months ended June 30, 2017 , impairment charges totaled $10.4 million . There were $5.2 million and $8.9 million of impairment charges recorded in the three and nine months ended June 30, 2016 , respectively. During the three and nine months ended June 30, 2017 , the Company wrote off $4.4 million and $9.5 million , respectively, of earnest money deposits and pre-acquisition costs related to land option contracts that the Company has terminated or expects to terminate. Earnest money and pre-acquisition cost write-offs for the three and nine months ended June 30, 2016 were $2.9 million and $7.1 million , respectively.</t>
  </si>
  <si>
    <t>Notes Payable</t>
  </si>
  <si>
    <t>Debt Disclosure [Abstract]</t>
  </si>
  <si>
    <t>NOTES PAYABLE</t>
  </si>
  <si>
    <t>NOTES PAYABLE The Company’s notes payable at their principal amounts, net of debt issuance costs, consist of the following: June 30, September 30, (In millions) Homebuilding: Unsecured: Revolving credit facility, maturing 2020 $ — $ — 4.75% senior notes due 2017 — 349.5 3.625% senior notes due 2018 399.5 398.9 3.75% senior notes due 2019 498.6 498.0 4.0% senior notes due 2020 497.7 497.1 4.375% senior notes due 2022 348.0 347.7 4.75% senior notes due 2023 298.3 298.2 5.75% senior notes due 2023 397.6 397.3 Other secured notes 13.4 11.6 $ 2,453.1 $ 2,798.3 Financial Services: Mortgage repurchase facility, maturing 2018 $ 473.4 $ 473.0 Debt issuance costs that were deducted from the carrying amounts of the senior notes totaled $10.3 million and $13.3 million at June 30, 2017 and September 30, 2016 , respectively. These costs are capitalized into inventory as they are amortized. Homebuilding: The Company has a $975 million senior unsecured revolving credit facility with an uncommitted accordion feature that could increase the size of the facility to $1.25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maturity date of the facility is September 7, 2020 . Borrowings and repayments under the facility were $700 million during the three months ended June 30, 2017 . At June 30, 2017 , there were no borrowings outstanding and $75.1 million of letters of credit issued under the revolving credit facility. 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 governing the senior notes impose restrictions on the creation of secured debt and liens. At June 30, 2017 , the Company was in compliance with all of the covenants, limitations and restrictions of its revolving credit facility and public debt obligations. The Company has an automatically effective universal shelf registration statement, filed with the Securities and Exchange Commission (SEC) in August 2015, registering debt and equity securities that the Company may issue from time to time in amounts to be determined. On May 15, 2017 , the Company repaid the $350 million principal amount of its 4.75% senior notes, which were due on that date. Effective August 1, 2016 , the Board of Directors authorized the repurchase of up to $500 million of the Company’s debt securities effective through July 31, 2017 . All of the $500 million authorization was remaining at June 30, 2017 . In July 2017 , the Board of Directors authorized the repurchase of up to $500 million of the Company’s debt securities effective through July 31, 2018 , which replaced the previous authorization. Financial Services: 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60 days in accordance with the terms of the mortgage repurchase facility. In February 2017, the mortgage repurchase facility was amended to increase its capacity to $600 million and extend its maturity date to February 23, 2018 . The capacity of the facility increases, without requiring additional commitments, to $725 million for approximately 30 days at each quarter end and to $800 million for approximately 45 days at fiscal year end. The capacity of the facility can also be increased to $1.0 billion subject to the availability of additional commitments. As of June 30, 2017 , $584.5 million of mortgage loans held for sale with a collateral value of $564.1 million were pledged under the mortgage repurchase facility. As a result of advance paydowns totaling $90.7 million , DHI Mortgage had an obligation of $473.4 million outstanding under the mortgage repurchase facility at June 30, 2017 at a 3.3%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June 30, 2017 , DHI Mortgage was in compliance with all of the conditions and covenants of the mortgage repurchase facility. In the past, DHI Mortgage has been able to renew or extend its mortgage credit facility at a sufficient capacity and on satisfactory terms prior to its maturity and obtain temporary additional commitments through amendments to the credit agreement during periods of higher than normal volumes of mortgages held for sale. The liquidity of the Company’s financial services business depends upon its continued ability to renew and extend the mortgage repurchase facility or to obtain other additional financing in sufficient capacities.</t>
  </si>
  <si>
    <t>Capitalized Interest</t>
  </si>
  <si>
    <t>Interest Costs Incurred [Abstract]</t>
  </si>
  <si>
    <t>CAPITALIZED INTEREST</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three quarters of fiscal 2017 and in fiscal 2016, the Company’s active inventory exceeded its debt level, and all interest incurred was capitalized to inventory. The following table summarizes the Company’s interest costs incurred, capitalized and expensed during the three and nine months ended June 30, 2017 and 2016 : Three Months Ended Nine Months Ended 2017 2016 2017 2016 (In millions) Capitalized interest, beginning of period $ 186.2 $ 214.5 $ 191.2 $ 208.0 Interest incurred (1) 32.4 35.4 99.4 118.0 Interest charged to cost of sales (38.7 ) (43.3 ) (110.7 ) (119.4 ) Capitalized interest, end of period $ 179.9 $ 206.6 $ 179.9 $ 206.6 _______________ (1) Interest incurred includes interest on the Company's mortgage repurchase facility of $2.4 million and $5.9 million in the three and nine months ended June 30, 2017 , respectively, and $2.4 million and $5.9 million in the same periods of fiscal 2016 .</t>
  </si>
  <si>
    <t>Mortgage Loans</t>
  </si>
  <si>
    <t>Mortgage Loans on Real Estate [Abstract]</t>
  </si>
  <si>
    <t>MORTGAGE LOANS</t>
  </si>
  <si>
    <t>MORTGAGE LOANS Mortgage Loans Held for Sale Mortgage loans held for sale consist primarily of single-family residential loans collateralized by the underlying property. At June 30, 2017 , mortgage loans held for sale had an aggregate carrying value of $627.4 million and an aggregate outstanding principal balance of $609.6 million . At September 30, 2016 , mortgage loans held for sale had an aggregate carrying value of $654.0 million and an aggregate outstanding principal balance of $631.8 million . During the nine months ended June 30, 2017 and 2016 , mortgage loans originated totaled $4.8 billion and $4.0 billion , respectively, and mortgage loans sold totaled $4.8 billion and $4.0 billion , respectively. The Company had gains on sales of loans and servicing rights of $65.0 million and $185.9 million during the three and nine months ended June 30, 2017 , respectively, compared to $59.8 million and $143.6 million in the prior year periods. Net gains on sales of loans and servicing rights are included in financial services revenues in the consolidated statements of operations. Approximately 87% of the mortgage loans sold by DHI Mortgage during the nine months ended June 30, 2017 were sold to three major financial entities, one of which purchased 46% of the total loans sold.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three and nine months ended June 30, 2017 and 2016 was not significant, is recognized in financial services revenues in the consolidated statements of operations. At June 30, 2017 and September 30, 2016 , the Company’s mortgage loans held for sale that were not committed to third-party purchasers totaled $247.5 million and $284.5 million , respectively, and the notional amounts of the hedging instruments related to those loans totaled $247.4 million and $284.5 million ,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become real estate owned through the foreclosure process. At June 30, 2017 and September 30, 2016 , the Company’s total other mortgage loans and real estate owned, before loss reserves, were as follows: June 30, September 30, (In millions) Other mortgage loans $ 10.8 $ 15.6 Real estate owned 0.1 0.8 $ 10.9 $ 16.4 The Company has recorded reserves for estimated losses on other mortgage loans, real estate owned and future loan repurchase obligations due to the limited recourse provisions, all of which are recorded as reductions of financial services revenue. The loss reserve for loan repurchase and settlement obligations is estimated based on analysis of the volume of mortgages originated, loan repurchase requests received, actual repurchases and losses through the disposition of such loans or requests and discussions with mortgage purchasers. The reserve balances at June 30, 2017 and September 30, 2016 were as follows: June 30, September 30, (In millions) Loss reserves related to: Other mortgage loans $ 1.4 $ 1.8 Real estate owned — 0.1 Loan repurchase and settlement obligations – known and expected 8.0 6.8 $ 9.4 $ 8.7 Other mortgage loans and real estate owned net of the related loss reserves are included in other assets, while loan repurchase obligations are included in accounts payable and other liabilities, both of which are in the Financial Services and Other section of the Company’s consolidated balance sheets. Loan Commitments and Related Derivatives The Company is party to interest rate lock commitments (IRLCs), which are extended to borrowers who have applied for loan funding and meet defined credit and underwriting criteria. At June 30, 2017 and September 30, 2016 , the notional amount of IRLCs, which are accounted for as derivative instruments recorded at fair value, totaled $656.0 million and $467.6 million ,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in the consolidated statements of operations. At June 30, 2017 and September 30, 2016 , the notional amount of best-efforts whole loan delivery commitments totaled $54.5 million and $37.2 million , respectively, and the notional amount of hedging instruments related to IRLCs not yet committed to purchasers totaled $554.6 million and $385.5 million , respectively.</t>
  </si>
  <si>
    <t>Income Taxes</t>
  </si>
  <si>
    <t>Income Tax Disclosure [Abstract]</t>
  </si>
  <si>
    <t>INCOME TAXES</t>
  </si>
  <si>
    <t>INCOME TAXES The Company’s income tax expense for the three and nine months ended June 30, 2017 was $155.5 million and $391.4 million , respectively, compared to $128.8 million and $317.8 million in the prior year periods. The effective tax rate was 35.0% and 35.1% for the three and nine months ended June 30, 2017 , respectively, compared to 34.0% and 34.5% in the prior year periods. The effective tax rate for all periods includes an expense for state income taxes, reduced by tax benefits for the domestic production activities deduction and federal energy tax credits. The Company previously filed three requests for advance consent for a change in tax accounting method with the Internal Revenue Service (IRS) relating to changes in the timing of income and expense recognition for tax purposes. The Company agreed to and signed consent agreements for two of the three requests during the quarter ended June 30, 2017 . The impact of the approved tax accounting method changes on the consolidated financial statements as of June 30, 2017 was a reduction in income taxes payable of $58.2 million , a reduction in deferred tax assets of $63.5 million and income tax expense of $5.3 million . The third request for advance consent for a change in tax accounting method will be recognized in the period in which a consent agreement is issued by the IRS and agreed to and signed by the Company. At June 30, 2017 and September 30, 2016 , the Company had deferred tax assets, net of deferred tax liabilities, of $394.1 million and $486.6 million , respectively, partially offset by valuation allowances of $10.4 million and $10.3 million , respectively.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 The valuation allowance for both periods relates to the Company’s state deferred tax assets for net operating loss (NOL) carryforwards. As of June 30, 2017 , the Company believes it is more likely than not that a portion of its state NOL carryforwards will not be realized because some state NOL carryforward periods are too brief to realize the related deferred tax assets. The Company will continue to evaluate both the positive and negative evidence in determining the need for a valuation allowance with respect to its remaining state NOL carryforwards.</t>
  </si>
  <si>
    <t>Earnings Per Share</t>
  </si>
  <si>
    <t>Earnings Per Share [Abstract]</t>
  </si>
  <si>
    <t>EARNINGS PER SHARE</t>
  </si>
  <si>
    <t>EARNINGS PER SHARE The following table sets forth the numerators and denominators used in the computation of basic and diluted earnings per share. Three Months Ended Nine Months Ended 2017 2016 2017 2016 (In millions) Numerator: Net income $ 289.0 $ 249.8 $ 725.1 $ 602.6 Denominator: Denominator for basic earnings per share — weighted average common shares 374.8 371.8 374.1 370.4 Effect of dilutive securities: Employee stock awards 4.6 4.1 4.4 4.0 Denominator for diluted earnings per share — adjusted weighted average common shares 379.4 375.9 378.5 374.4 Basic net income per common share $ 0.77 $ 0.67 $ 1.94 $ 1.63 Net income per common share assuming dilution $ 0.76 $ 0.66 $ 1.92 $ 1.61</t>
  </si>
  <si>
    <t>Stockholders' Equity</t>
  </si>
  <si>
    <t>Equity [Abstract]</t>
  </si>
  <si>
    <t>STOCKHOLDERS' EQUITY</t>
  </si>
  <si>
    <t>STOCKHOLDERS’ EQUITY The Company has an automatically effective universal shelf registration statement, filed with the SEC in August 2015, registering debt and equity securities that it may issue from time to time in amounts to be determined. Effective August 1, 2016 , the Board of Directors authorized the repurchase of up to $100 million of the Company’s common stock effective through July 31, 2017 . During the three months ended June 30, 2017 , the Company repurchased 1,850,000 shares of its common stock for $60.6 million , resulting in a remaining authorization of $39.4 million at June 30, 2017 . In July 2017 , the Board of Directors authorized the repurchase of up to $200 million of the Company’s common stock effective through July 31, 2018 , which replaced the previous authorization. During the three months ended June 30, 2017 , the Board of Directors approved a quarterly cash dividend of $0.10 per common share, which was paid on May 19, 2017 to stockholders of record on May 5, 2017 . In July 2017 , the Board of Directors approved a quarterly cash dividend of $0.10 per common share, payable on August 23, 2017 to stockholders of record on August 9, 2017 . Quarterly cash dividends of $0.08 per common share were approved and paid in the comparable quarters of fiscal 2016 .</t>
  </si>
  <si>
    <t>Employee Benefit Plans</t>
  </si>
  <si>
    <t>Compensation Related Costs [Abstract]</t>
  </si>
  <si>
    <t>EMPLOYEE BENEFIT PLANS</t>
  </si>
  <si>
    <t>EMPLOYEE BENEFIT PLANS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RSUs have no dividend or voting rights until vested. In November 2016 , a total of 330,000 performance-based RSU equity awards were granted to the Company’s Chairman, its Chief Executive Officer and its Chief Operating Officer. These awards vest at the end of a three -year performance period ending September 30, 2019 . The number of units that ultimately vest depends on the Company’s relative position as compared to its peers at the end of the three -year period in achieving certain performance criteria and can range from 0% to 200% of the number of units granted. The performance criteria are total shareholder return; return on investment; selling, general and administrative expense containment; and gross profit. The grant date fair value of these equity awards was $29.20 per unit. Compensation expense related to these grants was $1.0 million and $3.0 million , respectively, in the three and nine months ended June 30, 2017 , based on the Company’s performance against the peer group, the elapsed portion of the performance period and the grant date fair value of the award. There were also 30,000 time-based RSUs granted to the Company’s Chief Financial Officer in November 2016 . These time-based RSUs vest annually in equal installments over a three -year period ending November 2019 . The fair value of this equity award on the date of grant was $27.61 per unit. In February 2017 , a total of 1.8 million time-based RSUs were granted to the Company’s executive officers, other key employees and non-management directors (collectively, approximately 600 recipients). The weighted average grant date fair value of these equity awards was $28.65 per unit, and they vest annually in equal installments over periods of three to five years. Compensation expense related to these grants was $2.7 million and $6.9 million in the three and nine months ended June 30, 2017 , respectively.</t>
  </si>
  <si>
    <t>Commitments and Contingencies</t>
  </si>
  <si>
    <t>Commitments and Contingencies Disclosure [Abstract]</t>
  </si>
  <si>
    <t>COMMITMENTS AND CONTINGENCIES</t>
  </si>
  <si>
    <t>COMMITMENTS AND CONTINGENCIES 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to reflect qualitative risks associated with the types of homes built and the geographic areas in which they are built. Changes in the Company’s warranty liability during the three and nine months ended June 30, 2017 and 2016 were as follows: Three Months Ended Nine Months Ended 2017 2016 2017 2016 (In millions) Warranty liability, beginning of period $ 112.8 $ 87.9 $ 104.4 $ 82.0 Warranties issued 17.6 14.3 45.9 37.2 Changes in liability for pre-existing warranties 8.2 2.4 14.5 5.6 Settlements made (18.3 ) (10.9 ) (44.5 ) (31.1 ) Warranty liability, end of period $ 120.3 $ 93.7 $ 120.3 $ 93.7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453.5 million and $423.5 million at June 30, 2017 and September 30, 2016 , respectively, and are included in homebuilding accrued expenses and other liabilities in the consolidated balance sheets. Approximately 96% and 95% of these reserves related to construction defect matters at June 30, 2017 and September 30, 2016 , respectively. Expenses related to the Company’s legal contingencies were $80.6 million and $34.2 million in the nine months ended June 30, 2017 and 2016 , respectively. The Company’s reserves for construction defect claims include the estimated costs of both known claims and anticipated future claims. As of June 30, 2017 , no individual existing claim was material to the Company’s financial statement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Housing market conditions have been volatile across most of the Company’s markets over the past ten years, and the Company believes such conditions can affect the frequency and cost of construction defect claim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The Company’s reserves for legal claims increased from $423.5 million at September 30, 2016 to $453.5 million at June 30, 2017 due to an increase in known claims and the number of closed homes that are subject to possible future construction defect claims, partially offset by payments made for legal claims during the period, net of reimbursements received from subcontractors. Changes in the Company’s legal claims reserves during the nine months ended June 30, 2017 and 2016 were as follows: Nine Months Ended 2017 2016 (In millions) Reserves for legal claims, beginning of period $ 423.5 $ 451.0 Increase in reserves 86.2 15.2 Payments (56.2 ) (39.8 ) Reserves for legal claims, end of period $ 453.5 $ 426.4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82.6 million , $88.7 million and $97.5 million at June 30, 2017 , September 30, 2016 and June 30, 2016 , respectively, and are included in homebuilding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Option Purchase Contrac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re included in homebuilding other assets in the consolidated balance sheets. At June 30, 2017 , the Company had total deposits of $201.0 million , consisting of cash deposits of $196.0 million and promissory notes and letters of credit of $5.0 million , to purchase land and lots with a total remaining purchase price of approximately $4.5 billion . The majority of land and lots under contract are currently expected to be purchased within three years. A limited number of the land and lot option purchase contracts at June 30, 2017 , representing $30.1 million of remaining purchase price, were subject to specific performance provisions which may require the Company to purchase the land or lots upon the land sellers meeting their contractual obligations. Option purchase contracts can result in the creation of a variable interest in the entity holding the land parcel under option. There were no variable interest entities reported in the consolidated balance sheets at June 30, 2017 and September 30, 2016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June 30, 2017 and September 30, 2016 , the option deposits related to these contracts totaled $195.2 million and $149.5 million , respectively. Other Commitments At June 30, 2017 , the Company had outstanding surety bonds of $1.2 billion and letters of credit of $77.9 million to secure performance under various contracts. Of the total letters of credit, $75.1 million were issued under the Company’s revolving credit facility and were cash collateralized to receive better pricing. This unrestricted cash can be withdrawn by the Company at its discretion. The remaining $2.8 million of letters of credit were issued under a secured letter of credit agreement requiring the Company to deposit cash as collateral with the issuing bank, and the cash restricted for this purpose is included in homebuilding restricted cash in the consolidated balance sheets.</t>
  </si>
  <si>
    <t>Other Assets and Accrued Expenses and Other Liabilities</t>
  </si>
  <si>
    <t>Other Assets and Accrued Expenses and Other Liabilities [Abstract]</t>
  </si>
  <si>
    <t>OTHER ASSETS AND ACCRUED EXPENSES AND OTHER LIABILITIES</t>
  </si>
  <si>
    <t>OTHER ASSETS AND ACCRUED EXPENSES AND OTHER LIABILITIES The Company’s homebuilding other assets at June 30, 2017 and September 30, 2016 were as follows: June 30, September 30, (In millions) Insurance receivables $ 82.6 $ 88.7 Earnest money and refundable deposits 270.8 219.7 Accounts and notes receivable 39.4 35.9 Prepaid assets 12.0 29.5 Rental properties 46.5 56.9 Other assets 19.0 25.5 $ 470.3 $ 456.2 The Company’s homebuilding accrued expenses and other liabilities at June 30, 2017 and September 30, 2016 were as follows: June 30, September 30, (In millions) Reserves for legal claims $ 453.5 $ 423.5 Employee compensation and related liabilities 171.2 183.3 Warranty liability 120.3 104.4 Accrued interest 38.4 17.9 Federal and state income tax liabilities 35.8 28.1 Inventory related accruals 22.9 31.9 Homebuyer deposits 55.8 54.2 Accrued property taxes 24.2 35.2 Other liabilities 35.5 38.6 $ 957.6 $ 917.1</t>
  </si>
  <si>
    <t>Fair Value Measurements</t>
  </si>
  <si>
    <t>Fair Value Disclosures [Abstract]</t>
  </si>
  <si>
    <t>FAIR VALUE MEASUREMENTS</t>
  </si>
  <si>
    <t>FAIR VALUE MEASUREMENTS Fair value measurements are used for the Company’s mortgage loans held for sale, debt securities collateralized by residential real estate, IRLCs and other derivative instruments on a recurring basis and are used for inventories, other mortgage loans, rental properties and real estate owned on a nonrecurring basis, when events and circumstances indicate that the carrying value may not be recoverable. The fair value hierarchy and its application to the Company’s assets and liabilities is as follows: • Level 1 – Valuation is based on quoted prices in active markets for identical assets and liabilities. The Company does not currently have any assets or liabilities measured at fair value using Level 1 input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IRLCs; and ▪ loan sale commitments and hedging instruments. The Company’s assets measured at fair value using Level 2 inputs on a nonrecurring basis are a limited number of mortgage loans held for sale with some degree of impairment affecting their marketability and are reported at the lower of carrying value or fair value. When available, fair value is determined by reference to quoted prices in the secondary markets for such asse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as follows: ▪ debt securities collateralized by residential real estate; and ▪ a limited number of mortgage loans held for sale with some degree of impairment affecting their marketability. The Company’s assets measured at fair value using Level 3 inputs that are typically reported at the lower of carrying value or fair value on a nonrecurring basis are as follows: ▪ inventory held and used; ▪ inventory available for sale; ▪ certain mortgage loans held for sale; ▪ certain other mortgage loans; and ▪ rental properties and real estate owned. The following tables summarize the Company’s assets and liabilities measured at fair value on a recurring basis at June 30, 2017 and September 30, 2016 , and the changes in the fair value of the Level 3 assets during the nine months ended June 30, 2017 and 2016 . Fair Value at June 30, 2017 Balance Sheet Location Level 1 Level 2 Level 3 Total (In millions) Homebuilding: Debt securities collateralized by residential real estate Other assets $ — $ — $ 8.8 $ 8.8 Financial Services and Other: Mortgage loans held for sale (a) Mortgage loans held for sale — 618.4 5.3 623.7 Derivatives not designated as hedging instruments (b): Interest rate lock commitments Other assets — 12.5 — 12.5 Forward sales of MBS Other assets — 2.5 — 2.5 Best-efforts and mandatory commitments Other assets — 1.6 — 1.6 Fair Value at September 30, 2016 Balance Sheet Location Level 1 Level 2 Level 3 Total (In millions) Financial Services and Other: Mortgage loans held for sale (a) Mortgage loans held for sale $ — $ 640.9 $ 6.8 $ 647.7 Derivatives not designated as hedging instruments (b): Interest rate lock commitments Other assets — 9.3 — 9.3 Forward sales of MBS Other liabilities — (2.6 ) — (2.6 ) Best-efforts and mandatory commitments Other liabilities — (0.2 ) — (0.2 ) Level 3 Assets at Fair Value for the Nine Months Ended June 30, 2017 Balance at Net realized and unrealized gains (losses) Purchases Sales and Settlements Principal Reductions Net transfers to (out of) Level 3 Balance at (In millions) Debt securities collateralized by residential real estate $ — $ — $ 8.8 $ — $ — $ — $ 8.8 Mortgage loans held for sale (a) 6.8 0.8 — (8.9 ) — 6.6 5.3 Level 3 Assets at Fair Value for the Nine Months Ended June 30, 2016 Balance at Net realized and unrealized gains (losses) Purchases Sales and Settlements Principal Reductions Net transfers to (out of) Level 3 Balance at (In millions) Debt securities collateralized by residential real estate (c) $ 33.9 $ 2.2 $ — $ (35.8 ) $ (0.3 ) $ — $ — Mortgage loans held for sale (a) 13.9 1.2 — (15.6 ) — 14.9 14.4 ________________ (a) Mortgage loans held for sale are reflected at fair value. Interest income earned on mortgage loans held for sale is based on contractual interest rates and included in financial services interest and other income. Mortgage loans held for sale at June 30, 2017 and September 30, 2016 include $5.3 million and $6.8 million , respectively, of loans for which the Company elected the fair value option upon origination and did not sell into the secondary market. Mortgage loans held for sale totaling $6.6 million and $14.9 million were transferred to Level 3 during the nine months ended June 30, 2017 and 2016 ,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other liabilities. Changes in the fair value of these derivatives are included in financial services revenues in the consolidated statements of operations. (c) 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sold these debt securities to a third party for $35.8 million in January 2016. The resulting gain of $4.5 million on the sale is included in homebuilding other income in the consolidated statement of operations for the nine months ended June 30, 2016 . The following table summarizes the Company’s assets measured at fair value on a nonrecurring basis at June 30, 2017 and September 30, 2016 : Fair Value at Fair Value at Balance Sheet Location Level 2 Level 3 Level 2 Level 3 (In millions) Homebuilding: Inventory held and used (a) (b) Inventories $ — $ 7.9 $ — $ 5.2 Inventory available for sale (a) (c) Inventories — — — 0.8 Financial Services and Other: Mortgage loans held for sale (a) (d) Mortgage loans held for sale — 2.2 1.6 2.4 Other mortgage loans (a) (e) Other assets — 1.6 — 3.8 Real estate owned (a) (e) Other assets — — — 0.1 __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0% to 14%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When available, quoted prices in the secondary market are used to determine fair value (Level 2); otherwise, a cash flow valuation model is used to determine fair value (Level 3). (e) The fair values of other mortgage loans and real estate owned are determined based on the value of the underlying collateral. For the financial assets and liabilities that the Company does not reflect at fair value, the following tables present both their respective carrying value and fair value at June 30, 2017 and September 30, 2016 : Carrying Value Fair Value at June 30, 2017 Level 1 Level 2 Level 3 Total (In millions) Homebuilding: Cash and cash equivalents (a) $ 460.8 $ 460.8 $ — $ — $ 460.8 Restricted cash (a) 10.9 10.9 — — 10.9 Senior notes (b) 2,439.7 — 2,583.3 — 2,583.3 Other secured notes (a) 13.4 — — 13.4 13.4 Financial Services and Other: Cash and cash equivalents (a) 51.6 51.6 — — 51.6 Restricted cash (a) (c) 8.5 8.5 — — 8.5 Mortgage repurchase facility (a) 473.4 — — 473.4 473.4 Carrying Value Fair Value at September 30, 2016 Level 1 Level 2 Level 3 Total (In millions) Homebuilding: Cash and cash equivalents (a) $ 1,271.8 $ 1,271.8 $ — $ — $ 1,271.8 Restricted cash (a) 9.5 9.5 — — 9.5 Senior notes (b) 2,786.7 — 2,947.4 — 2,947.4 Other secured notes (a) 11.6 — — 11.6 11.6 Financial Services and Other: Cash and cash equivalents (a) 31.4 31.4 — — 31.4 Mortgage repurchase facility (a) 473.0 — — 473.0 473.0 _____________________ (a) The fair value approximates carrying value due to its short-term nature, short maturity or floating interest rate terms, as applicable. (b) The fair value is determined based on quoted prices, which is classified as Level 2 within the fair value hierarchy. (c) Restricted cash of the financial services segment represents escrow funds for taxes and insurance and is included in other assets in the Financial Services and Other section of the consolidated balance sheet.</t>
  </si>
  <si>
    <t>Supplemental Guarantor Information</t>
  </si>
  <si>
    <t>Supplemental Guarantor Information [Abstract]</t>
  </si>
  <si>
    <t>SUPPLEMENTAL GUARANTOR INFORMATION</t>
  </si>
  <si>
    <t>SUPPLEMENTAL GUARANTOR INFORMATION All of the Company’s senior notes and the unsecured revolving credit facility are fully and unconditionally guaranteed, on a joint and several basis, by D. R. Horton, Inc. and other subsidiaries (Guarantor Subsidiaries). Each of the Guarantor Subsidiaries is 100% owned, directly or indirectly, by the Company. The Company’s subsidiaries engaged in the financial services segment and certain other subsidiaries do not guarantee the Company’s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 As described in Note A, the operating results of certain subsidiaries previously included in the Company’s homebuilding operations have been reclassified to its financial services and other operations. These reclassifications are limited to the Non-Guarantor Subsidiaries column of the condensed consolidating statement of operations for the three and nine months ended June 30, 2016 . NOTE N – SUPPLEMENTAL GUARANTOR INFORMATION - (Continued) Consolidating Balance Sheet June 30, 2017 D.R. Horton, Inc. Guarantor Subsidiaries Non-Guarantor Subsidiaries Eliminations Total (In millions) ASSETS Cash and cash equivalents $ 329.3 $ 89.8 $ 93.3 $ — $ 512.4 Restricted cash 8.5 2.4 — — 10.9 Investments in subsidiaries 4,595.5 — — (4,595.5 ) — Inventories 3,586.1 5,837.2 130.7 — 9,554.0 Deferred income taxes 142.9 237.9 2.9 — 383.7 Property and equipment, net 104.3 58.4 125.3 (5.2 ) 282.8 Other assets 204.9 252.6 68.4 — 525.9 Mortgage loans held for sale — — 627.4 — 627.4 Goodwill — 80.0 — — 80.0 Intercompany receivables 1,422.0 — — (1,422.0 ) — Total Assets $ 10,393.5 $ 6,558.3 $ 1,048.0 $ (6,022.7 ) $ 11,977.1 LIABILITIES &amp; EQUITY Accounts payable and other liabilities $ 511.8 $ 967.7 $ 136.2 $ (1.8 ) $ 1,613.9 Intercompany payables — 1,139.2 282.8 (1,422.0 ) — Notes payable 2,442.1 11.0 473.4 — 2,926.5 Total Liabilities 2,953.9 2,117.9 892.4 (1,423.8 ) 4,540.4 Stockholders’ equity 7,439.6 4,440.4 155.1 (4,598.9 ) 7,436.2 Noncontrolling interests — — 0.5 — 0.5 Total Equity 7,439.6 4,440.4 155.6 (4,598.9 ) 7,436.7 Total Liabilities &amp; Equity $ 10,393.5 $ 6,558.3 $ 1,048.0 $ (6,022.7 ) $ 11,977.1 NOTE N – SUPPLEMENTAL GUARANTOR INFORMATION - (Continued) Consolidating Balance Sheet September 30, 2016 D.R. Horton, Inc. Guarantor Subsidiaries Non-Guarantor Subsidiaries Eliminations Total (In millions) ASSETS Cash and cash equivalents $ 1,076.4 $ 154.0 $ 72.8 $ — $ 1,303.2 Restricted cash 7.4 2.1 — — 9.5 Investments in subsidiaries 4,118.6 — — (4,118.6 ) — Inventories 2,822.1 5,425.7 93.1 — 8,340.9 Deferred income taxes 159.3 314.1 2.9 — 476.3 Property and equipment, net 72.0 49.9 78.7 (5.2 ) 195.4 Other assets 168.7 274.2 56.7 — 499.6 Mortgage loans held for sale — — 654.0 — 654.0 Goodwill — 80.0 — — 80.0 Intercompany receivables 1,604.5 — — (1,604.5 ) — Total Assets $ 10,029.0 $ 6,300.0 $ 958.2 $ (5,728.3 ) $ 11,558.9 LIABILITIES &amp; EQUITY Accounts payable and other liabilities $ 444.1 $ 933.1 $ 119.2 $ (1.8 ) $ 1,494.6 Intercompany payables — 1,417.1 187.4 (1,604.5 ) — Notes payable 2,789.0 9.3 473.0 — 3,271.3 Total Liabilities 3,233.1 2,359.5 779.6 (1,606.3 ) 4,765.9 Stockholders’ equity 6,795.9 3,940.5 178.1 (4,122.0 ) 6,792.5 Noncontrolling interests — — 0.5 — 0.5 Total Equity 6,795.9 3,940.5 178.6 (4,122.0 ) 6,793.0 Total Liabilities &amp; Equity $ 10,029.0 $ 6,300.0 $ 958.2 $ (5,728.3 ) $ 11,558.9 NOTE N – SUPPLEMENTAL GUARANTOR INFORMATION - (Continued) Consolidating Statement of Operations Three Months Ended June 30, 2017 D.R. Horton, Inc. Guarantor Subsidiaries Non-Guarantor Subsidiaries Eliminations Total (In millions) Homebuilding: Revenues $ 1,332.0 $ 2,352.3 $ 0.2 $ — $ 3,684.5 Cost of sales 1,056.7 1,900.9 3.5 — 2,961.1 Gross profit (loss) 275.3 451.4 (3.3 ) — 723.4 Selling, general and administrative expense 148.5 159.9 1.1 — 309.5 Equity in (income) of subsidiaries (317.0 ) — — 317.0 — Other (income) expense (0.7 ) (0.2 ) (0.4 ) — (1.3 ) Homebuilding pre-tax income (loss) 444.5 291.7 (4.0 ) (317.0 ) 415.2 Financial Services and Other: Revenues — — 91.9 — 91.9 General and administrative expense — — 65.0 — 65.0 Interest and other (income) expense — — (2.4 ) — (2.4 ) Financial services and other pre-tax income — — 29.3 — 29.3 Income before income taxes 444.5 291.7 25.3 (317.0 ) 444.5 Income tax expense 155.5 101.3 9.8 (111.1 ) 155.5 Net income $ 289.0 $ 190.4 $ 15.5 $ (205.9 ) $ 289.0 Comprehensive income $ 289.0 $ 190.4 $ 15.5 $ (205.9 ) $ 289.0 NOTE N – SUPPLEMENTAL GUARANTOR INFORMATION - (Continued) Consolidating Statement of Operations Nine Months Ended June 30, 2017 D.R. Guarantor Non-Guarantor Eliminations Total (In millions) Homebuilding: Revenues $ 3,344.5 $ 6,293.0 $ 37.5 $ — $ 9,675.0 Cost of sales 2,670.0 5,072.9 36.0 — 7,778.9 Gross profit 674.5 1,220.1 1.5 — 1,896.1 Selling, general and administrative expense 415.7 452.8 3.9 — 872.4 Equity in (income) of subsidiaries (851.8 ) — — 851.8 — Other (income) expense (5.9 ) (1.1 ) (0.8 ) — (7.8 ) Homebuilding pre-tax income (loss) 1,116.5 768.4 (1.6 ) (851.8 ) 1,031.5 Financial Services and Other: Revenues — — 256.9 — 256.9 General and administrative expense — — 183.1 — 183.1 Interest and other (income) expense — — (11.2 ) — (11.2 ) Financial services and other pre-tax income — — 85.0 — 85.0 Income before income taxes 1,116.5 768.4 83.4 (851.8 ) 1,116.5 Income tax expense 391.4 267.7 31.5 (299.2 ) 391.4 Net income $ 725.1 $ 500.7 $ 51.9 $ (552.6 ) $ 725.1 Comprehensive income $ 725.1 $ 500.7 $ 51.9 $ (552.6 ) $ 725.1 NOTE N – SUPPLEMENTAL GUARANTOR INFORMATION - (Continued) Consolidating Statement of Operations Three Months Ended June 30, 2016 D.R. Horton, Inc. Guarantor Subsidiaries Non-Guarantor Subsidiaries Eliminations Total (In millions) Homebuilding: Revenues $ 1,040.8 $ 2,118.6 $ — $ (10.6 ) $ 3,148.8 Cost of sales 836.9 1,693.2 0.8 (7.9 ) 2,523.0 Gross profit (loss) 203.9 425.4 (0.8 ) (2.7 ) 625.8 Selling, general and administrative expense 126.6 151.5 1.2 — 279.3 Equity in (income) of subsidiaries (303.3 ) — — 303.3 — Other (income) expense (0.7 ) (0.6 ) (0.6 ) — (1.9 ) Homebuilding pre-tax income (loss) 381.3 274.5 (1.4 ) (306.0 ) 348.4 Financial Services and Other: Revenues — — 83.1 — 83.1 General and administrative expense — — 57.5 — 57.5 Interest and other (income) expense — — (4.6 ) — (4.6 ) Financial services and other pre-tax income — — 30.2 — 30.2 Income before income taxes 381.3 274.5 28.8 (306.0 ) 378.6 Income tax expense 130.6 92.4 10.8 (105.0 ) 128.8 Net income $ 250.7 $ 182.1 $ 18.0 $ (201.0 ) $ 249.8 Comprehensive income $ 250.7 $ 182.1 $ 18.0 $ (201.0 ) $ 249.8 NOTE N – SUPPLEMENTAL GUARANTOR INFORMATION - (Continued) Consolidating Statement of Operations Nine Months Ended June 30, 2016 D.R. Guarantor Non-Guarantor Eliminations Total (In millions) Homebuilding: Revenues $ 2,700.7 $ 5,526.1 $ — $ (16.0 ) $ 8,210.8 Cost of sales 2,170.5 4,429.3 (4.7 ) (10.8 ) 6,584.3 Gross profit 530.2 1,096.8 4.7 (5.2 ) 1,626.5 Selling, general and administrative expense 357.4 418.4 2.6 — 778.4 Equity in (income) of subsidiaries (745.9 ) — — 745.9 — Other (income) expense (6.9 ) (3.4 ) (0.9 ) — (11.2 ) Homebuilding pre-tax income 925.6 681.8 3.0 (751.1 ) 859.3 Financial Services and Other: Revenues — — 205.4 — 205.4 General and administrative expense — — 157.1 — 157.1 Interest and other (income) expense — — (12.8 ) — (12.8 ) Financial services and other pre-tax income — — 61.1 — 61.1 Income before income taxes 925.6 681.8 64.1 (751.1 ) 920.4 Income tax expense 319.6 234.0 23.9 (259.7 ) 317.8 Net income $ 606.0 $ 447.8 $ 40.2 $ (491.4 ) $ 602.6 Comprehensive income $ 604.6 $ 447.8 $ 40.2 $ (491.4 ) $ 601.2 NOTE N – SUPPLEMENTAL GUARANTOR INFORMATION - (Continued) Consolidating Statement of Cash Flows Nine Months Ended June 30, 2017 D.R. Horton, Inc. Guarantor Subsidiaries Non-Guarantor Subsidiaries Eliminations Total (In millions) OPERATING ACTIVITIES Net cash (used in) provided by operating activities $ (397.8 ) $ 239.1 $ 42.9 $ (75.0 ) $ (190.8 ) INVESTING ACTIVITIES Purchases of property and equipment (44.6 ) (18.8 ) (40.1 ) — (103.5 ) Increase in restricted cash (1.1 ) (0.3 ) (8.5 ) — (9.9 ) Net principal decrease of other mortgage loans and real estate owned — — 5.3 — 5.3 Purchases of debt securities collateralized by residential real estate (8.8 ) — — — (8.8 ) Intercompany advances 187.3 — — (187.3 ) — Payments related to acquisition of a business (4.1 ) — — — (4.1 ) Net cash provided by (used in) investing activities 128.7 (19.1 ) (43.3 ) (187.3 ) (121.0 ) FINANCING ACTIVITIES Proceeds from notes payable 700.0 — 0.4 — 700.4 Repayment of notes payable (1,050.0 ) (1.4 ) — — (1,051.4 ) Intercompany advances — (282.8 ) 95.5 187.3 — Proceeds from stock associated with certain employee benefit plans 34.3 — — — 34.3 Excess income tax benefit from employee stock awards 10.5 — — — 10.5 Cash dividends paid (112.2 ) — (75.0 ) 75.0 (112.2 ) Repurchases of common stock (60.6 ) — — — (60.6 ) Net cash (used in) provided by financing activities (478.0 ) (284.2 ) 20.9 262.3 (479.0 ) (Decrease) increase in cash and cash equivalents (747.1 ) (64.2 ) 20.5 — (790.8 ) Cash and cash equivalents at beginning of period 1,076.4 154.0 72.8 — 1,303.2 Cash and cash equivalents at end of period $ 329.3 $ 89.8 $ 93.3 $ — $ 512.4 NOTE N – SUPPLEMENTAL GUARANTOR INFORMATION - (Continued) Consolidating Statement of Cash Flows Nine Months Ended June 30, 2016 D.R. Horton, Inc. Guarantor Subsidiaries Non-Guarantor Subsidiaries Eliminations Total (In millions) OPERATING ACTIVITIES Net cash (used in) provided by operating activities $ (9.0 ) $ 160.3 $ (17.3 ) $ (45.4 ) $ 88.6 INVESTING ACTIVITIES Purchases of property and equipment (33.1 ) (15.6 ) (21.9 ) 5.4 (65.2 ) Increase in restricted cash (1.3 ) (0.8 ) — — (2.1 ) Net principal decrease of other mortgage loans and real estate owned — — 4.3 — 4.3 Proceeds from sale of debt securities collateralized by residential real estate 35.8 — — — 35.8 Intercompany advances 70.6 — — (70.6 ) — Net cash provided by (used in) investing activities 72.0 (16.4 ) (17.6 ) (65.2 ) (27.2 ) FINANCING ACTIVITIES Proceeds from notes payable — — 26.3 — 26.3 Repayment of notes payable (542.9 ) (1.0 ) — — (543.9 ) Intercompany advances — (138.4 ) 67.8 70.6 — Proceeds from stock associated with certain employee benefit plans 61.8 — — — 61.8 Excess income tax benefit from employee stock awards 6.3 — — — 6.3 Cash dividends paid (88.9 ) — (40.0 ) 40.0 (88.9 ) Net cash (used in) provided by financing activities (563.7 ) (139.4 ) 54.1 110.6 (538.4 ) (Decrease) increase in cash and cash equivalents (500.7 ) 4.5 19.2 — (477.0 ) Cash and cash equivalents at beginning of period 1,217.7 94.6 71.5 — 1,383.8 Cash and cash equivalents at end of period $ 717.0 $ 99.1 $ 90.7 $ — $ 906.8</t>
  </si>
  <si>
    <t>Basis of Presentation (Policies)</t>
  </si>
  <si>
    <t>The accompanying unaudited, consolidated financial statements include the accounts of D.R. Horton, Inc. and all of its 100% owned, majority-owned and controlled subsidiaries (which are collectively referred to as the Company, unless the context otherwise require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6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6 .</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lassifications</t>
  </si>
  <si>
    <t>Reclassifications In addition to its core homebuilding and financial services operations, the Company has subsidiaries that engage in other business activities. These subsidiaries conduct insurance-related operations, construct and own income-producing rental properties, own non-residential real estate including ranch land and improvements and own and operate oil and gas related assets. During the fourth quarter of fiscal 2016, the Company reclassified the assets, liabilities and operating results of these subsidiaries from the Homebuilding sections of its balance sheet and statement of operations to the Financial Services and Other sections. The statements of operations for the three and nine months ended June 30, 2016 reflect the reclassification of $1.1 million and $3.6 million , respectively, of general and administrative expenses and $1.9 million and $5.6 million , respectively, of other income from the Homebuilding section to the Financial Services and Other section. These reclassifications had no effect on the Company’s consolidated financial position or results of operations.</t>
  </si>
  <si>
    <t>Cash and Cash Equivalents</t>
  </si>
  <si>
    <t>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0.8 million and $40.5 million at June 30, 2017 and September 30, 2016 , respectively, and are included in homebuilding cash and cash equivalents in the consolidated balance sheets.</t>
  </si>
  <si>
    <t>Recent Accounting Pronouncements</t>
  </si>
  <si>
    <t>Recent Accounting Pronouncement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currently plans to adopt this standard using the modified retrospective method and is continuing to evaluate its effect.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is effective for the Company beginning October 1, 2017 and is not expected to have a material impact on its consolidated financial position, results of operations or cash flows. In January 2016, the FASB issued ASU 2016-01, “Financial Instruments - Recognition and Measurement of Financial Assets and Financial Liabilities,” which addresses certain aspects of recognition, measurement, presentation and disclosure of financial instruments. The guidance is effective for the Company beginning October 1, 2018 and is not expected to have a material impact on its consolidated financial position, results of operations or cash flows. In February 2016, the FASB issued ASU 2016-02, “Leases,” which requires that lease assets and liabilities be recognized on the balance sheet and that key information about leasing arrangements be disclosed. The guidance is effective for the Company beginning October 1, 2019, although early adoption is permitted. The Company is currently evaluating the impact of this guidance on its consolidated financial position, results of operations and cash flows. In March 2016, the FASB issued ASU 2016-09, “Compensation - Stock Compensation,”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October 1, 2017 and is not expected to have a material impact on its consolidated financial position, results of operations or cash flow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August 2016, the FASB issued ASU 2016-15, “Statement of Cash Flows - Classification of Certain Cash Receipts and Cash Payments,” which amends and clarifies the current guidance to reduce diversity in practice of the classification of certain cash receipts and payments in the statement of cash flows. The guidance is effective for the Company beginning October 1, 2018 and is not expected to have a material impact on its consolidated statements of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guidance is effective for the Company beginning October 1, 2018 and is not expected to have a material impact on its consolidated financial position or cash flows. In January 2017, the FASB issued ASU 2017-01, “Business Combinations - Clarifying the Definition of a Business,” which clarifies the definition of a business for determining whether transactions should be accounted for as acquisitions (or disposals) of assets or businesses. The guidance is effective for the Company beginning October 1, 2018 and is not expected to have a material impact on its consolidated financial position, results of operations or cash flows. In January 2017, the FASB issued ASU 2017-04, “Intangibles - Goodwill and Other.” The guidance simplifies the measurement of goodwill impairment by removing the second step of the goodwill impairment test, which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guidance is effective for the Company beginning October 1, 2018 and will not have a material impact on its consolidated financial position, results of operations or cash flows.</t>
  </si>
  <si>
    <t>Segment Information (Tables)</t>
  </si>
  <si>
    <t>Schedule of segment reporting information, by segment</t>
  </si>
  <si>
    <t>The accounting policies of the reporting segments are described throughout Note A included in the Company’s annual report on Form 10-K for the fiscal year ended September 30, 2016 . Financial information relating to the Company’s reporting segments is as follows: Three Months Ended Nine Months Ended 2017 2016 2017 2016 (In millions) Revenues Homebuilding revenues: East $ 482.2 $ 391.2 $ 1,160.7 $ 998.3 Midwest 202.2 179.9 522.0 465.2 Southeast 1,136.3 913.3 2,988.7 2,436.9 South Central 924.8 816.1 2,497.1 2,123.4 Southwest 152.6 93.0 387.8 246.8 West 786.4 755.3 2,118.7 1,940.2 Homebuilding revenues 3,684.5 3,148.8 9,675.0 8,210.8 Financial services revenues 91.9 83.1 256.9 205.4 Total revenues $ 3,776.4 $ 3,231.9 $ 9,931.9 $ 8,416.2 Inventory Impairments East $ — $ 4.2 $ 5.8 $ 7.4 Midwest 1.0 — 1.0 — Southeast — — — 0.2 South Central — 1.0 1.4 1.0 Southwest — — — — West — — 2.2 0.3 Total inventory impairments $ 1.0 $ 5.2 $ 10.4 $ 8.9 Income Before Income Taxes (1) (2) Homebuilding pre-tax income: East $ 54.2 $ 40.3 $ 106.4 $ 90.6 Midwest 17.9 13.4 28.8 29.4 Southeast 128.6 107.6 341.3 279.0 South Central 119.1 109.3 321.4 262.6 Southwest 14.8 0.9 26.0 5.6 West 80.6 76.9 207.6 192.1 Homebuilding pre-tax income 415.2 348.4 1,031.5 859.3 Financial services pre-tax income 33.9 31.3 92.7 64.6 Homebuilding and financial services pre-tax income 449.1 379.7 1,124.2 923.9 Other pre-tax loss (4.6 ) (1.1 ) (7.7 ) (3.5 ) Income before income taxes $ 444.5 $ 378.6 $ 1,116.5 $ 920.4 __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expenses associated with the corporate office are allocated to each segment based on the segment’s inventory balances. (2) The operating results of certain subsidiaries that were previously included with the Company’s homebuilding operations are now grouped together and presented as other. The operating results of these subsidiaries are immaterial for separate reporting. The prior year amounts have been reclassified to conform to the current year presentation. June 30, September 30, (In millions) Homebuilding Inventories (1) East $ 1,077.1 $ 891.1 Midwest 483.2 441.2 Southeast 2,370.3 2,070.3 South Central 2,227.6 2,075.6 Southwest 547.9 371.1 West 2,611.2 2,247.6 Corporate and unallocated (2) 236.7 244.0 Total homebuilding inventories $ 9,554.0 $ 8,340.9 ______________ (1) Homebuilding inventories are the only assets included in the measure of homebuilding segment assets used by the Company’s chief operating decision makers. (2) Corporate and unallocated consists primarily of capitalized interest and property taxes.</t>
  </si>
  <si>
    <t>Notes Payable (Tables)</t>
  </si>
  <si>
    <t>Summary of notes payable at principal amounts, net of unamortized discounts</t>
  </si>
  <si>
    <t>The Company’s notes payable at their principal amounts, net of debt issuance costs, consist of the following: June 30, September 30, (In millions) Homebuilding: Unsecured: Revolving credit facility, maturing 2020 $ — $ — 4.75% senior notes due 2017 — 349.5 3.625% senior notes due 2018 399.5 398.9 3.75% senior notes due 2019 498.6 498.0 4.0% senior notes due 2020 497.7 497.1 4.375% senior notes due 2022 348.0 347.7 4.75% senior notes due 2023 298.3 298.2 5.75% senior notes due 2023 397.6 397.3 Other secured notes 13.4 11.6 $ 2,453.1 $ 2,798.3 Financial Services: Mortgage repurchase facility, maturing 2018 $ 473.4 $ 473.0</t>
  </si>
  <si>
    <t>Capitalized Interest (Tables)</t>
  </si>
  <si>
    <t>Rollforward of capitalized interest</t>
  </si>
  <si>
    <t>The following table summarizes the Company’s interest costs incurred, capitalized and expensed during the three and nine months ended June 30, 2017 and 2016 : Three Months Ended Nine Months Ended 2017 2016 2017 2016 (In millions) Capitalized interest, beginning of period $ 186.2 $ 214.5 $ 191.2 $ 208.0 Interest incurred (1) 32.4 35.4 99.4 118.0 Interest charged to cost of sales (38.7 ) (43.3 ) (110.7 ) (119.4 ) Capitalized interest, end of period $ 179.9 $ 206.6 $ 179.9 $ 206.6 _______________ (1) Interest incurred includes interest on the Company's mortgage repurchase facility of $2.4 million and $5.9 million in the three and nine months ended June 30, 2017 , respectively, and $2.4 million and $5.9 million in the same periods of fiscal 2016 .</t>
  </si>
  <si>
    <t>Mortgage Loans (Tables)</t>
  </si>
  <si>
    <t>Schedule of other mortgage loans and real estate owned</t>
  </si>
  <si>
    <t>At June 30, 2017 and September 30, 2016 , the Company’s total other mortgage loans and real estate owned, before loss reserves, were as follows: June 30, September 30, (In millions) Other mortgage loans $ 10.8 $ 15.6 Real estate owned 0.1 0.8 $ 10.9 $ 16.4</t>
  </si>
  <si>
    <t>Schedule of mortgage loss reserves</t>
  </si>
  <si>
    <t>The reserve balances at June 30, 2017 and September 30, 2016 were as follows: June 30, September 30, (In millions) Loss reserves related to: Other mortgage loans $ 1.4 $ 1.8 Real estate owned — 0.1 Loan repurchase and settlement obligations – known and expected 8.0 6.8 $ 9.4 $ 8.7</t>
  </si>
  <si>
    <t>Earnings Per Share (Tables)</t>
  </si>
  <si>
    <t>Numerator and denominator used to compute basic and diluted earnings per share</t>
  </si>
  <si>
    <t>The following table sets forth the numerators and denominators used in the computation of basic and diluted earnings per share. Three Months Ended Nine Months Ended 2017 2016 2017 2016 (In millions) Numerator: Net income $ 289.0 $ 249.8 $ 725.1 $ 602.6 Denominator: Denominator for basic earnings per share — weighted average common shares 374.8 371.8 374.1 370.4 Effect of dilutive securities: Employee stock awards 4.6 4.1 4.4 4.0 Denominator for diluted earnings per share — adjusted weighted average common shares 379.4 375.9 378.5 374.4 Basic net income per common share $ 0.77 $ 0.67 $ 1.94 $ 1.63 Net income per common share assuming dilution $ 0.76 $ 0.66 $ 1.92 $ 1.61</t>
  </si>
  <si>
    <t>Commitments and Contingencies (Tables)</t>
  </si>
  <si>
    <t>Changes in warranty liability</t>
  </si>
  <si>
    <t>Changes in the Company’s warranty liability during the three and nine months ended June 30, 2017 and 2016 were as follows: Three Months Ended Nine Months Ended 2017 2016 2017 2016 (In millions) Warranty liability, beginning of period $ 112.8 $ 87.9 $ 104.4 $ 82.0 Warranties issued 17.6 14.3 45.9 37.2 Changes in liability for pre-existing warranties 8.2 2.4 14.5 5.6 Settlements made (18.3 ) (10.9 ) (44.5 ) (31.1 ) Warranty liability, end of period $ 120.3 $ 93.7 $ 120.3 $ 93.7</t>
  </si>
  <si>
    <t>Changes in legal claims reserves</t>
  </si>
  <si>
    <t>Changes in the Company’s legal claims reserves during the nine months ended June 30, 2017 and 2016 were as follows: Nine Months Ended 2017 2016 (In millions) Reserves for legal claims, beginning of period $ 423.5 $ 451.0 Increase in reserves 86.2 15.2 Payments (56.2 ) (39.8 ) Reserves for legal claims, end of period $ 453.5 $ 426.4</t>
  </si>
  <si>
    <t>Other Assets and Accrued Expenses and Other Liabilities (Tables)</t>
  </si>
  <si>
    <t>Homebuilding other assets</t>
  </si>
  <si>
    <t>The Company’s homebuilding other assets at June 30, 2017 and September 30, 2016 were as follows: June 30, September 30, (In millions) Insurance receivables $ 82.6 $ 88.7 Earnest money and refundable deposits 270.8 219.7 Accounts and notes receivable 39.4 35.9 Prepaid assets 12.0 29.5 Rental properties 46.5 56.9 Other assets 19.0 25.5 $ 470.3 $ 456.2</t>
  </si>
  <si>
    <t>Homebuilding accrued expenses and other liabilities</t>
  </si>
  <si>
    <t>The Company’s homebuilding accrued expenses and other liabilities at June 30, 2017 and September 30, 2016 were as follows: June 30, September 30, (In millions) Reserves for legal claims $ 453.5 $ 423.5 Employee compensation and related liabilities 171.2 183.3 Warranty liability 120.3 104.4 Accrued interest 38.4 17.9 Federal and state income tax liabilities 35.8 28.1 Inventory related accruals 22.9 31.9 Homebuyer deposits 55.8 54.2 Accrued property taxes 24.2 35.2 Other liabilities 35.5 38.6 $ 957.6 $ 917.1</t>
  </si>
  <si>
    <t>Fair Value Measurements (Tables)</t>
  </si>
  <si>
    <t>Fair value measurements of assets and liabilities on a recurring basis</t>
  </si>
  <si>
    <t>The following tables summarize the Company’s assets and liabilities measured at fair value on a recurring basis at June 30, 2017 and September 30, 2016 , and the changes in the fair value of the Level 3 assets during the nine months ended June 30, 2017 and 2016 . Fair Value at June 30, 2017 Balance Sheet Location Level 1 Level 2 Level 3 Total (In millions) Homebuilding: Debt securities collateralized by residential real estate Other assets $ — $ — $ 8.8 $ 8.8 Financial Services and Other: Mortgage loans held for sale (a) Mortgage loans held for sale — 618.4 5.3 623.7 Derivatives not designated as hedging instruments (b): Interest rate lock commitments Other assets — 12.5 — 12.5 Forward sales of MBS Other assets — 2.5 — 2.5 Best-efforts and mandatory commitments Other assets — 1.6 — 1.6 Fair Value at September 30, 2016 Balance Sheet Location Level 1 Level 2 Level 3 Total (In millions) Financial Services and Other: Mortgage loans held for sale (a) Mortgage loans held for sale $ — $ 640.9 $ 6.8 $ 647.7 Derivatives not designated as hedging instruments (b): Interest rate lock commitments Other assets — 9.3 — 9.3 Forward sales of MBS Other liabilities — (2.6 ) — (2.6 ) Best-efforts and mandatory commitments Other liabilities — (0.2 ) — (0.2 ) Level 3 Assets at Fair Value for the Nine Months Ended June 30, 2017 Balance at Net realized and unrealized gains (losses) Purchases Sales and Settlements Principal Reductions Net transfers to (out of) Level 3 Balance at (In millions) Debt securities collateralized by residential real estate $ — $ — $ 8.8 $ — $ — $ — $ 8.8 Mortgage loans held for sale (a) 6.8 0.8 — (8.9 ) — 6.6 5.3 Level 3 Assets at Fair Value for the Nine Months Ended June 30, 2016 Balance at Net realized and unrealized gains (losses) Purchases Sales and Settlements Principal Reductions Net transfers to (out of) Level 3 Balance at (In millions) Debt securities collateralized by residential real estate (c) $ 33.9 $ 2.2 $ — $ (35.8 ) $ (0.3 ) $ — $ — Mortgage loans held for sale (a) 13.9 1.2 — (15.6 ) — 14.9 14.4 ________________ (a) Mortgage loans held for sale are reflected at fair value. Interest income earned on mortgage loans held for sale is based on contractual interest rates and included in financial services interest and other income. Mortgage loans held for sale at June 30, 2017 and September 30, 2016 include $5.3 million and $6.8 million , respectively, of loans for which the Company elected the fair value option upon origination and did not sell into the secondary market. Mortgage loans held for sale totaling $6.6 million and $14.9 million were transferred to Level 3 during the nine months ended June 30, 2017 and 2016 ,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other liabilities. Changes in the fair value of these derivatives are included in financial services revenues in the consolidated statements of operations. (c) 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sold these debt securities to a third party for $35.8 million in January 2016. The resulting gain of $4.5 million on the sale is included in homebuilding other income in the consolidated statement of operations for the nine months ended June 30, 2016 .</t>
  </si>
  <si>
    <t>Fair value measurements of assets on a non-recurring basis</t>
  </si>
  <si>
    <t>The following table summarizes the Company’s assets measured at fair value on a nonrecurring basis at June 30, 2017 and September 30, 2016 : Fair Value at Fair Value at Balance Sheet Location Level 2 Level 3 Level 2 Level 3 (In millions) Homebuilding: Inventory held and used (a) (b) Inventories $ — $ 7.9 $ — $ 5.2 Inventory available for sale (a) (c) Inventories — — — 0.8 Financial Services and Other: Mortgage loans held for sale (a) (d) Mortgage loans held for sale — 2.2 1.6 2.4 Other mortgage loans (a) (e) Other assets — 1.6 — 3.8 Real estate owned (a) (e) Other assets — — — 0.1 __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0% to 14% were used in the periods presented. (c) The fair value of inventory available for sale was determined based on recent offers received from outside third parties, comparable sales or actual contracts. (d) These mortgage loans have some degree of impairment affecting their marketability. When available, quoted prices in the secondary market are used to determine fair value (Level 2); otherwise, a cash flow valuation model is used to determine fair value (Level 3). (e) The fair values of other mortgage loans and real estate owned are determined based on the value of the underlying collateral.</t>
  </si>
  <si>
    <t>Carrying values and fair values of financial assets and liabilities not reflected at fair value</t>
  </si>
  <si>
    <t>For the financial assets and liabilities that the Company does not reflect at fair value, the following tables present both their respective carrying value and fair value at June 30, 2017 and September 30, 2016 : Carrying Value Fair Value at June 30, 2017 Level 1 Level 2 Level 3 Total (In millions) Homebuilding: Cash and cash equivalents (a) $ 460.8 $ 460.8 $ — $ — $ 460.8 Restricted cash (a) 10.9 10.9 — — 10.9 Senior notes (b) 2,439.7 — 2,583.3 — 2,583.3 Other secured notes (a) 13.4 — — 13.4 13.4 Financial Services and Other: Cash and cash equivalents (a) 51.6 51.6 — — 51.6 Restricted cash (a) (c) 8.5 8.5 — — 8.5 Mortgage repurchase facility (a) 473.4 — — 473.4 473.4 Carrying Value Fair Value at September 30, 2016 Level 1 Level 2 Level 3 Total (In millions) Homebuilding: Cash and cash equivalents (a) $ 1,271.8 $ 1,271.8 $ — $ — $ 1,271.8 Restricted cash (a) 9.5 9.5 — — 9.5 Senior notes (b) 2,786.7 — 2,947.4 — 2,947.4 Other secured notes (a) 11.6 — — 11.6 11.6 Financial Services and Other: Cash and cash equivalents (a) 31.4 31.4 — — 31.4 Mortgage repurchase facility (a) 473.0 — — 473.0 473.0 _____________________ (a) The fair value approximates carrying value due to its short-term nature, short maturity or floating interest rate terms, as applicable. (b) The fair value is determined based on quoted prices, which is classified as Level 2 within the fair value hierarchy. (c) Restricted cash of the financial services segment represents escrow funds for taxes and insurance and is included in other assets in the Financial Services and Other section of the consolidated balance sheet.</t>
  </si>
  <si>
    <t>Supplemental Guarantor Information (Tables)</t>
  </si>
  <si>
    <t>Condensed Financial Statements</t>
  </si>
  <si>
    <t>Consolidating Balance Sheet June 30, 2017 D.R. Horton, Inc. Guarantor Subsidiaries Non-Guarantor Subsidiaries Eliminations Total (In millions) ASSETS Cash and cash equivalents $ 329.3 $ 89.8 $ 93.3 $ — $ 512.4 Restricted cash 8.5 2.4 — — 10.9 Investments in subsidiaries 4,595.5 — — (4,595.5 ) — Inventories 3,586.1 5,837.2 130.7 — 9,554.0 Deferred income taxes 142.9 237.9 2.9 — 383.7 Property and equipment, net 104.3 58.4 125.3 (5.2 ) 282.8 Other assets 204.9 252.6 68.4 — 525.9 Mortgage loans held for sale — — 627.4 — 627.4 Goodwill — 80.0 — — 80.0 Intercompany receivables 1,422.0 — — (1,422.0 ) — Total Assets $ 10,393.5 $ 6,558.3 $ 1,048.0 $ (6,022.7 ) $ 11,977.1 LIABILITIES &amp; EQUITY Accounts payable and other liabilities $ 511.8 $ 967.7 $ 136.2 $ (1.8 ) $ 1,613.9 Intercompany payables — 1,139.2 282.8 (1,422.0 ) — Notes payable 2,442.1 11.0 473.4 — 2,926.5 Total Liabilities 2,953.9 2,117.9 892.4 (1,423.8 ) 4,540.4 Stockholders’ equity 7,439.6 4,440.4 155.1 (4,598.9 ) 7,436.2 Noncontrolling interests — — 0.5 — 0.5 Total Equity 7,439.6 4,440.4 155.6 (4,598.9 ) 7,436.7 Total Liabilities &amp; Equity $ 10,393.5 $ 6,558.3 $ 1,048.0 $ (6,022.7 ) $ 11,977.1 NOTE N – SUPPLEMENTAL GUARANTOR INFORMATION - (Continued) Consolidating Balance Sheet September 30, 2016 D.R. Horton, Inc. Guarantor Subsidiaries Non-Guarantor Subsidiaries Eliminations Total (In millions) ASSETS Cash and cash equivalents $ 1,076.4 $ 154.0 $ 72.8 $ — $ 1,303.2 Restricted cash 7.4 2.1 — — 9.5 Investments in subsidiaries 4,118.6 — — (4,118.6 ) — Inventories 2,822.1 5,425.7 93.1 — 8,340.9 Deferred income taxes 159.3 314.1 2.9 — 476.3 Property and equipment, net 72.0 49.9 78.7 (5.2 ) 195.4 Other assets 168.7 274.2 56.7 — 499.6 Mortgage loans held for sale — — 654.0 — 654.0 Goodwill — 80.0 — — 80.0 Intercompany receivables 1,604.5 — — (1,604.5 ) — Total Assets $ 10,029.0 $ 6,300.0 $ 958.2 $ (5,728.3 ) $ 11,558.9 LIABILITIES &amp; EQUITY Accounts payable and other liabilities $ 444.1 $ 933.1 $ 119.2 $ (1.8 ) $ 1,494.6 Intercompany payables — 1,417.1 187.4 (1,604.5 ) — Notes payable 2,789.0 9.3 473.0 — 3,271.3 Total Liabilities 3,233.1 2,359.5 779.6 (1,606.3 ) 4,765.9 Stockholders’ equity 6,795.9 3,940.5 178.1 (4,122.0 ) 6,792.5 Noncontrolling interests — — 0.5 — 0.5 Total Equity 6,795.9 3,940.5 178.6 (4,122.0 ) 6,793.0 Total Liabilities &amp; Equity $ 10,029.0 $ 6,300.0 $ 958.2 $ (5,728.3 ) $ 11,558.9 NOTE N – SUPPLEMENTAL GUARANTOR INFORMATION - (Continued) Consolidating Statement of Operations Three Months Ended June 30, 2017 D.R. Horton, Inc. Guarantor Subsidiaries Non-Guarantor Subsidiaries Eliminations Total (In millions) Homebuilding: Revenues $ 1,332.0 $ 2,352.3 $ 0.2 $ — $ 3,684.5 Cost of sales 1,056.7 1,900.9 3.5 — 2,961.1 Gross profit (loss) 275.3 451.4 (3.3 ) — 723.4 Selling, general and administrative expense 148.5 159.9 1.1 — 309.5 Equity in (income) of subsidiaries (317.0 ) — — 317.0 — Other (income) expense (0.7 ) (0.2 ) (0.4 ) — (1.3 ) Homebuilding pre-tax income (loss) 444.5 291.7 (4.0 ) (317.0 ) 415.2 Financial Services and Other: Revenues — — 91.9 — 91.9 General and administrative expense — — 65.0 — 65.0 Interest and other (income) expense — — (2.4 ) — (2.4 ) Financial services and other pre-tax income — — 29.3 — 29.3 Income before income taxes 444.5 291.7 25.3 (317.0 ) 444.5 Income tax expense 155.5 101.3 9.8 (111.1 ) 155.5 Net income $ 289.0 $ 190.4 $ 15.5 $ (205.9 ) $ 289.0 Comprehensive income $ 289.0 $ 190.4 $ 15.5 $ (205.9 ) $ 289.0 NOTE N – SUPPLEMENTAL GUARANTOR INFORMATION - (Continued) Consolidating Statement of Operations Nine Months Ended June 30, 2017 D.R. Guarantor Non-Guarantor Eliminations Total (In millions) Homebuilding: Revenues $ 3,344.5 $ 6,293.0 $ 37.5 $ — $ 9,675.0 Cost of sales 2,670.0 5,072.9 36.0 — 7,778.9 Gross profit 674.5 1,220.1 1.5 — 1,896.1 Selling, general and administrative expense 415.7 452.8 3.9 — 872.4 Equity in (income) of subsidiaries (851.8 ) — — 851.8 — Other (income) expense (5.9 ) (1.1 ) (0.8 ) — (7.8 ) Homebuilding pre-tax income (loss) 1,116.5 768.4 (1.6 ) (851.8 ) 1,031.5 Financial Services and Other: Revenues — — 256.9 — 256.9 General and administrative expense — — 183.1 — 183.1 Interest and other (income) expense — — (11.2 ) — (11.2 ) Financial services and other pre-tax income — — 85.0 — 85.0 Income before income taxes 1,116.5 768.4 83.4 (851.8 ) 1,116.5 Income tax expense 391.4 267.7 31.5 (299.2 ) 391.4 Net income $ 725.1 $ 500.7 $ 51.9 $ (552.6 ) $ 725.1 Comprehensive income $ 725.1 $ 500.7 $ 51.9 $ (552.6 ) $ 725.1 NOTE N – SUPPLEMENTAL GUARANTOR INFORMATION - (Continued) Consolidating Statement of Operations Three Months Ended June 30, 2016 D.R. Horton, Inc. Guarantor Subsidiaries Non-Guarantor Subsidiaries Eliminations Total (In millions) Homebuilding: Revenues $ 1,040.8 $ 2,118.6 $ — $ (10.6 ) $ 3,148.8 Cost of sales 836.9 1,693.2 0.8 (7.9 ) 2,523.0 Gross profit (loss) 203.9 425.4 (0.8 ) (2.7 ) 625.8 Selling, general and administrative expense 126.6 151.5 1.2 — 279.3 Equity in (income) of subsidiaries (303.3 ) — — 303.3 — Other (income) expense (0.7 ) (0.6 ) (0.6 ) — (1.9 ) Homebuilding pre-tax income (loss) 381.3 274.5 (1.4 ) (306.0 ) 348.4 Financial Services and Other: Revenues — — 83.1 — 83.1 General and administrative expense — — 57.5 — 57.5 Interest and other (income) expense — — (4.6 ) — (4.6 ) Financial services and other pre-tax income — — 30.2 — 30.2 Income before income taxes 381.3 274.5 28.8 (306.0 ) 378.6 Income tax expense 130.6 92.4 10.8 (105.0 ) 128.8 Net income $ 250.7 $ 182.1 $ 18.0 $ (201.0 ) $ 249.8 Comprehensive income $ 250.7 $ 182.1 $ 18.0 $ (201.0 ) $ 249.8 NOTE N – SUPPLEMENTAL GUARANTOR INFORMATION - (Continued) Consolidating Statement of Operations Nine Months Ended June 30, 2016 D.R. Guarantor Non-Guarantor Eliminations Total (In millions) Homebuilding: Revenues $ 2,700.7 $ 5,526.1 $ — $ (16.0 ) $ 8,210.8 Cost of sales 2,170.5 4,429.3 (4.7 ) (10.8 ) 6,584.3 Gross profit 530.2 1,096.8 4.7 (5.2 ) 1,626.5 Selling, general and administrative expense 357.4 418.4 2.6 — 778.4 Equity in (income) of subsidiaries (745.9 ) — — 745.9 — Other (income) expense (6.9 ) (3.4 ) (0.9 ) — (11.2 ) Homebuilding pre-tax income 925.6 681.8 3.0 (751.1 ) 859.3 Financial Services and Other: Revenues — — 205.4 — 205.4 General and administrative expense — — 157.1 — 157.1 Interest and other (income) expense — — (12.8 ) — (12.8 ) Financial services and other pre-tax income — — 61.1 — 61.1 Income before income taxes 925.6 681.8 64.1 (751.1 ) 920.4 Income tax expense 319.6 234.0 23.9 (259.7 ) 317.8 Net income $ 606.0 $ 447.8 $ 40.2 $ (491.4 ) $ 602.6 Comprehensive income $ 604.6 $ 447.8 $ 40.2 $ (491.4 ) $ 601.2 NOTE N – SUPPLEMENTAL GUARANTOR INFORMATION - (Continued) Consolidating Statement of Cash Flows Nine Months Ended June 30, 2017 D.R. Horton, Inc. Guarantor Subsidiaries Non-Guarantor Subsidiaries Eliminations Total (In millions) OPERATING ACTIVITIES Net cash (used in) provided by operating activities $ (397.8 ) $ 239.1 $ 42.9 $ (75.0 ) $ (190.8 ) INVESTING ACTIVITIES Purchases of property and equipment (44.6 ) (18.8 ) (40.1 ) — (103.5 ) Increase in restricted cash (1.1 ) (0.3 ) (8.5 ) — (9.9 ) Net principal decrease of other mortgage loans and real estate owned — — 5.3 — 5.3 Purchases of debt securities collateralized by residential real estate (8.8 ) — — — (8.8 ) Intercompany advances 187.3 — — (187.3 ) — Payments related to acquisition of a business (4.1 ) — — — (4.1 ) Net cash provided by (used in) investing activities 128.7 (19.1 ) (43.3 ) (187.3 ) (121.0 ) FINANCING ACTIVITIES Proceeds from notes payable 700.0 — 0.4 — 700.4 Repayment of notes payable (1,050.0 ) (1.4 ) — — (1,051.4 ) Intercompany advances — (282.8 ) 95.5 187.3 — Proceeds from stock associated with certain employee benefit plans 34.3 — — — 34.3 Excess income tax benefit from employee stock awards 10.5 — — — 10.5 Cash dividends paid (112.2 ) — (75.0 ) 75.0 (112.2 ) Repurchases of common stock (60.6 ) — — — (60.6 ) Net cash (used in) provided by financing activities (478.0 ) (284.2 ) 20.9 262.3 (479.0 ) (Decrease) increase in cash and cash equivalents (747.1 ) (64.2 ) 20.5 — (790.8 ) Cash and cash equivalents at beginning of period 1,076.4 154.0 72.8 — 1,303.2 Cash and cash equivalents at end of period $ 329.3 $ 89.8 $ 93.3 $ — $ 512.4 NOTE N – SUPPLEMENTAL GUARANTOR INFORMATION - (Continued) Consolidating Statement of Cash Flows Nine Months Ended June 30, 2016 D.R. Horton, Inc. Guarantor Subsidiaries Non-Guarantor Subsidiaries Eliminations Total (In millions) OPERATING ACTIVITIES Net cash (used in) provided by operating activities $ (9.0 ) $ 160.3 $ (17.3 ) $ (45.4 ) $ 88.6 INVESTING ACTIVITIES Purchases of property and equipment (33.1 ) (15.6 ) (21.9 ) 5.4 (65.2 ) Increase in restricted cash (1.3 ) (0.8 ) — — (2.1 ) Net principal decrease of other mortgage loans and real estate owned — — 4.3 — 4.3 Proceeds from sale of debt securities collateralized by residential real estate 35.8 — — — 35.8 Intercompany advances 70.6 — — (70.6 ) — Net cash provided by (used in) investing activities 72.0 (16.4 ) (17.6 ) (65.2 ) (27.2 ) FINANCING ACTIVITIES Proceeds from notes payable — — 26.3 — 26.3 Repayment of notes payable (542.9 ) (1.0 ) — — (543.9 ) Intercompany advances — (138.4 ) 67.8 70.6 — Proceeds from stock associated with certain employee benefit plans 61.8 — — — 61.8 Excess income tax benefit from employee stock awards 6.3 — — — 6.3 Cash dividends paid (88.9 ) — (40.0 ) 40.0 (88.9 ) Net cash (used in) provided by financing activities (563.7 ) (139.4 ) 54.1 110.6 (538.4 ) (Decrease) increase in cash and cash equivalents (500.7 ) 4.5 19.2 — (477.0 ) Cash and cash equivalents at beginning of period 1,217.7 94.6 71.5 — 1,383.8 Cash and cash equivalents at end of period $ 717.0 $ 99.1 $ 90.7 $ — $ 906.8</t>
  </si>
  <si>
    <t>Basis of Presentation (Details) - USD ($) $ / shares in Units, $ in Millions</t>
  </si>
  <si>
    <t>Sep. 30, 2015</t>
  </si>
  <si>
    <t>Entity Information [Line Items]</t>
  </si>
  <si>
    <t>Cash and cash equivalents, Carrying value</t>
  </si>
  <si>
    <t>Business Acquisition, Share Price</t>
  </si>
  <si>
    <t>Payments to Acquire Businesses and Interest in Affiliates</t>
  </si>
  <si>
    <t>Business Acquisition, Percentage of Voting Interests Acquired</t>
  </si>
  <si>
    <t>75.00%</t>
  </si>
  <si>
    <t>Subsidiaries [Member]</t>
  </si>
  <si>
    <t>Other Segments [Member]</t>
  </si>
  <si>
    <t>Other income</t>
  </si>
  <si>
    <t>Segment Information - Narrative (Details) - Homebuilding [Member]</t>
  </si>
  <si>
    <t>Jun. 30, 2017MarketStateSegmentsOperatingDivisions</t>
  </si>
  <si>
    <t>Segment Reporting Information [Line Items]</t>
  </si>
  <si>
    <t>Number of housing construction markets | Market</t>
  </si>
  <si>
    <t>Number of housing construction states | State</t>
  </si>
  <si>
    <t>Number of home building operating divisions | OperatingDivisions</t>
  </si>
  <si>
    <t>Number of homebuilding reporting segments | Segments</t>
  </si>
  <si>
    <t>Segment Information (Details) - USD ($) $ in Millions</t>
  </si>
  <si>
    <t>Income Before Income Taxes</t>
  </si>
  <si>
    <t>Homebuilding revenues</t>
  </si>
  <si>
    <t>Inventory Impairments</t>
  </si>
  <si>
    <t>Inventory Write-down</t>
  </si>
  <si>
    <t>Homebuilding Inventories</t>
  </si>
  <si>
    <t>Total homebuilding inventories</t>
  </si>
  <si>
    <t>Financial services revenues</t>
  </si>
  <si>
    <t>Financial Services Excluding Other [Member]</t>
  </si>
  <si>
    <t>Homebuilding and Financial Services Excluding Other [Member]</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Non-Segment [Member] | Homebuilding [Member]</t>
  </si>
  <si>
    <t>Inventory (Details) - Homebuilding [Member] - USD ($) $ in Millions</t>
  </si>
  <si>
    <t>Inventory [Line Items]</t>
  </si>
  <si>
    <t>Carrying value of communities with impairment indicators</t>
  </si>
  <si>
    <t>Impairment charges</t>
  </si>
  <si>
    <t>Write-offs (recoveries) of earnest money deposits and pre-acquisition costs</t>
  </si>
  <si>
    <t>Notes Payable (Details) - USD ($) $ in Millions</t>
  </si>
  <si>
    <t>Unsecured:</t>
  </si>
  <si>
    <t>4.75% senior notes due 2017 [Member] | Homebuilding [Member]</t>
  </si>
  <si>
    <t>Stated interest rate</t>
  </si>
  <si>
    <t>4.75%</t>
  </si>
  <si>
    <t>3.625% senior notes due 2018 [Member] | Homebuilding [Member]</t>
  </si>
  <si>
    <t>3.625%</t>
  </si>
  <si>
    <t>3.75% senior notes due 2019 [Member] | Homebuilding [Member]</t>
  </si>
  <si>
    <t>3.75%</t>
  </si>
  <si>
    <t>4.0% senior notes due 2020 [Member] | Homebuilding [Member]</t>
  </si>
  <si>
    <t>4.00%</t>
  </si>
  <si>
    <t>4.375% senior notes due 2022 [Member] | Homebuilding [Member]</t>
  </si>
  <si>
    <t>4.375%</t>
  </si>
  <si>
    <t>4.75% senior notes due 2023 [Member] | Homebuilding [Member]</t>
  </si>
  <si>
    <t>5.75% senior notes due 2023 [Member] | Homebuilding [Member]</t>
  </si>
  <si>
    <t>5.75%</t>
  </si>
  <si>
    <t>Line of Credit [Member] | Homebuilding [Member]</t>
  </si>
  <si>
    <t>Revolving credit facility, maturing 2020</t>
  </si>
  <si>
    <t>Unsecured Debt [Member] | 4.75% senior notes due 2017 [Member] | Homebuilding [Member]</t>
  </si>
  <si>
    <t>Unsecured Debt [Member] | 3.625% senior notes due 2018 [Member] | Homebuilding [Member]</t>
  </si>
  <si>
    <t>Unsecured Debt [Member] | 3.75% senior notes due 2019 [Member] | Homebuilding [Member]</t>
  </si>
  <si>
    <t>Unsecured Debt [Member] | 4.0% senior notes due 2020 [Member] | Homebuilding [Member]</t>
  </si>
  <si>
    <t>Unsecured Debt [Member] | 4.375% senior notes due 2022 [Member] | Homebuilding [Member]</t>
  </si>
  <si>
    <t>Unsecured Debt [Member] | 4.75% senior notes due 2023 [Member] | Homebuilding [Member]</t>
  </si>
  <si>
    <t>Unsecured Debt [Member] | 5.75% senior notes due 2023 [Member] | Homebuilding [Member]</t>
  </si>
  <si>
    <t>Secured Debt [Member] | Homebuilding [Member]</t>
  </si>
  <si>
    <t>Notes Payable - Narrative (Details) - USD ($)</t>
  </si>
  <si>
    <t>Aug. 01, 2017</t>
  </si>
  <si>
    <t>Aug. 01, 2016</t>
  </si>
  <si>
    <t>Debt Instrument [Line Items]</t>
  </si>
  <si>
    <t>Outstanding letters of credit</t>
  </si>
  <si>
    <t>Authorized repurchase of debt securities</t>
  </si>
  <si>
    <t>Debt repurchase program, remaining authorized repurchase amount</t>
  </si>
  <si>
    <t>Homebuilding [Member] | 4.75% senior notes due 2017 [Member]</t>
  </si>
  <si>
    <t>Borrowing capacity on revolving credit facility</t>
  </si>
  <si>
    <t>Maximum borrowing capacity on revolving credit facility</t>
  </si>
  <si>
    <t>Mortgage loans held for sale pledged under repurchase agreement</t>
  </si>
  <si>
    <t>Mortgage loans held for sale pledged under repurchase agreement, collateral value</t>
  </si>
  <si>
    <t>Advance pay downs on mortgage repurchase facility</t>
  </si>
  <si>
    <t>Mortgage repurchase obligation outstanding</t>
  </si>
  <si>
    <t>Interest rate on mortgage repurchase facility</t>
  </si>
  <si>
    <t>3.30%</t>
  </si>
  <si>
    <t>Unsecured Debt [Member] | Homebuilding [Member]</t>
  </si>
  <si>
    <t>Debt issuance costs</t>
  </si>
  <si>
    <t>Unsecured Debt [Member] | Homebuilding [Member] | 4.75% senior notes due 2017 [Member]</t>
  </si>
  <si>
    <t>Maturities of Senior Debt</t>
  </si>
  <si>
    <t>Letters of credit, sublimit borrowing capacity, as a percentage</t>
  </si>
  <si>
    <t>50.00%</t>
  </si>
  <si>
    <t>Proceeds from revolving credit facility</t>
  </si>
  <si>
    <t>Repayments of revolving credit facility</t>
  </si>
  <si>
    <t>Borrowings outstanding</t>
  </si>
  <si>
    <t>Weighted Average [Member] | Financial Services and Other [Member]</t>
  </si>
  <si>
    <t>Maximum [Member] | Financial Services and Other [Member]</t>
  </si>
  <si>
    <t>Subsequent Event [Member] | Homebuilding [Member]</t>
  </si>
  <si>
    <t>Capitalized Interest (Details) - USD ($) $ in Millions</t>
  </si>
  <si>
    <t>Capitalized interest, beginning of period</t>
  </si>
  <si>
    <t>Interest incurred</t>
  </si>
  <si>
    <t>Interest charged to cost of sales</t>
  </si>
  <si>
    <t>Capitalized interest, end of period</t>
  </si>
  <si>
    <t>Mortgage Loans - Mortgage Loans Held for Sale (Details) - Financial Services and Other [Member] - USD ($) $ in Millions</t>
  </si>
  <si>
    <t>Loans Receivable [Line Items]</t>
  </si>
  <si>
    <t>Aggregate outstanding principal amounts</t>
  </si>
  <si>
    <t>Mortgage loans originated</t>
  </si>
  <si>
    <t>Mortgage loans sold</t>
  </si>
  <si>
    <t>Net gain on sales of loans</t>
  </si>
  <si>
    <t>Percentage of mortgage loans sold to significant purchasers</t>
  </si>
  <si>
    <t>87.00%</t>
  </si>
  <si>
    <t>Percentage of mortgage loans sold to one significant purchaser</t>
  </si>
  <si>
    <t>46.00%</t>
  </si>
  <si>
    <t>Uncommitted Loans [Member]</t>
  </si>
  <si>
    <t>Uncommitted Loans [Member] | Hedging Instruments related to IRLCs [Member]</t>
  </si>
  <si>
    <t>Notional amounts of hedging instruments, Total</t>
  </si>
  <si>
    <t>Mortgage Loans - Other Mortgage Loans (Details) - Financial Services and Other [Member] - USD ($) $ in Millions</t>
  </si>
  <si>
    <t>Mortgage Loans on Real Estate, Write-down or Reserve [Line Items]</t>
  </si>
  <si>
    <t>Other mortgage loans</t>
  </si>
  <si>
    <t>Real estate owned</t>
  </si>
  <si>
    <t>Total other mortgage loans and real estate owned, before loss reserves</t>
  </si>
  <si>
    <t>Loan loss reserves</t>
  </si>
  <si>
    <t>Mortgage Loans on Real Estate [Member]</t>
  </si>
  <si>
    <t>Real Estate [Member]</t>
  </si>
  <si>
    <t>Obligation to Repurchase Receivables Sold [Member]</t>
  </si>
  <si>
    <t>Mortgage Loans - Loan Commitments and Related Derivatives (Details) - Financial Services and Other [Member] - USD ($) $ in Millions</t>
  </si>
  <si>
    <t>Interest rate lock commitments [Member]</t>
  </si>
  <si>
    <t>Derivative [Line Items]</t>
  </si>
  <si>
    <t>Notional amounts of instruments</t>
  </si>
  <si>
    <t>Best-efforts and mandatory commitments [Member]</t>
  </si>
  <si>
    <t>Hedging Instruments related to IRLCs [Member]</t>
  </si>
  <si>
    <t>Income Taxes (Details) - USD ($) $ in Millions</t>
  </si>
  <si>
    <t>Effective tax rate (percent)</t>
  </si>
  <si>
    <t>35.00%</t>
  </si>
  <si>
    <t>34.00%</t>
  </si>
  <si>
    <t>35.10%</t>
  </si>
  <si>
    <t>34.50%</t>
  </si>
  <si>
    <t>Increase (Decrease) in Income Taxes Payable</t>
  </si>
  <si>
    <t>Increase (Decrease) in Deferred Income Taxes</t>
  </si>
  <si>
    <t>Income Tax Expense (Benefit), Continuing Operations, Adjustment of Deferred Tax (Asset) Liability</t>
  </si>
  <si>
    <t>Deferred tax assets net of DTL</t>
  </si>
  <si>
    <t>Income Tax Contingency [Line Items]</t>
  </si>
  <si>
    <t>Earnings Per Share (Details) - USD ($) $ / shares in Units, shares in Millions, $ in Millions</t>
  </si>
  <si>
    <t>Earnings Per Share Reconciliation [Abstract]</t>
  </si>
  <si>
    <t>Denominator:</t>
  </si>
  <si>
    <t>Denominator for basic earnings per share — weighted average common shares</t>
  </si>
  <si>
    <t>Effect of dilutive securities:</t>
  </si>
  <si>
    <t>Employee stock awards (shares)</t>
  </si>
  <si>
    <t>Denominator for diluted earnings per share — adjusted weighted average common shares</t>
  </si>
  <si>
    <t>Stockholders' Equity (Details) - USD ($)</t>
  </si>
  <si>
    <t>Sep. 30, 2017</t>
  </si>
  <si>
    <t>Common Stock, Number of Shares, Par Value and Other Disclosures [Abstract]</t>
  </si>
  <si>
    <t>Amount of stock repurchase authorization</t>
  </si>
  <si>
    <t>Treasury Stock, Shares, Acquired</t>
  </si>
  <si>
    <t>Payments for Repurchase of Common Stock</t>
  </si>
  <si>
    <t>Amount remaining under stock repurchase authorization</t>
  </si>
  <si>
    <t>Dividends, Common Stock [Abstract]</t>
  </si>
  <si>
    <t>Cash dividends paid per common share (in dollars per share)</t>
  </si>
  <si>
    <t>Subsequent Event [Member]</t>
  </si>
  <si>
    <t>Employee Benefit Plans (Details) $ / shares in Units, $ in Millions</t>
  </si>
  <si>
    <t>1 Months Ended</t>
  </si>
  <si>
    <t>Feb. 28, 2017shares$ / shares</t>
  </si>
  <si>
    <t>Nov. 30, 2016$ / sharesshares</t>
  </si>
  <si>
    <t>Jun. 30, 2017USD ($)</t>
  </si>
  <si>
    <t>Performance Shares [Member] | November Two Thousand Sixteen Grant [Member]</t>
  </si>
  <si>
    <t>Share-based Compensation Arrangement by Share-based Payment Award [Line Items]</t>
  </si>
  <si>
    <t>RSUs granted in the period</t>
  </si>
  <si>
    <t>Award vesting period</t>
  </si>
  <si>
    <t>3 years</t>
  </si>
  <si>
    <t>Fair value of equity awards on the date of grant (in US$ per unit) | $ / shares</t>
  </si>
  <si>
    <t>Compensation expense | $</t>
  </si>
  <si>
    <t>Performance Shares [Member] | November Two Thousand Sixteen Grant [Member] | Minimum [Member]</t>
  </si>
  <si>
    <t>Percentage of total units granted that vest in the period</t>
  </si>
  <si>
    <t>0.00%</t>
  </si>
  <si>
    <t>Performance Shares [Member] | November Two Thousand Sixteen Grant [Member] | Maximum [Member]</t>
  </si>
  <si>
    <t>200.00%</t>
  </si>
  <si>
    <t>Restricted Stock Units (RSUs) [Member] | November Two Thousand Sixteen Grant [Member]</t>
  </si>
  <si>
    <t>Restricted Stock Units (RSUs) [Member] | Fiscal 2017 Grant [Member]</t>
  </si>
  <si>
    <t>RSU Grant Recipients</t>
  </si>
  <si>
    <t>Restricted Stock Units (RSUs) [Member] | Fiscal 2017 Grant [Member] | Minimum [Member]</t>
  </si>
  <si>
    <t>Restricted Stock Units (RSUs) [Member] | Fiscal 2017 Grant [Member] | Maximum [Member]</t>
  </si>
  <si>
    <t>5 years</t>
  </si>
  <si>
    <t>Commitments and Contingencies - Warranty Claims (Details) - Homebuilding [Member] - USD ($) $ in Millions</t>
  </si>
  <si>
    <t>Warranty liability, beginning of period</t>
  </si>
  <si>
    <t>Warranties issued</t>
  </si>
  <si>
    <t>Changes in liability for pre-existing warranties</t>
  </si>
  <si>
    <t>Settlements made</t>
  </si>
  <si>
    <t>Warranty liability, end of period</t>
  </si>
  <si>
    <t>Commitments and Contingencies - Narrative (Details) - USD ($) $ in Millions</t>
  </si>
  <si>
    <t>Commitments and Contingencies [Abstract]</t>
  </si>
  <si>
    <t>Surety bonds</t>
  </si>
  <si>
    <t>Letter of Credit - Other [Member]</t>
  </si>
  <si>
    <t>Liabilities for various claims, complaints and other legal actions</t>
  </si>
  <si>
    <t>Construction defect portion of loss contingency accrual, percentage</t>
  </si>
  <si>
    <t>96.00%</t>
  </si>
  <si>
    <t>95.00%</t>
  </si>
  <si>
    <t>Expenses related to legal claims</t>
  </si>
  <si>
    <t>Estimated insurance recoveries related to legal claims</t>
  </si>
  <si>
    <t>Earnest money deposits</t>
  </si>
  <si>
    <t>Remaining purchase price of land under option contracts</t>
  </si>
  <si>
    <t>Homebuilding [Member] | Line of Credit [Member]</t>
  </si>
  <si>
    <t>Homebuilding [Member] | Variable Interest Entity, Not Primary Beneficiary [Member]</t>
  </si>
  <si>
    <t>Homebuilding [Member] | Option Contracts Subject to Specific Performance Clauses [Member]</t>
  </si>
  <si>
    <t>Homebuilding [Member] | Cash [Member]</t>
  </si>
  <si>
    <t>Homebuilding [Member] | Notes Payable, Other Payables [Member]</t>
  </si>
  <si>
    <t>Commitments and Contingencies - Legal Claims and Insurance (Details) - Homebuilding [Member] - USD ($) $ in Millions</t>
  </si>
  <si>
    <t>Loss Contingencies [Line Items]</t>
  </si>
  <si>
    <t>Construction Defect Portion of Loss Contingency Accrual</t>
  </si>
  <si>
    <t>Rollforward of reserves for legal claims</t>
  </si>
  <si>
    <t>Reserves for legal claims, beginning of period</t>
  </si>
  <si>
    <t>Increase in reserves</t>
  </si>
  <si>
    <t>Payments</t>
  </si>
  <si>
    <t>Reserves for legal claims, end of period</t>
  </si>
  <si>
    <t>Other Assets and Accrued Expenses and Other Liabilities (Details) - USD ($) $ in Millions</t>
  </si>
  <si>
    <t>Mar. 31, 2017</t>
  </si>
  <si>
    <t>Mar. 31, 2016</t>
  </si>
  <si>
    <t>Insurance receivables</t>
  </si>
  <si>
    <t>Earnest money and refundable deposits</t>
  </si>
  <si>
    <t>Accounts and notes receivable</t>
  </si>
  <si>
    <t>Prepaid assets</t>
  </si>
  <si>
    <t>Rental properties</t>
  </si>
  <si>
    <t>Reserves for legal claims</t>
  </si>
  <si>
    <t>Employee compensation and related liabilities</t>
  </si>
  <si>
    <t>Warranty liability</t>
  </si>
  <si>
    <t>Accrued interest</t>
  </si>
  <si>
    <t>Federal and state income tax liabilities</t>
  </si>
  <si>
    <t>Inventory related accruals</t>
  </si>
  <si>
    <t>Homebuyer deposits</t>
  </si>
  <si>
    <t>Accrued property taxes</t>
  </si>
  <si>
    <t>Other liabilities</t>
  </si>
  <si>
    <t>Fair Value Measurements - Recurring (Details) - USD ($) $ in Millions</t>
  </si>
  <si>
    <t>Homebuilding [Member] | Fair Value, Measurements, Recurring [Member] | Estimate of Fair Value Measurement [Member]</t>
  </si>
  <si>
    <t>Fair Value, Assets and Liabilities Measured on Recurring and Nonrecurring Basis [Line Items]</t>
  </si>
  <si>
    <t>Debt securities collateralized by residential real estate</t>
  </si>
  <si>
    <t>Homebuilding [Member] | Fair Value, Measurements, Recurring [Member] | Fair Value, Inputs, Level 1 [Member]</t>
  </si>
  <si>
    <t>Homebuilding [Member] | Fair Value, Measurements, Recurring [Member] | Fair Value, Inputs, Level 2 [Member]</t>
  </si>
  <si>
    <t>Homebuilding [Member] | Fair Value, Measurements, Recurring [Member] | Fair Value, Inputs, Level 3 [Member]</t>
  </si>
  <si>
    <t>Fair value balance sheet items measured on a recurring basis</t>
  </si>
  <si>
    <t>Financial Services and Other [Member] | Fair Value, Measurements, Recurring [Member] | Estimate of Fair Value Measurement [Member]</t>
  </si>
  <si>
    <t>Financial Services and Other [Member] | Fair Value, Measurements, Recurring [Member] | Estimate of Fair Value Measurement [Member] | Interest rate lock commitments [Member]</t>
  </si>
  <si>
    <t>Fair value of interest rate derivatives</t>
  </si>
  <si>
    <t>Financial Services and Other [Member] | Fair Value, Measurements, Recurring [Member] | Estimate of Fair Value Measurement [Member] | Forward sales of MBS [Member]</t>
  </si>
  <si>
    <t>Financial Services and Other [Member] | Fair Value, Measurements, Recurring [Member] | Estimate of Fair Value Measurement [Member] | Best-efforts and mandatory commitments [Member]</t>
  </si>
  <si>
    <t>Financial Services and Other [Member] | Fair Value, Measurements, Recurring [Member] | Fair Value, Inputs, Level 1 [Member]</t>
  </si>
  <si>
    <t>Financial Services and Other [Member] | Fair Value, Measurements, Recurring [Member] | Fair Value, Inputs, Level 1 [Member] | Interest rate lock commitments [Member]</t>
  </si>
  <si>
    <t>Financial Services and Other [Member] | Fair Value, Measurements, Recurring [Member] | Fair Value, Inputs, Level 1 [Member] | Forward sales of MBS [Member]</t>
  </si>
  <si>
    <t>Financial Services and Other [Member] | Fair Value, Measurements, Recurring [Member] | Fair Value, Inputs, Level 1 [Member] | Best-efforts and mandatory commitments [Member]</t>
  </si>
  <si>
    <t>Financial Services and Other [Member] | Fair Value, Measurements, Recurring [Member] | Fair Value, Inputs, Level 2 [Member]</t>
  </si>
  <si>
    <t>Financial Services and Other [Member] | Fair Value, Measurements, Recurring [Member] | Fair Value, Inputs, Level 2 [Member] | Interest rate lock commitments [Member]</t>
  </si>
  <si>
    <t>Financial Services and Other [Member] | Fair Value, Measurements, Recurring [Member] | Fair Value, Inputs, Level 2 [Member] | Forward sales of MBS [Member]</t>
  </si>
  <si>
    <t>Financial Services and Other [Member] | Fair Value, Measurements, Recurring [Member] | Fair Value, Inputs, Level 2 [Member] | Best-efforts and mandatory commitments [Member]</t>
  </si>
  <si>
    <t>Financial Services and Other [Member] | Fair Value, Measurements, Recurring [Member] | Fair Value, Inputs, Level 3 [Member]</t>
  </si>
  <si>
    <t>Financial Services and Other [Member] | Fair Value, Measurements, Recurring [Member] | Fair Value, Inputs, Level 3 [Member] | Interest rate lock commitments [Member]</t>
  </si>
  <si>
    <t>Financial Services and Other [Member] | Fair Value, Measurements, Recurring [Member] | Fair Value, Inputs, Level 3 [Member] | Forward sales of MBS [Member]</t>
  </si>
  <si>
    <t>Financial Services and Other [Member] | Fair Value, Measurements, Recurring [Member] | Fair Value, Inputs, Level 3 [Member] | Best-efforts and mandatory commitments [Member]</t>
  </si>
  <si>
    <t>Fair Value Measurements - Level 3 Rollforward (Details) - USD ($) $ in Millions</t>
  </si>
  <si>
    <t>Jun. 30, 2015</t>
  </si>
  <si>
    <t>Dec. 31, 2012</t>
  </si>
  <si>
    <t>Fair Value, Assets Measured on Recurring Basis, Unobservable Input Reconciliation [Line Items]</t>
  </si>
  <si>
    <t>Proceeds from sale (purchases) of debt securities collateralized by residential real estate</t>
  </si>
  <si>
    <t>Payments to Acquire Other Investments</t>
  </si>
  <si>
    <t>Payments to Acquire Land</t>
  </si>
  <si>
    <t>Gain (Loss) on Sale of Debt Investments</t>
  </si>
  <si>
    <t>Land [Member]</t>
  </si>
  <si>
    <t>Financial Services and Other [Member] | Loans Receivable [Member]</t>
  </si>
  <si>
    <t>Net realized and unrealized gains (losses)</t>
  </si>
  <si>
    <t>Purchases</t>
  </si>
  <si>
    <t>Sales and Settlements</t>
  </si>
  <si>
    <t>Principal Reductions</t>
  </si>
  <si>
    <t>Net transfers to (out of) Level 3</t>
  </si>
  <si>
    <t>Homebuilding [Member] | Debt Securities [Member]</t>
  </si>
  <si>
    <t>Fair Value Measurements - Nonrecurring (Details) - USD ($) $ in Millions</t>
  </si>
  <si>
    <t>Homebuilding [Member] | Inventories [Member] | Minimum [Member]</t>
  </si>
  <si>
    <t>Fair Value Inputs, Discount Rate</t>
  </si>
  <si>
    <t>10.00%</t>
  </si>
  <si>
    <t>Homebuilding [Member] | Inventories [Member] | Maximum [Member]</t>
  </si>
  <si>
    <t>14.00%</t>
  </si>
  <si>
    <t>Homebuilding [Member] | Fair Value, Measurements, Nonrecurring [Member] | Fair Value, Inputs, Level 2 [Member] | Inventories [Member]</t>
  </si>
  <si>
    <t>Inventories</t>
  </si>
  <si>
    <t>Homebuilding [Member] | Fair Value, Measurements, Nonrecurring [Member] | Fair Value, Inputs, Level 2 [Member] | Assets Held-for-sale [Member]</t>
  </si>
  <si>
    <t>Homebuilding [Member] | Fair Value, Measurements, Nonrecurring [Member] | Fair Value, Inputs, Level 3 [Member] | Inventories [Member]</t>
  </si>
  <si>
    <t>Homebuilding [Member] | Fair Value, Measurements, Nonrecurring [Member] | Fair Value, Inputs, Level 3 [Member] | Assets Held-for-sale [Member]</t>
  </si>
  <si>
    <t>Financial Services and Other [Member] | Fair Value, Measurements, Nonrecurring [Member] | Fair Value, Inputs, Level 2 [Member]</t>
  </si>
  <si>
    <t>Financial Services and Other [Member] | Fair Value, Measurements, Nonrecurring [Member] | Fair Value, Inputs, Level 3 [Member]</t>
  </si>
  <si>
    <t>Fair Value Measurements - Assets and Liabilities Not Reflected at Fair Value (Details) - USD ($) $ in Millions</t>
  </si>
  <si>
    <t>Fair Value, Balance Sheet Grouping, Financial Statement Captions [Line Items]</t>
  </si>
  <si>
    <t>Notes payable, Carrying value</t>
  </si>
  <si>
    <t>Restricted cash, Carrying value</t>
  </si>
  <si>
    <t>Homebuilding [Member] | Senior Notes [Member]</t>
  </si>
  <si>
    <t>Homebuilding [Member] | Secured Debt [Member]</t>
  </si>
  <si>
    <t>Homebuilding [Member] | Estimate of Fair Value Measurement [Member]</t>
  </si>
  <si>
    <t>Cash and cash equivalents, Fair value</t>
  </si>
  <si>
    <t>Restricted cash, Fair value</t>
  </si>
  <si>
    <t>Homebuilding [Member] | Estimate of Fair Value Measurement [Member] | Senior Notes [Member]</t>
  </si>
  <si>
    <t>Notes payable, Fair value</t>
  </si>
  <si>
    <t>Homebuilding [Member] | Estimate of Fair Value Measurement [Member] | Secured Debt [Member]</t>
  </si>
  <si>
    <t>Homebuilding [Member] | Fair Value, Inputs, Level 1 [Member]</t>
  </si>
  <si>
    <t>Homebuilding [Member] | Fair Value, Inputs, Level 1 [Member] | Senior Notes [Member]</t>
  </si>
  <si>
    <t>Homebuilding [Member] | Fair Value, Inputs, Level 1 [Member] | Secured Debt [Member]</t>
  </si>
  <si>
    <t>Homebuilding [Member] | Fair Value, Inputs, Level 2 [Member]</t>
  </si>
  <si>
    <t>Homebuilding [Member] | Fair Value, Inputs, Level 2 [Member] | Senior Notes [Member]</t>
  </si>
  <si>
    <t>Homebuilding [Member] | Fair Value, Inputs, Level 2 [Member] | Secured Debt [Member]</t>
  </si>
  <si>
    <t>Homebuilding [Member] | Fair Value, Inputs, Level 3 [Member]</t>
  </si>
  <si>
    <t>Homebuilding [Member] | Fair Value, Inputs, Level 3 [Member] | Senior Notes [Member]</t>
  </si>
  <si>
    <t>Homebuilding [Member] | Fair Value, Inputs, Level 3 [Member] | Secured Debt [Member]</t>
  </si>
  <si>
    <t>Restricted cash, Carrying Value</t>
  </si>
  <si>
    <t>Financial Services and Other [Member] | Estimate of Fair Value Measurement [Member]</t>
  </si>
  <si>
    <t>Mortgage repurchase facility, Fair value</t>
  </si>
  <si>
    <t>Financial Services and Other [Member] | Fair Value, Inputs, Level 1 [Member]</t>
  </si>
  <si>
    <t>Financial Services and Other [Member] | Fair Value, Inputs, Level 2 [Member]</t>
  </si>
  <si>
    <t>Financial Services and Other [Member] | Fair Value, Inputs, Level 3 [Member]</t>
  </si>
  <si>
    <t>Supplemental Guarantor Information - Balance Sheet (Details) - USD ($) $ in Millions</t>
  </si>
  <si>
    <t>Investments in subsidiaries</t>
  </si>
  <si>
    <t>Intercompany receivables</t>
  </si>
  <si>
    <t>LIABILITIES &amp; EQUITY</t>
  </si>
  <si>
    <t>Intercompany payables</t>
  </si>
  <si>
    <t>Eliminations [Member]</t>
  </si>
  <si>
    <t>D.R. Horton, Inc. [Member]</t>
  </si>
  <si>
    <t>Guarantor Subsidiaries [Member]</t>
  </si>
  <si>
    <t>Non-Guarantor Subsidiaries [Member]</t>
  </si>
  <si>
    <t>Homebuilding [Member] | Eliminations [Member]</t>
  </si>
  <si>
    <t>Homebuilding [Member] | D.R. Horton, Inc. [Member]</t>
  </si>
  <si>
    <t>Homebuilding [Member] | Guarantor Subsidiaries [Member]</t>
  </si>
  <si>
    <t>Homebuilding [Member] | Non-Guarantor Subsidiaries [Member]</t>
  </si>
  <si>
    <t>Financial Services and Other [Member] | Eliminations [Member]</t>
  </si>
  <si>
    <t>Financial Services and Other [Member] | D.R. Horton, Inc. [Member]</t>
  </si>
  <si>
    <t>Financial Services and Other [Member] | Guarantor Subsidiaries [Member]</t>
  </si>
  <si>
    <t>Financial Services and Other [Member] | Non-Guarantor Subsidiaries [Member]</t>
  </si>
  <si>
    <t>Supplemental Guarantor Information - Statement of Operations (Details) - USD ($) $ in Millions</t>
  </si>
  <si>
    <t>Financial Services [Abstract]</t>
  </si>
  <si>
    <t>Homebuilding:</t>
  </si>
  <si>
    <t>Cost of sales</t>
  </si>
  <si>
    <t>Equity in (income) of subsidiaries</t>
  </si>
  <si>
    <t>Supplemental Guarantor Information - Statement of Cash Flows (Details) - USD ($) $ in Millions</t>
  </si>
  <si>
    <t>Intercompany advances</t>
  </si>
  <si>
    <t>Net cash provided by (used in) investing activities</t>
  </si>
  <si>
    <t>Net cash (used in) provided by financing activities</t>
  </si>
  <si>
    <t>(DECREASE) IN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18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74283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2.4</v>
      </c>
      <c r="C3" s="7" t="n">
        <v>1303.2</v>
      </c>
    </row>
    <row r="4" spans="1:3">
      <c r="A4" s="3" t="s">
        <v>26</v>
      </c>
    </row>
    <row r="5" spans="1:3">
      <c r="A5" s="4" t="s">
        <v>27</v>
      </c>
      <c r="B5" s="8" t="n">
        <v>282.8</v>
      </c>
      <c r="C5" s="8" t="n">
        <v>195.4</v>
      </c>
    </row>
    <row r="6" spans="1:3">
      <c r="A6" s="4" t="s">
        <v>28</v>
      </c>
      <c r="B6" s="8" t="n">
        <v>525.9</v>
      </c>
      <c r="C6" s="8" t="n">
        <v>499.6</v>
      </c>
    </row>
    <row r="7" spans="1:3">
      <c r="A7" s="4" t="s">
        <v>29</v>
      </c>
      <c r="B7" s="8" t="n">
        <v>11977.1</v>
      </c>
      <c r="C7" s="8" t="n">
        <v>11558.9</v>
      </c>
    </row>
    <row r="8" spans="1:3">
      <c r="A8" s="3" t="s">
        <v>30</v>
      </c>
    </row>
    <row r="9" spans="1:3">
      <c r="A9" s="4" t="s">
        <v>31</v>
      </c>
      <c r="B9" s="8" t="n">
        <v>2926.5</v>
      </c>
      <c r="C9" s="8" t="n">
        <v>3271.3</v>
      </c>
    </row>
    <row r="10" spans="1:3">
      <c r="A10" s="4" t="s">
        <v>32</v>
      </c>
      <c r="B10" s="8" t="n">
        <v>4540.4</v>
      </c>
      <c r="C10" s="8" t="n">
        <v>4765.9</v>
      </c>
    </row>
    <row r="11" spans="1:3">
      <c r="A11" s="4" t="s">
        <v>33</v>
      </c>
      <c r="B11" s="4" t="s">
        <v>34</v>
      </c>
      <c r="C11" s="4" t="s">
        <v>34</v>
      </c>
    </row>
    <row r="12" spans="1:3">
      <c r="A12" s="3" t="s">
        <v>35</v>
      </c>
    </row>
    <row r="13" spans="1:3">
      <c r="A13" s="4" t="s">
        <v>36</v>
      </c>
      <c r="B13" s="5" t="n">
        <v>0</v>
      </c>
      <c r="C13" s="5" t="n">
        <v>0</v>
      </c>
    </row>
    <row r="14" spans="1:3">
      <c r="A14" s="4" t="s">
        <v>37</v>
      </c>
      <c r="B14" s="8" t="n">
        <v>3.8</v>
      </c>
      <c r="C14" s="8" t="n">
        <v>3.8</v>
      </c>
    </row>
    <row r="15" spans="1:3">
      <c r="A15" s="4" t="s">
        <v>38</v>
      </c>
      <c r="B15" s="8" t="n">
        <v>2957.2</v>
      </c>
      <c r="C15" s="8" t="n">
        <v>2865.8</v>
      </c>
    </row>
    <row r="16" spans="1:3">
      <c r="A16" s="4" t="s">
        <v>39</v>
      </c>
      <c r="B16" s="8" t="n">
        <v>4670.1</v>
      </c>
      <c r="C16" s="8" t="n">
        <v>4057.2</v>
      </c>
    </row>
    <row r="17" spans="1:3">
      <c r="A17" s="4" t="s">
        <v>40</v>
      </c>
      <c r="B17" s="8" t="n">
        <v>-194.9</v>
      </c>
      <c r="C17" s="8" t="n">
        <v>-134.3</v>
      </c>
    </row>
    <row r="18" spans="1:3">
      <c r="A18" s="4" t="s">
        <v>41</v>
      </c>
      <c r="B18" s="8" t="n">
        <v>7436.2</v>
      </c>
      <c r="C18" s="8" t="n">
        <v>6792.5</v>
      </c>
    </row>
    <row r="19" spans="1:3">
      <c r="A19" s="4" t="s">
        <v>42</v>
      </c>
      <c r="B19" s="8" t="n">
        <v>0.5</v>
      </c>
      <c r="C19" s="8" t="n">
        <v>0.5</v>
      </c>
    </row>
    <row r="20" spans="1:3">
      <c r="A20" s="4" t="s">
        <v>43</v>
      </c>
      <c r="B20" s="8" t="n">
        <v>7436.7</v>
      </c>
      <c r="C20" s="5" t="n">
        <v>6793</v>
      </c>
    </row>
    <row r="21" spans="1:3">
      <c r="A21" s="4" t="s">
        <v>44</v>
      </c>
      <c r="B21" s="8" t="n">
        <v>11977.1</v>
      </c>
      <c r="C21" s="8" t="n">
        <v>11558.9</v>
      </c>
    </row>
    <row r="22" spans="1:3">
      <c r="A22" s="4" t="s">
        <v>45</v>
      </c>
    </row>
    <row r="23" spans="1:3">
      <c r="A23" s="3" t="s">
        <v>24</v>
      </c>
    </row>
    <row r="24" spans="1:3">
      <c r="A24" s="4" t="s">
        <v>25</v>
      </c>
      <c r="B24" s="8" t="n">
        <v>460.8</v>
      </c>
      <c r="C24" s="8" t="n">
        <v>1271.8</v>
      </c>
    </row>
    <row r="25" spans="1:3">
      <c r="A25" s="4" t="s">
        <v>46</v>
      </c>
      <c r="B25" s="8" t="n">
        <v>10.9</v>
      </c>
      <c r="C25" s="8" t="n">
        <v>9.5</v>
      </c>
    </row>
    <row r="26" spans="1:3">
      <c r="A26" s="3" t="s">
        <v>26</v>
      </c>
    </row>
    <row r="27" spans="1:3">
      <c r="A27" s="4" t="s">
        <v>47</v>
      </c>
      <c r="B27" s="8" t="n">
        <v>4905.6</v>
      </c>
      <c r="C27" s="8" t="n">
        <v>4034.7</v>
      </c>
    </row>
    <row r="28" spans="1:3">
      <c r="A28" s="4" t="s">
        <v>48</v>
      </c>
      <c r="B28" s="8" t="n">
        <v>4529.2</v>
      </c>
      <c r="C28" s="8" t="n">
        <v>4135.2</v>
      </c>
    </row>
    <row r="29" spans="1:3">
      <c r="A29" s="4" t="s">
        <v>49</v>
      </c>
      <c r="B29" s="8" t="n">
        <v>107.7</v>
      </c>
      <c r="C29" s="8" t="n">
        <v>137.8</v>
      </c>
    </row>
    <row r="30" spans="1:3">
      <c r="A30" s="4" t="s">
        <v>50</v>
      </c>
      <c r="B30" s="8" t="n">
        <v>11.5</v>
      </c>
      <c r="C30" s="8" t="n">
        <v>33.2</v>
      </c>
    </row>
    <row r="31" spans="1:3">
      <c r="A31" s="4" t="s">
        <v>51</v>
      </c>
      <c r="B31" s="5" t="n">
        <v>9554</v>
      </c>
      <c r="C31" s="8" t="n">
        <v>8340.9</v>
      </c>
    </row>
    <row r="32" spans="1:3">
      <c r="A32" s="4" t="s">
        <v>52</v>
      </c>
      <c r="B32" s="8" t="n">
        <v>383.7</v>
      </c>
      <c r="C32" s="8" t="n">
        <v>476.3</v>
      </c>
    </row>
    <row r="33" spans="1:3">
      <c r="A33" s="4" t="s">
        <v>27</v>
      </c>
      <c r="B33" s="8" t="n">
        <v>179.6</v>
      </c>
      <c r="C33" s="8" t="n">
        <v>139.5</v>
      </c>
    </row>
    <row r="34" spans="1:3">
      <c r="A34" s="4" t="s">
        <v>28</v>
      </c>
      <c r="B34" s="8" t="n">
        <v>470.3</v>
      </c>
      <c r="C34" s="8" t="n">
        <v>456.2</v>
      </c>
    </row>
    <row r="35" spans="1:3">
      <c r="A35" s="4" t="s">
        <v>53</v>
      </c>
      <c r="B35" s="5" t="n">
        <v>80</v>
      </c>
      <c r="C35" s="5" t="n">
        <v>80</v>
      </c>
    </row>
    <row r="36" spans="1:3">
      <c r="A36" s="4" t="s">
        <v>29</v>
      </c>
      <c r="B36" s="8" t="n">
        <v>11139.3</v>
      </c>
      <c r="C36" s="8" t="n">
        <v>10774.2</v>
      </c>
    </row>
    <row r="37" spans="1:3">
      <c r="A37" s="3" t="s">
        <v>30</v>
      </c>
    </row>
    <row r="38" spans="1:3">
      <c r="A38" s="4" t="s">
        <v>54</v>
      </c>
      <c r="B38" s="8" t="n">
        <v>602.6</v>
      </c>
      <c r="C38" s="5" t="n">
        <v>537</v>
      </c>
    </row>
    <row r="39" spans="1:3">
      <c r="A39" s="4" t="s">
        <v>55</v>
      </c>
      <c r="B39" s="8" t="n">
        <v>957.6</v>
      </c>
      <c r="C39" s="8" t="n">
        <v>917.1</v>
      </c>
    </row>
    <row r="40" spans="1:3">
      <c r="A40" s="4" t="s">
        <v>31</v>
      </c>
      <c r="B40" s="8" t="n">
        <v>2453.1</v>
      </c>
      <c r="C40" s="8" t="n">
        <v>2798.3</v>
      </c>
    </row>
    <row r="41" spans="1:3">
      <c r="A41" s="4" t="s">
        <v>32</v>
      </c>
      <c r="B41" s="8" t="n">
        <v>4013.3</v>
      </c>
      <c r="C41" s="8" t="n">
        <v>4252.4</v>
      </c>
    </row>
    <row r="42" spans="1:3">
      <c r="A42" s="4" t="s">
        <v>56</v>
      </c>
    </row>
    <row r="43" spans="1:3">
      <c r="A43" s="3" t="s">
        <v>24</v>
      </c>
    </row>
    <row r="44" spans="1:3">
      <c r="A44" s="4" t="s">
        <v>25</v>
      </c>
      <c r="B44" s="8" t="n">
        <v>51.6</v>
      </c>
      <c r="C44" s="8" t="n">
        <v>31.4</v>
      </c>
    </row>
    <row r="45" spans="1:3">
      <c r="A45" s="3" t="s">
        <v>26</v>
      </c>
    </row>
    <row r="46" spans="1:3">
      <c r="A46" s="4" t="s">
        <v>57</v>
      </c>
      <c r="B46" s="8" t="n">
        <v>627.4</v>
      </c>
      <c r="C46" s="5" t="n">
        <v>654</v>
      </c>
    </row>
    <row r="47" spans="1:3">
      <c r="A47" s="4" t="s">
        <v>27</v>
      </c>
      <c r="B47" s="8" t="n">
        <v>103.2</v>
      </c>
      <c r="C47" s="8" t="n">
        <v>55.9</v>
      </c>
    </row>
    <row r="48" spans="1:3">
      <c r="A48" s="4" t="s">
        <v>28</v>
      </c>
      <c r="B48" s="8" t="n">
        <v>55.6</v>
      </c>
      <c r="C48" s="8" t="n">
        <v>43.4</v>
      </c>
    </row>
    <row r="49" spans="1:3">
      <c r="A49" s="4" t="s">
        <v>29</v>
      </c>
      <c r="B49" s="8" t="n">
        <v>837.8</v>
      </c>
      <c r="C49" s="8" t="n">
        <v>784.7</v>
      </c>
    </row>
    <row r="50" spans="1:3">
      <c r="A50" s="3" t="s">
        <v>30</v>
      </c>
    </row>
    <row r="51" spans="1:3">
      <c r="A51" s="4" t="s">
        <v>58</v>
      </c>
      <c r="B51" s="8" t="n">
        <v>53.7</v>
      </c>
      <c r="C51" s="8" t="n">
        <v>40.5</v>
      </c>
    </row>
    <row r="52" spans="1:3">
      <c r="A52" s="4" t="s">
        <v>59</v>
      </c>
      <c r="B52" s="8" t="n">
        <v>473.4</v>
      </c>
      <c r="C52" s="5" t="n">
        <v>473</v>
      </c>
    </row>
    <row r="53" spans="1:3">
      <c r="A53" s="4" t="s">
        <v>32</v>
      </c>
      <c r="B53" s="7" t="n">
        <v>527.1</v>
      </c>
      <c r="C53" s="7" t="n">
        <v>5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5</v>
      </c>
    </row>
    <row r="4" spans="1:2">
      <c r="A4" s="4" t="s">
        <v>134</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35</v>
      </c>
    </row>
    <row r="3" spans="1:3">
      <c r="A3" s="4" t="s">
        <v>61</v>
      </c>
      <c r="B3" s="7" t="n">
        <v>0.1</v>
      </c>
      <c r="C3" s="7" t="n">
        <v>0.1</v>
      </c>
    </row>
    <row r="4" spans="1:3">
      <c r="A4" s="4" t="s">
        <v>62</v>
      </c>
      <c r="B4" s="5" t="n">
        <v>30000000</v>
      </c>
      <c r="C4" s="5" t="n">
        <v>30000000</v>
      </c>
    </row>
    <row r="5" spans="1:3">
      <c r="A5" s="4" t="s">
        <v>63</v>
      </c>
      <c r="B5" s="5" t="n">
        <v>0</v>
      </c>
      <c r="C5" s="5" t="n">
        <v>0</v>
      </c>
    </row>
    <row r="6" spans="1:3">
      <c r="A6" s="4" t="s">
        <v>64</v>
      </c>
      <c r="B6" s="9" t="n">
        <v>0.01</v>
      </c>
      <c r="C6" s="9" t="n">
        <v>0.01</v>
      </c>
    </row>
    <row r="7" spans="1:3">
      <c r="A7" s="4" t="s">
        <v>65</v>
      </c>
      <c r="B7" s="5" t="n">
        <v>1000000000</v>
      </c>
      <c r="C7" s="5" t="n">
        <v>1000000000</v>
      </c>
    </row>
    <row r="8" spans="1:3">
      <c r="A8" s="4" t="s">
        <v>66</v>
      </c>
      <c r="B8" s="5" t="n">
        <v>383273918</v>
      </c>
      <c r="C8" s="5" t="n">
        <v>380123258</v>
      </c>
    </row>
    <row r="9" spans="1:3">
      <c r="A9" s="4" t="s">
        <v>67</v>
      </c>
      <c r="B9" s="5" t="n">
        <v>374223847</v>
      </c>
      <c r="C9" s="5" t="n">
        <v>372923187</v>
      </c>
    </row>
    <row r="10" spans="1:3">
      <c r="A10" s="4" t="s">
        <v>68</v>
      </c>
      <c r="B10" s="5" t="n">
        <v>9050071</v>
      </c>
      <c r="C10" s="5" t="n">
        <v>7200071</v>
      </c>
    </row>
    <row r="11" spans="1:3">
      <c r="A11" s="4" t="s">
        <v>45</v>
      </c>
    </row>
    <row r="12" spans="1:3">
      <c r="A12" s="3" t="s">
        <v>24</v>
      </c>
    </row>
    <row r="13" spans="1:3">
      <c r="A13" s="4" t="s">
        <v>69</v>
      </c>
      <c r="B13" s="7" t="n">
        <v>10.4</v>
      </c>
      <c r="C13" s="7" t="n">
        <v>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36</v>
      </c>
      <c r="B1" s="2" t="s">
        <v>71</v>
      </c>
      <c r="D1" s="2" t="s">
        <v>1</v>
      </c>
    </row>
    <row r="2" spans="1:6">
      <c r="B2" s="2" t="s">
        <v>2</v>
      </c>
      <c r="C2" s="2" t="s">
        <v>72</v>
      </c>
      <c r="D2" s="2" t="s">
        <v>72</v>
      </c>
      <c r="E2" s="2" t="s">
        <v>23</v>
      </c>
      <c r="F2" s="2" t="s">
        <v>237</v>
      </c>
    </row>
    <row r="3" spans="1:6">
      <c r="A3" s="3" t="s">
        <v>238</v>
      </c>
    </row>
    <row r="4" spans="1:6">
      <c r="A4" s="4" t="s">
        <v>239</v>
      </c>
      <c r="B4" s="7" t="n">
        <v>512.4</v>
      </c>
      <c r="C4" s="7" t="n">
        <v>906.8</v>
      </c>
      <c r="D4" s="7" t="n">
        <v>906.8</v>
      </c>
      <c r="E4" s="7" t="n">
        <v>1303.2</v>
      </c>
      <c r="F4" s="7" t="n">
        <v>1383.8</v>
      </c>
    </row>
    <row r="5" spans="1:6">
      <c r="A5" s="4" t="s">
        <v>240</v>
      </c>
      <c r="B5" s="9" t="n">
        <v>17.75</v>
      </c>
    </row>
    <row r="6" spans="1:6">
      <c r="A6" s="4" t="s">
        <v>241</v>
      </c>
      <c r="B6" s="10" t="n">
        <v>560</v>
      </c>
    </row>
    <row r="7" spans="1:6">
      <c r="A7" s="4" t="s">
        <v>242</v>
      </c>
      <c r="B7" s="4" t="s">
        <v>243</v>
      </c>
    </row>
    <row r="8" spans="1:6">
      <c r="A8" s="4" t="s">
        <v>244</v>
      </c>
    </row>
    <row r="9" spans="1:6">
      <c r="A9" s="3" t="s">
        <v>238</v>
      </c>
    </row>
    <row r="10" spans="1:6">
      <c r="A10" s="4" t="s">
        <v>239</v>
      </c>
      <c r="B10" s="7" t="n">
        <v>40.8</v>
      </c>
      <c r="E10" s="7" t="n">
        <v>40.5</v>
      </c>
    </row>
    <row r="11" spans="1:6">
      <c r="A11" s="4" t="s">
        <v>245</v>
      </c>
    </row>
    <row r="12" spans="1:6">
      <c r="A12" s="3" t="s">
        <v>238</v>
      </c>
    </row>
    <row r="13" spans="1:6">
      <c r="A13" s="4" t="s">
        <v>96</v>
      </c>
      <c r="C13" s="8" t="n">
        <v>1.1</v>
      </c>
      <c r="D13" s="8" t="n">
        <v>3.6</v>
      </c>
    </row>
    <row r="14" spans="1:6">
      <c r="A14" s="4" t="s">
        <v>246</v>
      </c>
      <c r="C14" s="7" t="n">
        <v>1.9</v>
      </c>
      <c r="D14" s="7" t="n">
        <v>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51"/>
  </cols>
  <sheetData>
    <row r="1" spans="1:2">
      <c r="A1" s="1" t="s">
        <v>247</v>
      </c>
      <c r="B1" s="2" t="s">
        <v>71</v>
      </c>
    </row>
    <row r="2" spans="1:2">
      <c r="B2" s="2" t="s">
        <v>248</v>
      </c>
    </row>
    <row r="3" spans="1:2">
      <c r="A3" s="3" t="s">
        <v>249</v>
      </c>
    </row>
    <row r="4" spans="1:2">
      <c r="A4" s="4" t="s">
        <v>250</v>
      </c>
      <c r="B4" s="5" t="n">
        <v>79</v>
      </c>
    </row>
    <row r="5" spans="1:2">
      <c r="A5" s="4" t="s">
        <v>251</v>
      </c>
      <c r="B5" s="5" t="n">
        <v>26</v>
      </c>
    </row>
    <row r="6" spans="1:2">
      <c r="A6" s="4" t="s">
        <v>252</v>
      </c>
      <c r="B6" s="5" t="n">
        <v>41</v>
      </c>
    </row>
    <row r="7" spans="1:2">
      <c r="A7" s="4" t="s">
        <v>253</v>
      </c>
      <c r="B7"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54</v>
      </c>
      <c r="B1" s="2" t="s">
        <v>71</v>
      </c>
      <c r="D1" s="2" t="s">
        <v>1</v>
      </c>
    </row>
    <row r="2" spans="1:6">
      <c r="B2" s="2" t="s">
        <v>2</v>
      </c>
      <c r="C2" s="2" t="s">
        <v>72</v>
      </c>
      <c r="D2" s="2" t="s">
        <v>2</v>
      </c>
      <c r="E2" s="2" t="s">
        <v>72</v>
      </c>
      <c r="F2" s="2" t="s">
        <v>23</v>
      </c>
    </row>
    <row r="3" spans="1:6">
      <c r="A3" s="3" t="s">
        <v>95</v>
      </c>
    </row>
    <row r="4" spans="1:6">
      <c r="A4" s="4" t="s">
        <v>90</v>
      </c>
      <c r="B4" s="7" t="n">
        <v>3776.4</v>
      </c>
      <c r="C4" s="7" t="n">
        <v>3231.9</v>
      </c>
      <c r="D4" s="7" t="n">
        <v>9931.9</v>
      </c>
      <c r="E4" s="7" t="n">
        <v>8416.200000000001</v>
      </c>
    </row>
    <row r="5" spans="1:6">
      <c r="A5" s="3" t="s">
        <v>255</v>
      </c>
    </row>
    <row r="6" spans="1:6">
      <c r="A6" s="4" t="s">
        <v>76</v>
      </c>
      <c r="B6" s="8" t="n">
        <v>444.5</v>
      </c>
      <c r="C6" s="8" t="n">
        <v>378.6</v>
      </c>
      <c r="D6" s="8" t="n">
        <v>1116.5</v>
      </c>
      <c r="E6" s="8" t="n">
        <v>920.4</v>
      </c>
    </row>
    <row r="7" spans="1:6">
      <c r="A7" s="4" t="s">
        <v>45</v>
      </c>
    </row>
    <row r="8" spans="1:6">
      <c r="A8" s="3" t="s">
        <v>95</v>
      </c>
    </row>
    <row r="9" spans="1:6">
      <c r="A9" s="4" t="s">
        <v>256</v>
      </c>
      <c r="B9" s="8" t="n">
        <v>3684.5</v>
      </c>
      <c r="C9" s="8" t="n">
        <v>3148.8</v>
      </c>
      <c r="D9" s="5" t="n">
        <v>9675</v>
      </c>
      <c r="E9" s="8" t="n">
        <v>8210.799999999999</v>
      </c>
    </row>
    <row r="10" spans="1:6">
      <c r="A10" s="3" t="s">
        <v>257</v>
      </c>
    </row>
    <row r="11" spans="1:6">
      <c r="A11" s="4" t="s">
        <v>258</v>
      </c>
      <c r="B11" s="5" t="n">
        <v>1</v>
      </c>
      <c r="C11" s="8" t="n">
        <v>5.2</v>
      </c>
      <c r="D11" s="8" t="n">
        <v>10.4</v>
      </c>
      <c r="E11" s="8" t="n">
        <v>8.9</v>
      </c>
    </row>
    <row r="12" spans="1:6">
      <c r="A12" s="3" t="s">
        <v>255</v>
      </c>
    </row>
    <row r="13" spans="1:6">
      <c r="A13" s="4" t="s">
        <v>76</v>
      </c>
      <c r="B13" s="8" t="n">
        <v>415.2</v>
      </c>
      <c r="C13" s="8" t="n">
        <v>348.4</v>
      </c>
      <c r="D13" s="8" t="n">
        <v>1031.5</v>
      </c>
      <c r="E13" s="8" t="n">
        <v>859.3</v>
      </c>
    </row>
    <row r="14" spans="1:6">
      <c r="A14" s="3" t="s">
        <v>259</v>
      </c>
    </row>
    <row r="15" spans="1:6">
      <c r="A15" s="4" t="s">
        <v>260</v>
      </c>
      <c r="B15" s="5" t="n">
        <v>9554</v>
      </c>
      <c r="D15" s="5" t="n">
        <v>9554</v>
      </c>
      <c r="F15" s="7" t="n">
        <v>8340.9</v>
      </c>
    </row>
    <row r="16" spans="1:6">
      <c r="A16" s="4" t="s">
        <v>56</v>
      </c>
    </row>
    <row r="17" spans="1:6">
      <c r="A17" s="3" t="s">
        <v>95</v>
      </c>
    </row>
    <row r="18" spans="1:6">
      <c r="A18" s="4" t="s">
        <v>261</v>
      </c>
      <c r="B18" s="8" t="n">
        <v>91.90000000000001</v>
      </c>
      <c r="C18" s="8" t="n">
        <v>83.09999999999999</v>
      </c>
      <c r="D18" s="8" t="n">
        <v>256.9</v>
      </c>
      <c r="E18" s="8" t="n">
        <v>205.4</v>
      </c>
    </row>
    <row r="19" spans="1:6">
      <c r="A19" s="3" t="s">
        <v>255</v>
      </c>
    </row>
    <row r="20" spans="1:6">
      <c r="A20" s="4" t="s">
        <v>76</v>
      </c>
      <c r="B20" s="8" t="n">
        <v>29.3</v>
      </c>
      <c r="C20" s="8" t="n">
        <v>30.2</v>
      </c>
      <c r="D20" s="5" t="n">
        <v>85</v>
      </c>
      <c r="E20" s="8" t="n">
        <v>61.1</v>
      </c>
    </row>
    <row r="21" spans="1:6">
      <c r="A21" s="4" t="s">
        <v>262</v>
      </c>
    </row>
    <row r="22" spans="1:6">
      <c r="A22" s="3" t="s">
        <v>255</v>
      </c>
    </row>
    <row r="23" spans="1:6">
      <c r="A23" s="4" t="s">
        <v>76</v>
      </c>
      <c r="B23" s="8" t="n">
        <v>33.9</v>
      </c>
      <c r="C23" s="8" t="n">
        <v>31.3</v>
      </c>
      <c r="D23" s="8" t="n">
        <v>92.7</v>
      </c>
      <c r="E23" s="8" t="n">
        <v>64.59999999999999</v>
      </c>
    </row>
    <row r="24" spans="1:6">
      <c r="A24" s="4" t="s">
        <v>263</v>
      </c>
    </row>
    <row r="25" spans="1:6">
      <c r="A25" s="3" t="s">
        <v>255</v>
      </c>
    </row>
    <row r="26" spans="1:6">
      <c r="A26" s="4" t="s">
        <v>76</v>
      </c>
      <c r="B26" s="8" t="n">
        <v>449.1</v>
      </c>
      <c r="C26" s="8" t="n">
        <v>379.7</v>
      </c>
      <c r="D26" s="8" t="n">
        <v>1124.2</v>
      </c>
      <c r="E26" s="8" t="n">
        <v>923.9</v>
      </c>
    </row>
    <row r="27" spans="1:6">
      <c r="A27" s="4" t="s">
        <v>245</v>
      </c>
    </row>
    <row r="28" spans="1:6">
      <c r="A28" s="3" t="s">
        <v>255</v>
      </c>
    </row>
    <row r="29" spans="1:6">
      <c r="A29" s="4" t="s">
        <v>76</v>
      </c>
      <c r="B29" s="8" t="n">
        <v>-4.6</v>
      </c>
      <c r="C29" s="8" t="n">
        <v>-1.1</v>
      </c>
      <c r="D29" s="8" t="n">
        <v>-7.7</v>
      </c>
      <c r="E29" s="8" t="n">
        <v>-3.5</v>
      </c>
    </row>
    <row r="30" spans="1:6">
      <c r="A30" s="4" t="s">
        <v>264</v>
      </c>
    </row>
    <row r="31" spans="1:6">
      <c r="A31" s="3" t="s">
        <v>95</v>
      </c>
    </row>
    <row r="32" spans="1:6">
      <c r="A32" s="4" t="s">
        <v>256</v>
      </c>
      <c r="B32" s="8" t="n">
        <v>482.2</v>
      </c>
      <c r="C32" s="8" t="n">
        <v>391.2</v>
      </c>
      <c r="D32" s="8" t="n">
        <v>1160.7</v>
      </c>
      <c r="E32" s="8" t="n">
        <v>998.3</v>
      </c>
    </row>
    <row r="33" spans="1:6">
      <c r="A33" s="3" t="s">
        <v>257</v>
      </c>
    </row>
    <row r="34" spans="1:6">
      <c r="A34" s="4" t="s">
        <v>258</v>
      </c>
      <c r="B34" s="5" t="n">
        <v>0</v>
      </c>
      <c r="C34" s="8" t="n">
        <v>4.2</v>
      </c>
      <c r="D34" s="8" t="n">
        <v>5.8</v>
      </c>
      <c r="E34" s="8" t="n">
        <v>7.4</v>
      </c>
    </row>
    <row r="35" spans="1:6">
      <c r="A35" s="3" t="s">
        <v>255</v>
      </c>
    </row>
    <row r="36" spans="1:6">
      <c r="A36" s="4" t="s">
        <v>76</v>
      </c>
      <c r="B36" s="8" t="n">
        <v>54.2</v>
      </c>
      <c r="C36" s="8" t="n">
        <v>40.3</v>
      </c>
      <c r="D36" s="8" t="n">
        <v>106.4</v>
      </c>
      <c r="E36" s="8" t="n">
        <v>90.59999999999999</v>
      </c>
    </row>
    <row r="37" spans="1:6">
      <c r="A37" s="3" t="s">
        <v>259</v>
      </c>
    </row>
    <row r="38" spans="1:6">
      <c r="A38" s="4" t="s">
        <v>260</v>
      </c>
      <c r="B38" s="8" t="n">
        <v>1077.1</v>
      </c>
      <c r="D38" s="8" t="n">
        <v>1077.1</v>
      </c>
      <c r="F38" s="8" t="n">
        <v>891.1</v>
      </c>
    </row>
    <row r="39" spans="1:6">
      <c r="A39" s="4" t="s">
        <v>265</v>
      </c>
    </row>
    <row r="40" spans="1:6">
      <c r="A40" s="3" t="s">
        <v>95</v>
      </c>
    </row>
    <row r="41" spans="1:6">
      <c r="A41" s="4" t="s">
        <v>256</v>
      </c>
      <c r="B41" s="8" t="n">
        <v>202.2</v>
      </c>
      <c r="C41" s="8" t="n">
        <v>179.9</v>
      </c>
      <c r="D41" s="5" t="n">
        <v>522</v>
      </c>
      <c r="E41" s="8" t="n">
        <v>465.2</v>
      </c>
    </row>
    <row r="42" spans="1:6">
      <c r="A42" s="3" t="s">
        <v>257</v>
      </c>
    </row>
    <row r="43" spans="1:6">
      <c r="A43" s="4" t="s">
        <v>258</v>
      </c>
      <c r="B43" s="5" t="n">
        <v>1</v>
      </c>
      <c r="C43" s="5" t="n">
        <v>0</v>
      </c>
      <c r="D43" s="5" t="n">
        <v>1</v>
      </c>
      <c r="E43" s="5" t="n">
        <v>0</v>
      </c>
    </row>
    <row r="44" spans="1:6">
      <c r="A44" s="3" t="s">
        <v>255</v>
      </c>
    </row>
    <row r="45" spans="1:6">
      <c r="A45" s="4" t="s">
        <v>76</v>
      </c>
      <c r="B45" s="8" t="n">
        <v>17.9</v>
      </c>
      <c r="C45" s="8" t="n">
        <v>13.4</v>
      </c>
      <c r="D45" s="8" t="n">
        <v>28.8</v>
      </c>
      <c r="E45" s="8" t="n">
        <v>29.4</v>
      </c>
    </row>
    <row r="46" spans="1:6">
      <c r="A46" s="3" t="s">
        <v>259</v>
      </c>
    </row>
    <row r="47" spans="1:6">
      <c r="A47" s="4" t="s">
        <v>260</v>
      </c>
      <c r="B47" s="8" t="n">
        <v>483.2</v>
      </c>
      <c r="D47" s="8" t="n">
        <v>483.2</v>
      </c>
      <c r="F47" s="8" t="n">
        <v>441.2</v>
      </c>
    </row>
    <row r="48" spans="1:6">
      <c r="A48" s="4" t="s">
        <v>266</v>
      </c>
    </row>
    <row r="49" spans="1:6">
      <c r="A49" s="3" t="s">
        <v>95</v>
      </c>
    </row>
    <row r="50" spans="1:6">
      <c r="A50" s="4" t="s">
        <v>256</v>
      </c>
      <c r="B50" s="8" t="n">
        <v>1136.3</v>
      </c>
      <c r="C50" s="8" t="n">
        <v>913.3</v>
      </c>
      <c r="D50" s="8" t="n">
        <v>2988.7</v>
      </c>
      <c r="E50" s="8" t="n">
        <v>2436.9</v>
      </c>
    </row>
    <row r="51" spans="1:6">
      <c r="A51" s="3" t="s">
        <v>257</v>
      </c>
    </row>
    <row r="52" spans="1:6">
      <c r="A52" s="4" t="s">
        <v>258</v>
      </c>
      <c r="B52" s="5" t="n">
        <v>0</v>
      </c>
      <c r="C52" s="5" t="n">
        <v>0</v>
      </c>
      <c r="D52" s="5" t="n">
        <v>0</v>
      </c>
      <c r="E52" s="8" t="n">
        <v>0.2</v>
      </c>
    </row>
    <row r="53" spans="1:6">
      <c r="A53" s="3" t="s">
        <v>255</v>
      </c>
    </row>
    <row r="54" spans="1:6">
      <c r="A54" s="4" t="s">
        <v>76</v>
      </c>
      <c r="B54" s="8" t="n">
        <v>128.6</v>
      </c>
      <c r="C54" s="8" t="n">
        <v>107.6</v>
      </c>
      <c r="D54" s="8" t="n">
        <v>341.3</v>
      </c>
      <c r="E54" s="5" t="n">
        <v>279</v>
      </c>
    </row>
    <row r="55" spans="1:6">
      <c r="A55" s="3" t="s">
        <v>259</v>
      </c>
    </row>
    <row r="56" spans="1:6">
      <c r="A56" s="4" t="s">
        <v>260</v>
      </c>
      <c r="B56" s="8" t="n">
        <v>2370.3</v>
      </c>
      <c r="D56" s="8" t="n">
        <v>2370.3</v>
      </c>
      <c r="F56" s="8" t="n">
        <v>2070.3</v>
      </c>
    </row>
    <row r="57" spans="1:6">
      <c r="A57" s="4" t="s">
        <v>267</v>
      </c>
    </row>
    <row r="58" spans="1:6">
      <c r="A58" s="3" t="s">
        <v>95</v>
      </c>
    </row>
    <row r="59" spans="1:6">
      <c r="A59" s="4" t="s">
        <v>256</v>
      </c>
      <c r="B59" s="8" t="n">
        <v>924.8</v>
      </c>
      <c r="C59" s="8" t="n">
        <v>816.1</v>
      </c>
      <c r="D59" s="8" t="n">
        <v>2497.1</v>
      </c>
      <c r="E59" s="8" t="n">
        <v>2123.4</v>
      </c>
    </row>
    <row r="60" spans="1:6">
      <c r="A60" s="3" t="s">
        <v>257</v>
      </c>
    </row>
    <row r="61" spans="1:6">
      <c r="A61" s="4" t="s">
        <v>258</v>
      </c>
      <c r="B61" s="5" t="n">
        <v>0</v>
      </c>
      <c r="C61" s="5" t="n">
        <v>1</v>
      </c>
      <c r="D61" s="8" t="n">
        <v>1.4</v>
      </c>
      <c r="E61" s="5" t="n">
        <v>1</v>
      </c>
    </row>
    <row r="62" spans="1:6">
      <c r="A62" s="3" t="s">
        <v>255</v>
      </c>
    </row>
    <row r="63" spans="1:6">
      <c r="A63" s="4" t="s">
        <v>76</v>
      </c>
      <c r="B63" s="8" t="n">
        <v>119.1</v>
      </c>
      <c r="C63" s="8" t="n">
        <v>109.3</v>
      </c>
      <c r="D63" s="8" t="n">
        <v>321.4</v>
      </c>
      <c r="E63" s="8" t="n">
        <v>262.6</v>
      </c>
    </row>
    <row r="64" spans="1:6">
      <c r="A64" s="3" t="s">
        <v>259</v>
      </c>
    </row>
    <row r="65" spans="1:6">
      <c r="A65" s="4" t="s">
        <v>260</v>
      </c>
      <c r="B65" s="8" t="n">
        <v>2227.6</v>
      </c>
      <c r="D65" s="8" t="n">
        <v>2227.6</v>
      </c>
      <c r="F65" s="8" t="n">
        <v>2075.6</v>
      </c>
    </row>
    <row r="66" spans="1:6">
      <c r="A66" s="4" t="s">
        <v>268</v>
      </c>
    </row>
    <row r="67" spans="1:6">
      <c r="A67" s="3" t="s">
        <v>95</v>
      </c>
    </row>
    <row r="68" spans="1:6">
      <c r="A68" s="4" t="s">
        <v>256</v>
      </c>
      <c r="B68" s="8" t="n">
        <v>152.6</v>
      </c>
      <c r="C68" s="5" t="n">
        <v>93</v>
      </c>
      <c r="D68" s="8" t="n">
        <v>387.8</v>
      </c>
      <c r="E68" s="8" t="n">
        <v>246.8</v>
      </c>
    </row>
    <row r="69" spans="1:6">
      <c r="A69" s="3" t="s">
        <v>257</v>
      </c>
    </row>
    <row r="70" spans="1:6">
      <c r="A70" s="4" t="s">
        <v>258</v>
      </c>
      <c r="B70" s="5" t="n">
        <v>0</v>
      </c>
      <c r="C70" s="5" t="n">
        <v>0</v>
      </c>
      <c r="D70" s="5" t="n">
        <v>0</v>
      </c>
      <c r="E70" s="5" t="n">
        <v>0</v>
      </c>
    </row>
    <row r="71" spans="1:6">
      <c r="A71" s="3" t="s">
        <v>255</v>
      </c>
    </row>
    <row r="72" spans="1:6">
      <c r="A72" s="4" t="s">
        <v>76</v>
      </c>
      <c r="B72" s="8" t="n">
        <v>14.8</v>
      </c>
      <c r="C72" s="8" t="n">
        <v>0.9</v>
      </c>
      <c r="D72" s="5" t="n">
        <v>26</v>
      </c>
      <c r="E72" s="8" t="n">
        <v>5.6</v>
      </c>
    </row>
    <row r="73" spans="1:6">
      <c r="A73" s="3" t="s">
        <v>259</v>
      </c>
    </row>
    <row r="74" spans="1:6">
      <c r="A74" s="4" t="s">
        <v>260</v>
      </c>
      <c r="B74" s="8" t="n">
        <v>547.9</v>
      </c>
      <c r="D74" s="8" t="n">
        <v>547.9</v>
      </c>
      <c r="F74" s="8" t="n">
        <v>371.1</v>
      </c>
    </row>
    <row r="75" spans="1:6">
      <c r="A75" s="4" t="s">
        <v>269</v>
      </c>
    </row>
    <row r="76" spans="1:6">
      <c r="A76" s="3" t="s">
        <v>95</v>
      </c>
    </row>
    <row r="77" spans="1:6">
      <c r="A77" s="4" t="s">
        <v>256</v>
      </c>
      <c r="B77" s="8" t="n">
        <v>786.4</v>
      </c>
      <c r="C77" s="8" t="n">
        <v>755.3</v>
      </c>
      <c r="D77" s="8" t="n">
        <v>2118.7</v>
      </c>
      <c r="E77" s="8" t="n">
        <v>1940.2</v>
      </c>
    </row>
    <row r="78" spans="1:6">
      <c r="A78" s="3" t="s">
        <v>257</v>
      </c>
    </row>
    <row r="79" spans="1:6">
      <c r="A79" s="4" t="s">
        <v>258</v>
      </c>
      <c r="B79" s="5" t="n">
        <v>0</v>
      </c>
      <c r="C79" s="5" t="n">
        <v>0</v>
      </c>
      <c r="D79" s="8" t="n">
        <v>2.2</v>
      </c>
      <c r="E79" s="8" t="n">
        <v>0.3</v>
      </c>
    </row>
    <row r="80" spans="1:6">
      <c r="A80" s="3" t="s">
        <v>255</v>
      </c>
    </row>
    <row r="81" spans="1:6">
      <c r="A81" s="4" t="s">
        <v>76</v>
      </c>
      <c r="B81" s="8" t="n">
        <v>80.59999999999999</v>
      </c>
      <c r="C81" s="7" t="n">
        <v>76.90000000000001</v>
      </c>
      <c r="D81" s="8" t="n">
        <v>207.6</v>
      </c>
      <c r="E81" s="7" t="n">
        <v>192.1</v>
      </c>
    </row>
    <row r="82" spans="1:6">
      <c r="A82" s="3" t="s">
        <v>259</v>
      </c>
    </row>
    <row r="83" spans="1:6">
      <c r="A83" s="4" t="s">
        <v>260</v>
      </c>
      <c r="B83" s="8" t="n">
        <v>2611.2</v>
      </c>
      <c r="D83" s="8" t="n">
        <v>2611.2</v>
      </c>
      <c r="F83" s="8" t="n">
        <v>2247.6</v>
      </c>
    </row>
    <row r="84" spans="1:6">
      <c r="A84" s="4" t="s">
        <v>270</v>
      </c>
    </row>
    <row r="85" spans="1:6">
      <c r="A85" s="3" t="s">
        <v>259</v>
      </c>
    </row>
    <row r="86" spans="1:6">
      <c r="A86" s="4" t="s">
        <v>260</v>
      </c>
      <c r="B86" s="7" t="n">
        <v>236.7</v>
      </c>
      <c r="D86" s="7" t="n">
        <v>236.7</v>
      </c>
      <c r="F86" s="10" t="n">
        <v>2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1</v>
      </c>
      <c r="B1" s="2" t="s">
        <v>71</v>
      </c>
      <c r="D1" s="2" t="s">
        <v>1</v>
      </c>
    </row>
    <row r="2" spans="1:5">
      <c r="B2" s="2" t="s">
        <v>2</v>
      </c>
      <c r="C2" s="2" t="s">
        <v>72</v>
      </c>
      <c r="D2" s="2" t="s">
        <v>2</v>
      </c>
      <c r="E2" s="2" t="s">
        <v>72</v>
      </c>
    </row>
    <row r="3" spans="1:5">
      <c r="A3" s="3" t="s">
        <v>272</v>
      </c>
    </row>
    <row r="4" spans="1:5">
      <c r="A4" s="4" t="s">
        <v>273</v>
      </c>
      <c r="B4" s="10" t="n">
        <v>75</v>
      </c>
      <c r="D4" s="10" t="n">
        <v>75</v>
      </c>
    </row>
    <row r="5" spans="1:5">
      <c r="A5" s="4" t="s">
        <v>274</v>
      </c>
      <c r="B5" s="5" t="n">
        <v>1</v>
      </c>
      <c r="C5" s="7" t="n">
        <v>5.2</v>
      </c>
      <c r="D5" s="8" t="n">
        <v>10.4</v>
      </c>
      <c r="E5" s="7" t="n">
        <v>8.9</v>
      </c>
    </row>
    <row r="6" spans="1:5">
      <c r="A6" s="4" t="s">
        <v>275</v>
      </c>
      <c r="B6" s="7" t="n">
        <v>4.4</v>
      </c>
      <c r="C6" s="7" t="n">
        <v>2.9</v>
      </c>
      <c r="D6" s="7" t="n">
        <v>9.5</v>
      </c>
      <c r="E6" s="7" t="n">
        <v>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31</v>
      </c>
      <c r="B3" s="7" t="n">
        <v>2926.5</v>
      </c>
      <c r="C3" s="7" t="n">
        <v>3271.3</v>
      </c>
    </row>
    <row r="4" spans="1:3">
      <c r="A4" s="4" t="s">
        <v>45</v>
      </c>
    </row>
    <row r="5" spans="1:3">
      <c r="A5" s="3" t="s">
        <v>277</v>
      </c>
    </row>
    <row r="6" spans="1:3">
      <c r="A6" s="4" t="s">
        <v>31</v>
      </c>
      <c r="B6" s="8" t="n">
        <v>2453.1</v>
      </c>
      <c r="C6" s="8" t="n">
        <v>2798.3</v>
      </c>
    </row>
    <row r="7" spans="1:3">
      <c r="A7" s="4" t="s">
        <v>56</v>
      </c>
    </row>
    <row r="8" spans="1:3">
      <c r="A8" s="3" t="s">
        <v>277</v>
      </c>
    </row>
    <row r="9" spans="1:3">
      <c r="A9" s="4" t="s">
        <v>59</v>
      </c>
      <c r="B9" s="7" t="n">
        <v>473.4</v>
      </c>
      <c r="C9" s="5" t="n">
        <v>473</v>
      </c>
    </row>
    <row r="10" spans="1:3">
      <c r="A10" s="4" t="s">
        <v>278</v>
      </c>
    </row>
    <row r="11" spans="1:3">
      <c r="A11" s="3" t="s">
        <v>277</v>
      </c>
    </row>
    <row r="12" spans="1:3">
      <c r="A12" s="4" t="s">
        <v>279</v>
      </c>
      <c r="B12" s="4" t="s">
        <v>280</v>
      </c>
    </row>
    <row r="13" spans="1:3">
      <c r="A13" s="4" t="s">
        <v>281</v>
      </c>
    </row>
    <row r="14" spans="1:3">
      <c r="A14" s="3" t="s">
        <v>277</v>
      </c>
    </row>
    <row r="15" spans="1:3">
      <c r="A15" s="4" t="s">
        <v>279</v>
      </c>
      <c r="B15" s="4" t="s">
        <v>282</v>
      </c>
    </row>
    <row r="16" spans="1:3">
      <c r="A16" s="4" t="s">
        <v>283</v>
      </c>
    </row>
    <row r="17" spans="1:3">
      <c r="A17" s="3" t="s">
        <v>277</v>
      </c>
    </row>
    <row r="18" spans="1:3">
      <c r="A18" s="4" t="s">
        <v>279</v>
      </c>
      <c r="B18" s="4" t="s">
        <v>284</v>
      </c>
    </row>
    <row r="19" spans="1:3">
      <c r="A19" s="4" t="s">
        <v>285</v>
      </c>
    </row>
    <row r="20" spans="1:3">
      <c r="A20" s="3" t="s">
        <v>277</v>
      </c>
    </row>
    <row r="21" spans="1:3">
      <c r="A21" s="4" t="s">
        <v>279</v>
      </c>
      <c r="B21" s="4" t="s">
        <v>286</v>
      </c>
    </row>
    <row r="22" spans="1:3">
      <c r="A22" s="4" t="s">
        <v>287</v>
      </c>
    </row>
    <row r="23" spans="1:3">
      <c r="A23" s="3" t="s">
        <v>277</v>
      </c>
    </row>
    <row r="24" spans="1:3">
      <c r="A24" s="4" t="s">
        <v>279</v>
      </c>
      <c r="B24" s="4" t="s">
        <v>288</v>
      </c>
    </row>
    <row r="25" spans="1:3">
      <c r="A25" s="4" t="s">
        <v>289</v>
      </c>
    </row>
    <row r="26" spans="1:3">
      <c r="A26" s="3" t="s">
        <v>277</v>
      </c>
    </row>
    <row r="27" spans="1:3">
      <c r="A27" s="4" t="s">
        <v>279</v>
      </c>
      <c r="B27" s="4" t="s">
        <v>280</v>
      </c>
    </row>
    <row r="28" spans="1:3">
      <c r="A28" s="4" t="s">
        <v>290</v>
      </c>
    </row>
    <row r="29" spans="1:3">
      <c r="A29" s="3" t="s">
        <v>277</v>
      </c>
    </row>
    <row r="30" spans="1:3">
      <c r="A30" s="4" t="s">
        <v>279</v>
      </c>
      <c r="B30" s="4" t="s">
        <v>291</v>
      </c>
    </row>
    <row r="31" spans="1:3">
      <c r="A31" s="4" t="s">
        <v>292</v>
      </c>
    </row>
    <row r="32" spans="1:3">
      <c r="A32" s="3" t="s">
        <v>277</v>
      </c>
    </row>
    <row r="33" spans="1:3">
      <c r="A33" s="4" t="s">
        <v>293</v>
      </c>
      <c r="B33" s="10" t="n">
        <v>0</v>
      </c>
      <c r="C33" s="5" t="n">
        <v>0</v>
      </c>
    </row>
    <row r="34" spans="1:3">
      <c r="A34" s="4" t="s">
        <v>294</v>
      </c>
    </row>
    <row r="35" spans="1:3">
      <c r="A35" s="3" t="s">
        <v>277</v>
      </c>
    </row>
    <row r="36" spans="1:3">
      <c r="A36" s="4" t="s">
        <v>279</v>
      </c>
      <c r="B36" s="4" t="s">
        <v>280</v>
      </c>
    </row>
    <row r="37" spans="1:3">
      <c r="A37" s="4" t="s">
        <v>31</v>
      </c>
      <c r="B37" s="10" t="n">
        <v>0</v>
      </c>
      <c r="C37" s="8" t="n">
        <v>349.5</v>
      </c>
    </row>
    <row r="38" spans="1:3">
      <c r="A38" s="4" t="s">
        <v>295</v>
      </c>
    </row>
    <row r="39" spans="1:3">
      <c r="A39" s="3" t="s">
        <v>277</v>
      </c>
    </row>
    <row r="40" spans="1:3">
      <c r="A40" s="4" t="s">
        <v>31</v>
      </c>
      <c r="B40" s="8" t="n">
        <v>399.5</v>
      </c>
      <c r="C40" s="8" t="n">
        <v>398.9</v>
      </c>
    </row>
    <row r="41" spans="1:3">
      <c r="A41" s="4" t="s">
        <v>296</v>
      </c>
    </row>
    <row r="42" spans="1:3">
      <c r="A42" s="3" t="s">
        <v>277</v>
      </c>
    </row>
    <row r="43" spans="1:3">
      <c r="A43" s="4" t="s">
        <v>31</v>
      </c>
      <c r="B43" s="8" t="n">
        <v>498.6</v>
      </c>
      <c r="C43" s="5" t="n">
        <v>498</v>
      </c>
    </row>
    <row r="44" spans="1:3">
      <c r="A44" s="4" t="s">
        <v>297</v>
      </c>
    </row>
    <row r="45" spans="1:3">
      <c r="A45" s="3" t="s">
        <v>277</v>
      </c>
    </row>
    <row r="46" spans="1:3">
      <c r="A46" s="4" t="s">
        <v>31</v>
      </c>
      <c r="B46" s="8" t="n">
        <v>497.7</v>
      </c>
      <c r="C46" s="8" t="n">
        <v>497.1</v>
      </c>
    </row>
    <row r="47" spans="1:3">
      <c r="A47" s="4" t="s">
        <v>298</v>
      </c>
    </row>
    <row r="48" spans="1:3">
      <c r="A48" s="3" t="s">
        <v>277</v>
      </c>
    </row>
    <row r="49" spans="1:3">
      <c r="A49" s="4" t="s">
        <v>31</v>
      </c>
      <c r="B49" s="5" t="n">
        <v>348</v>
      </c>
      <c r="C49" s="8" t="n">
        <v>347.7</v>
      </c>
    </row>
    <row r="50" spans="1:3">
      <c r="A50" s="4" t="s">
        <v>299</v>
      </c>
    </row>
    <row r="51" spans="1:3">
      <c r="A51" s="3" t="s">
        <v>277</v>
      </c>
    </row>
    <row r="52" spans="1:3">
      <c r="A52" s="4" t="s">
        <v>31</v>
      </c>
      <c r="B52" s="8" t="n">
        <v>298.3</v>
      </c>
      <c r="C52" s="8" t="n">
        <v>298.2</v>
      </c>
    </row>
    <row r="53" spans="1:3">
      <c r="A53" s="4" t="s">
        <v>300</v>
      </c>
    </row>
    <row r="54" spans="1:3">
      <c r="A54" s="3" t="s">
        <v>277</v>
      </c>
    </row>
    <row r="55" spans="1:3">
      <c r="A55" s="4" t="s">
        <v>31</v>
      </c>
      <c r="B55" s="8" t="n">
        <v>397.6</v>
      </c>
      <c r="C55" s="8" t="n">
        <v>397.3</v>
      </c>
    </row>
    <row r="56" spans="1:3">
      <c r="A56" s="4" t="s">
        <v>301</v>
      </c>
    </row>
    <row r="57" spans="1:3">
      <c r="A57" s="3" t="s">
        <v>277</v>
      </c>
    </row>
    <row r="58" spans="1:3">
      <c r="A58" s="4" t="s">
        <v>31</v>
      </c>
      <c r="B58" s="7" t="n">
        <v>13.4</v>
      </c>
      <c r="C58" s="7" t="n">
        <v>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302</v>
      </c>
      <c r="B1" s="2" t="s">
        <v>303</v>
      </c>
      <c r="C1" s="2" t="s">
        <v>304</v>
      </c>
      <c r="D1" s="2" t="s">
        <v>2</v>
      </c>
      <c r="E1" s="2" t="s">
        <v>23</v>
      </c>
    </row>
    <row r="2" spans="1:5">
      <c r="A2" s="3" t="s">
        <v>305</v>
      </c>
    </row>
    <row r="3" spans="1:5">
      <c r="A3" s="4" t="s">
        <v>306</v>
      </c>
      <c r="D3" s="10" t="n">
        <v>77900000</v>
      </c>
    </row>
    <row r="4" spans="1:5">
      <c r="A4" s="4" t="s">
        <v>45</v>
      </c>
    </row>
    <row r="5" spans="1:5">
      <c r="A5" s="3" t="s">
        <v>305</v>
      </c>
    </row>
    <row r="6" spans="1:5">
      <c r="A6" s="4" t="s">
        <v>307</v>
      </c>
      <c r="C6" s="10" t="n">
        <v>500000000</v>
      </c>
    </row>
    <row r="7" spans="1:5">
      <c r="A7" s="4" t="s">
        <v>308</v>
      </c>
      <c r="D7" s="10" t="n">
        <v>500000000</v>
      </c>
    </row>
    <row r="8" spans="1:5">
      <c r="A8" s="4" t="s">
        <v>309</v>
      </c>
    </row>
    <row r="9" spans="1:5">
      <c r="A9" s="3" t="s">
        <v>305</v>
      </c>
    </row>
    <row r="10" spans="1:5">
      <c r="A10" s="4" t="s">
        <v>279</v>
      </c>
      <c r="D10" s="4" t="s">
        <v>280</v>
      </c>
    </row>
    <row r="11" spans="1:5">
      <c r="A11" s="4" t="s">
        <v>56</v>
      </c>
    </row>
    <row r="12" spans="1:5">
      <c r="A12" s="3" t="s">
        <v>305</v>
      </c>
    </row>
    <row r="13" spans="1:5">
      <c r="A13" s="4" t="s">
        <v>310</v>
      </c>
      <c r="D13" s="10" t="n">
        <v>600000000</v>
      </c>
    </row>
    <row r="14" spans="1:5">
      <c r="A14" s="4" t="s">
        <v>311</v>
      </c>
      <c r="D14" s="5" t="n">
        <v>1000000000</v>
      </c>
    </row>
    <row r="15" spans="1:5">
      <c r="A15" s="4" t="s">
        <v>312</v>
      </c>
      <c r="D15" s="5" t="n">
        <v>584500000</v>
      </c>
    </row>
    <row r="16" spans="1:5">
      <c r="A16" s="4" t="s">
        <v>313</v>
      </c>
      <c r="D16" s="5" t="n">
        <v>564100000</v>
      </c>
    </row>
    <row r="17" spans="1:5">
      <c r="A17" s="4" t="s">
        <v>314</v>
      </c>
      <c r="D17" s="5" t="n">
        <v>90700000</v>
      </c>
    </row>
    <row r="18" spans="1:5">
      <c r="A18" s="4" t="s">
        <v>315</v>
      </c>
      <c r="D18" s="10" t="n">
        <v>473400000</v>
      </c>
      <c r="E18" s="10" t="n">
        <v>473000000</v>
      </c>
    </row>
    <row r="19" spans="1:5">
      <c r="A19" s="4" t="s">
        <v>316</v>
      </c>
      <c r="D19" s="4" t="s">
        <v>317</v>
      </c>
    </row>
    <row r="20" spans="1:5">
      <c r="A20" s="4" t="s">
        <v>318</v>
      </c>
    </row>
    <row r="21" spans="1:5">
      <c r="A21" s="3" t="s">
        <v>305</v>
      </c>
    </row>
    <row r="22" spans="1:5">
      <c r="A22" s="4" t="s">
        <v>319</v>
      </c>
      <c r="D22" s="10" t="n">
        <v>10300000</v>
      </c>
      <c r="E22" s="5" t="n">
        <v>13300000</v>
      </c>
    </row>
    <row r="23" spans="1:5">
      <c r="A23" s="4" t="s">
        <v>320</v>
      </c>
    </row>
    <row r="24" spans="1:5">
      <c r="A24" s="3" t="s">
        <v>305</v>
      </c>
    </row>
    <row r="25" spans="1:5">
      <c r="A25" s="4" t="s">
        <v>321</v>
      </c>
      <c r="D25" s="10" t="n">
        <v>350000000</v>
      </c>
    </row>
    <row r="26" spans="1:5">
      <c r="A26" s="4" t="s">
        <v>279</v>
      </c>
      <c r="D26" s="4" t="s">
        <v>280</v>
      </c>
    </row>
    <row r="27" spans="1:5">
      <c r="A27" s="4" t="s">
        <v>292</v>
      </c>
    </row>
    <row r="28" spans="1:5">
      <c r="A28" s="3" t="s">
        <v>305</v>
      </c>
    </row>
    <row r="29" spans="1:5">
      <c r="A29" s="4" t="s">
        <v>310</v>
      </c>
      <c r="D29" s="10" t="n">
        <v>975000000</v>
      </c>
    </row>
    <row r="30" spans="1:5">
      <c r="A30" s="4" t="s">
        <v>311</v>
      </c>
      <c r="D30" s="10" t="n">
        <v>1250000000</v>
      </c>
    </row>
    <row r="31" spans="1:5">
      <c r="A31" s="4" t="s">
        <v>322</v>
      </c>
      <c r="D31" s="4" t="s">
        <v>323</v>
      </c>
    </row>
    <row r="32" spans="1:5">
      <c r="A32" s="4" t="s">
        <v>324</v>
      </c>
      <c r="D32" s="10" t="n">
        <v>700000000</v>
      </c>
    </row>
    <row r="33" spans="1:5">
      <c r="A33" s="4" t="s">
        <v>325</v>
      </c>
      <c r="D33" s="5" t="n">
        <v>700000000</v>
      </c>
    </row>
    <row r="34" spans="1:5">
      <c r="A34" s="4" t="s">
        <v>326</v>
      </c>
      <c r="D34" s="5" t="n">
        <v>0</v>
      </c>
      <c r="E34" s="10" t="n">
        <v>0</v>
      </c>
    </row>
    <row r="35" spans="1:5">
      <c r="A35" s="4" t="s">
        <v>306</v>
      </c>
      <c r="D35" s="5" t="n">
        <v>75100000</v>
      </c>
    </row>
    <row r="36" spans="1:5">
      <c r="A36" s="4" t="s">
        <v>327</v>
      </c>
    </row>
    <row r="37" spans="1:5">
      <c r="A37" s="3" t="s">
        <v>305</v>
      </c>
    </row>
    <row r="38" spans="1:5">
      <c r="A38" s="4" t="s">
        <v>310</v>
      </c>
      <c r="D38" s="5" t="n">
        <v>725000000</v>
      </c>
    </row>
    <row r="39" spans="1:5">
      <c r="A39" s="4" t="s">
        <v>328</v>
      </c>
    </row>
    <row r="40" spans="1:5">
      <c r="A40" s="3" t="s">
        <v>305</v>
      </c>
    </row>
    <row r="41" spans="1:5">
      <c r="A41" s="4" t="s">
        <v>310</v>
      </c>
      <c r="D41" s="10" t="n">
        <v>800000000</v>
      </c>
    </row>
    <row r="42" spans="1:5">
      <c r="A42" s="4" t="s">
        <v>329</v>
      </c>
    </row>
    <row r="43" spans="1:5">
      <c r="A43" s="3" t="s">
        <v>305</v>
      </c>
    </row>
    <row r="44" spans="1:5">
      <c r="A44" s="4" t="s">
        <v>307</v>
      </c>
      <c r="B44" s="10" t="n">
        <v>5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0</v>
      </c>
      <c r="B1" s="2" t="s">
        <v>71</v>
      </c>
      <c r="D1" s="2" t="s">
        <v>1</v>
      </c>
    </row>
    <row r="2" spans="1:5">
      <c r="B2" s="2" t="s">
        <v>2</v>
      </c>
      <c r="C2" s="2" t="s">
        <v>72</v>
      </c>
      <c r="D2" s="2" t="s">
        <v>2</v>
      </c>
      <c r="E2" s="2" t="s">
        <v>72</v>
      </c>
    </row>
    <row r="3" spans="1:5">
      <c r="A3" s="3" t="s">
        <v>206</v>
      </c>
    </row>
    <row r="4" spans="1:5">
      <c r="A4" s="4" t="s">
        <v>331</v>
      </c>
      <c r="B4" s="7" t="n">
        <v>186.2</v>
      </c>
      <c r="C4" s="7" t="n">
        <v>214.5</v>
      </c>
      <c r="D4" s="7" t="n">
        <v>191.2</v>
      </c>
      <c r="E4" s="10" t="n">
        <v>208</v>
      </c>
    </row>
    <row r="5" spans="1:5">
      <c r="A5" s="4" t="s">
        <v>332</v>
      </c>
      <c r="B5" s="8" t="n">
        <v>32.4</v>
      </c>
      <c r="C5" s="8" t="n">
        <v>35.4</v>
      </c>
      <c r="D5" s="8" t="n">
        <v>99.40000000000001</v>
      </c>
      <c r="E5" s="5" t="n">
        <v>118</v>
      </c>
    </row>
    <row r="6" spans="1:5">
      <c r="A6" s="4" t="s">
        <v>333</v>
      </c>
      <c r="B6" s="8" t="n">
        <v>-38.7</v>
      </c>
      <c r="C6" s="8" t="n">
        <v>-43.3</v>
      </c>
      <c r="D6" s="8" t="n">
        <v>-110.7</v>
      </c>
      <c r="E6" s="8" t="n">
        <v>-119.4</v>
      </c>
    </row>
    <row r="7" spans="1:5">
      <c r="A7" s="4" t="s">
        <v>334</v>
      </c>
      <c r="B7" s="8" t="n">
        <v>179.9</v>
      </c>
      <c r="C7" s="8" t="n">
        <v>206.6</v>
      </c>
      <c r="D7" s="8" t="n">
        <v>179.9</v>
      </c>
      <c r="E7" s="8" t="n">
        <v>206.6</v>
      </c>
    </row>
    <row r="8" spans="1:5">
      <c r="A8" s="4" t="s">
        <v>56</v>
      </c>
    </row>
    <row r="9" spans="1:5">
      <c r="A9" s="3" t="s">
        <v>206</v>
      </c>
    </row>
    <row r="10" spans="1:5">
      <c r="A10" s="4" t="s">
        <v>332</v>
      </c>
      <c r="B10" s="7" t="n">
        <v>2.4</v>
      </c>
      <c r="C10" s="7" t="n">
        <v>2.4</v>
      </c>
      <c r="D10" s="7" t="n">
        <v>5.9</v>
      </c>
      <c r="E10" s="7" t="n">
        <v>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71</v>
      </c>
      <c r="D1" s="2" t="s">
        <v>1</v>
      </c>
    </row>
    <row r="2" spans="1:6">
      <c r="B2" s="2" t="s">
        <v>2</v>
      </c>
      <c r="C2" s="2" t="s">
        <v>72</v>
      </c>
      <c r="D2" s="2" t="s">
        <v>2</v>
      </c>
      <c r="E2" s="2" t="s">
        <v>72</v>
      </c>
      <c r="F2" s="2" t="s">
        <v>23</v>
      </c>
    </row>
    <row r="3" spans="1:6">
      <c r="A3" s="3" t="s">
        <v>336</v>
      </c>
    </row>
    <row r="4" spans="1:6">
      <c r="A4" s="4" t="s">
        <v>57</v>
      </c>
      <c r="B4" s="7" t="n">
        <v>627.4</v>
      </c>
      <c r="D4" s="7" t="n">
        <v>627.4</v>
      </c>
      <c r="F4" s="10" t="n">
        <v>654</v>
      </c>
    </row>
    <row r="5" spans="1:6">
      <c r="A5" s="4" t="s">
        <v>337</v>
      </c>
      <c r="B5" s="8" t="n">
        <v>609.6</v>
      </c>
      <c r="D5" s="8" t="n">
        <v>609.6</v>
      </c>
      <c r="F5" s="8" t="n">
        <v>631.8</v>
      </c>
    </row>
    <row r="6" spans="1:6">
      <c r="A6" s="4" t="s">
        <v>338</v>
      </c>
      <c r="D6" s="5" t="n">
        <v>4800</v>
      </c>
      <c r="E6" s="10" t="n">
        <v>4000</v>
      </c>
    </row>
    <row r="7" spans="1:6">
      <c r="A7" s="4" t="s">
        <v>339</v>
      </c>
      <c r="D7" s="5" t="n">
        <v>4800</v>
      </c>
      <c r="E7" s="5" t="n">
        <v>4000</v>
      </c>
    </row>
    <row r="8" spans="1:6">
      <c r="A8" s="4" t="s">
        <v>340</v>
      </c>
      <c r="B8" s="5" t="n">
        <v>65</v>
      </c>
      <c r="C8" s="7" t="n">
        <v>59.8</v>
      </c>
      <c r="D8" s="7" t="n">
        <v>185.9</v>
      </c>
      <c r="E8" s="7" t="n">
        <v>143.6</v>
      </c>
    </row>
    <row r="9" spans="1:6">
      <c r="A9" s="4" t="s">
        <v>341</v>
      </c>
      <c r="D9" s="4" t="s">
        <v>342</v>
      </c>
    </row>
    <row r="10" spans="1:6">
      <c r="A10" s="4" t="s">
        <v>343</v>
      </c>
      <c r="D10" s="4" t="s">
        <v>344</v>
      </c>
    </row>
    <row r="11" spans="1:6">
      <c r="A11" s="4" t="s">
        <v>345</v>
      </c>
    </row>
    <row r="12" spans="1:6">
      <c r="A12" s="3" t="s">
        <v>336</v>
      </c>
    </row>
    <row r="13" spans="1:6">
      <c r="A13" s="4" t="s">
        <v>57</v>
      </c>
      <c r="B13" s="8" t="n">
        <v>247.5</v>
      </c>
      <c r="D13" s="7" t="n">
        <v>247.5</v>
      </c>
      <c r="F13" s="8" t="n">
        <v>284.5</v>
      </c>
    </row>
    <row r="14" spans="1:6">
      <c r="A14" s="4" t="s">
        <v>346</v>
      </c>
    </row>
    <row r="15" spans="1:6">
      <c r="A15" s="3" t="s">
        <v>336</v>
      </c>
    </row>
    <row r="16" spans="1:6">
      <c r="A16" s="4" t="s">
        <v>347</v>
      </c>
      <c r="B16" s="7" t="n">
        <v>247.4</v>
      </c>
      <c r="D16" s="7" t="n">
        <v>247.4</v>
      </c>
      <c r="F16" s="7" t="n">
        <v>28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49</v>
      </c>
    </row>
    <row r="3" spans="1:3">
      <c r="A3" s="4" t="s">
        <v>350</v>
      </c>
      <c r="B3" s="7" t="n">
        <v>10.8</v>
      </c>
      <c r="C3" s="7" t="n">
        <v>15.6</v>
      </c>
    </row>
    <row r="4" spans="1:3">
      <c r="A4" s="4" t="s">
        <v>351</v>
      </c>
      <c r="B4" s="8" t="n">
        <v>0.1</v>
      </c>
      <c r="C4" s="8" t="n">
        <v>0.8</v>
      </c>
    </row>
    <row r="5" spans="1:3">
      <c r="A5" s="4" t="s">
        <v>352</v>
      </c>
      <c r="B5" s="8" t="n">
        <v>10.9</v>
      </c>
      <c r="C5" s="8" t="n">
        <v>16.4</v>
      </c>
    </row>
    <row r="6" spans="1:3">
      <c r="A6" s="3" t="s">
        <v>211</v>
      </c>
    </row>
    <row r="7" spans="1:3">
      <c r="A7" s="4" t="s">
        <v>353</v>
      </c>
      <c r="B7" s="8" t="n">
        <v>9.4</v>
      </c>
      <c r="C7" s="8" t="n">
        <v>8.699999999999999</v>
      </c>
    </row>
    <row r="8" spans="1:3">
      <c r="A8" s="4" t="s">
        <v>354</v>
      </c>
    </row>
    <row r="9" spans="1:3">
      <c r="A9" s="3" t="s">
        <v>211</v>
      </c>
    </row>
    <row r="10" spans="1:3">
      <c r="A10" s="4" t="s">
        <v>353</v>
      </c>
      <c r="B10" s="8" t="n">
        <v>1.4</v>
      </c>
      <c r="C10" s="8" t="n">
        <v>1.8</v>
      </c>
    </row>
    <row r="11" spans="1:3">
      <c r="A11" s="4" t="s">
        <v>355</v>
      </c>
    </row>
    <row r="12" spans="1:3">
      <c r="A12" s="3" t="s">
        <v>211</v>
      </c>
    </row>
    <row r="13" spans="1:3">
      <c r="A13" s="4" t="s">
        <v>353</v>
      </c>
      <c r="B13" s="5" t="n">
        <v>0</v>
      </c>
      <c r="C13" s="8" t="n">
        <v>0.1</v>
      </c>
    </row>
    <row r="14" spans="1:3">
      <c r="A14" s="4" t="s">
        <v>356</v>
      </c>
    </row>
    <row r="15" spans="1:3">
      <c r="A15" s="3" t="s">
        <v>211</v>
      </c>
    </row>
    <row r="16" spans="1:3">
      <c r="A16" s="4" t="s">
        <v>353</v>
      </c>
      <c r="B16" s="10" t="n">
        <v>8</v>
      </c>
      <c r="C16" s="7" t="n">
        <v>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4" t="s">
        <v>358</v>
      </c>
    </row>
    <row r="3" spans="1:3">
      <c r="A3" s="3" t="s">
        <v>359</v>
      </c>
    </row>
    <row r="4" spans="1:3">
      <c r="A4" s="4" t="s">
        <v>360</v>
      </c>
      <c r="B4" s="10" t="n">
        <v>656</v>
      </c>
      <c r="C4" s="7" t="n">
        <v>467.6</v>
      </c>
    </row>
    <row r="5" spans="1:3">
      <c r="A5" s="4" t="s">
        <v>361</v>
      </c>
    </row>
    <row r="6" spans="1:3">
      <c r="A6" s="3" t="s">
        <v>359</v>
      </c>
    </row>
    <row r="7" spans="1:3">
      <c r="A7" s="4" t="s">
        <v>360</v>
      </c>
      <c r="B7" s="8" t="n">
        <v>54.5</v>
      </c>
      <c r="C7" s="8" t="n">
        <v>37.2</v>
      </c>
    </row>
    <row r="8" spans="1:3">
      <c r="A8" s="4" t="s">
        <v>362</v>
      </c>
    </row>
    <row r="9" spans="1:3">
      <c r="A9" s="3" t="s">
        <v>359</v>
      </c>
    </row>
    <row r="10" spans="1:3">
      <c r="A10" s="4" t="s">
        <v>360</v>
      </c>
      <c r="B10" s="7" t="n">
        <v>554.6</v>
      </c>
      <c r="C10" s="7" t="n">
        <v>38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D4" s="7" t="n">
        <v>19.9</v>
      </c>
      <c r="E4" s="10" t="n">
        <v>16</v>
      </c>
    </row>
    <row r="5" spans="1:5">
      <c r="A5" s="3" t="s">
        <v>75</v>
      </c>
    </row>
    <row r="6" spans="1:5">
      <c r="A6" s="4" t="s">
        <v>76</v>
      </c>
      <c r="B6" s="7" t="n">
        <v>444.5</v>
      </c>
      <c r="C6" s="7" t="n">
        <v>378.6</v>
      </c>
      <c r="D6" s="8" t="n">
        <v>1116.5</v>
      </c>
      <c r="E6" s="8" t="n">
        <v>920.4</v>
      </c>
    </row>
    <row r="7" spans="1:5">
      <c r="A7" s="4" t="s">
        <v>77</v>
      </c>
      <c r="B7" s="8" t="n">
        <v>155.5</v>
      </c>
      <c r="C7" s="8" t="n">
        <v>128.8</v>
      </c>
      <c r="D7" s="8" t="n">
        <v>391.4</v>
      </c>
      <c r="E7" s="8" t="n">
        <v>317.8</v>
      </c>
    </row>
    <row r="8" spans="1:5">
      <c r="A8" s="4" t="s">
        <v>78</v>
      </c>
      <c r="B8" s="5" t="n">
        <v>289</v>
      </c>
      <c r="C8" s="8" t="n">
        <v>249.8</v>
      </c>
      <c r="D8" s="8" t="n">
        <v>725.1</v>
      </c>
      <c r="E8" s="8" t="n">
        <v>602.6</v>
      </c>
    </row>
    <row r="9" spans="1:5">
      <c r="A9" s="3" t="s">
        <v>79</v>
      </c>
    </row>
    <row r="10" spans="1:5">
      <c r="A10" s="4" t="s">
        <v>80</v>
      </c>
      <c r="B10" s="10" t="n">
        <v>289</v>
      </c>
      <c r="C10" s="7" t="n">
        <v>249.8</v>
      </c>
      <c r="D10" s="7" t="n">
        <v>725.1</v>
      </c>
      <c r="E10" s="7" t="n">
        <v>601.2</v>
      </c>
    </row>
    <row r="11" spans="1:5">
      <c r="A11" s="4" t="s">
        <v>81</v>
      </c>
      <c r="B11" s="9" t="n">
        <v>0.77</v>
      </c>
      <c r="C11" s="9" t="n">
        <v>0.67</v>
      </c>
      <c r="D11" s="9" t="n">
        <v>1.94</v>
      </c>
      <c r="E11" s="9" t="n">
        <v>1.63</v>
      </c>
    </row>
    <row r="12" spans="1:5">
      <c r="A12" s="4" t="s">
        <v>82</v>
      </c>
      <c r="B12" s="11" t="n">
        <v>0.76</v>
      </c>
      <c r="C12" s="11" t="n">
        <v>0.66</v>
      </c>
      <c r="D12" s="11" t="n">
        <v>1.92</v>
      </c>
      <c r="E12" s="11" t="n">
        <v>1.61</v>
      </c>
    </row>
    <row r="13" spans="1:5">
      <c r="A13" s="4" t="s">
        <v>83</v>
      </c>
      <c r="B13" s="9" t="n">
        <v>0.1</v>
      </c>
      <c r="C13" s="9" t="n">
        <v>0.08</v>
      </c>
      <c r="D13" s="9" t="n">
        <v>0.3</v>
      </c>
      <c r="E13" s="9" t="n">
        <v>0.24</v>
      </c>
    </row>
    <row r="14" spans="1:5">
      <c r="A14" s="4" t="s">
        <v>84</v>
      </c>
    </row>
    <row r="15" spans="1:5">
      <c r="A15" s="3" t="s">
        <v>79</v>
      </c>
    </row>
    <row r="16" spans="1:5">
      <c r="A16" s="4" t="s">
        <v>85</v>
      </c>
      <c r="B16" s="10" t="n">
        <v>0</v>
      </c>
      <c r="C16" s="10" t="n">
        <v>0</v>
      </c>
      <c r="D16" s="10" t="n">
        <v>0</v>
      </c>
      <c r="E16" s="7" t="n">
        <v>1.2</v>
      </c>
    </row>
    <row r="17" spans="1:5">
      <c r="A17" s="4" t="s">
        <v>86</v>
      </c>
      <c r="B17" s="5" t="n">
        <v>0</v>
      </c>
      <c r="C17" s="5" t="n">
        <v>0</v>
      </c>
      <c r="D17" s="5" t="n">
        <v>0</v>
      </c>
      <c r="E17" s="8" t="n">
        <v>-2.6</v>
      </c>
    </row>
    <row r="18" spans="1:5">
      <c r="A18" s="4" t="s">
        <v>45</v>
      </c>
    </row>
    <row r="19" spans="1:5">
      <c r="A19" s="3" t="s">
        <v>87</v>
      </c>
    </row>
    <row r="20" spans="1:5">
      <c r="A20" s="4" t="s">
        <v>88</v>
      </c>
      <c r="B20" s="8" t="n">
        <v>3662.3</v>
      </c>
      <c r="C20" s="8" t="n">
        <v>3118.7</v>
      </c>
      <c r="D20" s="8" t="n">
        <v>9618.1</v>
      </c>
      <c r="E20" s="8" t="n">
        <v>8145.6</v>
      </c>
    </row>
    <row r="21" spans="1:5">
      <c r="A21" s="4" t="s">
        <v>89</v>
      </c>
      <c r="B21" s="8" t="n">
        <v>22.2</v>
      </c>
      <c r="C21" s="8" t="n">
        <v>30.1</v>
      </c>
      <c r="D21" s="8" t="n">
        <v>56.9</v>
      </c>
      <c r="E21" s="8" t="n">
        <v>65.2</v>
      </c>
    </row>
    <row r="22" spans="1:5">
      <c r="A22" s="4" t="s">
        <v>90</v>
      </c>
      <c r="B22" s="8" t="n">
        <v>3684.5</v>
      </c>
      <c r="C22" s="8" t="n">
        <v>3148.8</v>
      </c>
      <c r="D22" s="5" t="n">
        <v>9675</v>
      </c>
      <c r="E22" s="8" t="n">
        <v>8210.799999999999</v>
      </c>
    </row>
    <row r="23" spans="1:5">
      <c r="A23" s="3" t="s">
        <v>73</v>
      </c>
    </row>
    <row r="24" spans="1:5">
      <c r="A24" s="4" t="s">
        <v>88</v>
      </c>
      <c r="B24" s="8" t="n">
        <v>2936.9</v>
      </c>
      <c r="C24" s="8" t="n">
        <v>2486.5</v>
      </c>
      <c r="D24" s="8" t="n">
        <v>7713.8</v>
      </c>
      <c r="E24" s="8" t="n">
        <v>6512.1</v>
      </c>
    </row>
    <row r="25" spans="1:5">
      <c r="A25" s="4" t="s">
        <v>89</v>
      </c>
      <c r="B25" s="8" t="n">
        <v>18.8</v>
      </c>
      <c r="C25" s="8" t="n">
        <v>28.4</v>
      </c>
      <c r="D25" s="8" t="n">
        <v>45.2</v>
      </c>
      <c r="E25" s="8" t="n">
        <v>56.2</v>
      </c>
    </row>
    <row r="26" spans="1:5">
      <c r="A26" s="4" t="s">
        <v>74</v>
      </c>
      <c r="B26" s="8" t="n">
        <v>5.4</v>
      </c>
      <c r="C26" s="8" t="n">
        <v>8.1</v>
      </c>
      <c r="D26" s="8" t="n">
        <v>19.9</v>
      </c>
      <c r="E26" s="5" t="n">
        <v>16</v>
      </c>
    </row>
    <row r="27" spans="1:5">
      <c r="A27" s="4" t="s">
        <v>91</v>
      </c>
      <c r="B27" s="8" t="n">
        <v>2961.1</v>
      </c>
      <c r="C27" s="5" t="n">
        <v>2523</v>
      </c>
      <c r="D27" s="8" t="n">
        <v>7778.9</v>
      </c>
      <c r="E27" s="8" t="n">
        <v>6584.3</v>
      </c>
    </row>
    <row r="28" spans="1:5">
      <c r="A28" s="3" t="s">
        <v>75</v>
      </c>
    </row>
    <row r="29" spans="1:5">
      <c r="A29" s="4" t="s">
        <v>88</v>
      </c>
      <c r="B29" s="8" t="n">
        <v>725.4</v>
      </c>
      <c r="C29" s="8" t="n">
        <v>632.2</v>
      </c>
      <c r="D29" s="8" t="n">
        <v>1904.3</v>
      </c>
      <c r="E29" s="8" t="n">
        <v>1633.5</v>
      </c>
    </row>
    <row r="30" spans="1:5">
      <c r="A30" s="4" t="s">
        <v>89</v>
      </c>
      <c r="B30" s="8" t="n">
        <v>3.4</v>
      </c>
      <c r="C30" s="8" t="n">
        <v>1.7</v>
      </c>
      <c r="D30" s="8" t="n">
        <v>11.7</v>
      </c>
      <c r="E30" s="5" t="n">
        <v>9</v>
      </c>
    </row>
    <row r="31" spans="1:5">
      <c r="A31" s="4" t="s">
        <v>74</v>
      </c>
      <c r="B31" s="8" t="n">
        <v>-5.4</v>
      </c>
      <c r="C31" s="8" t="n">
        <v>-8.1</v>
      </c>
      <c r="D31" s="8" t="n">
        <v>-19.9</v>
      </c>
      <c r="E31" s="5" t="n">
        <v>-16</v>
      </c>
    </row>
    <row r="32" spans="1:5">
      <c r="A32" s="4" t="s">
        <v>92</v>
      </c>
      <c r="B32" s="8" t="n">
        <v>723.4</v>
      </c>
      <c r="C32" s="8" t="n">
        <v>625.8</v>
      </c>
      <c r="D32" s="8" t="n">
        <v>1896.1</v>
      </c>
      <c r="E32" s="8" t="n">
        <v>1626.5</v>
      </c>
    </row>
    <row r="33" spans="1:5">
      <c r="A33" s="4" t="s">
        <v>93</v>
      </c>
      <c r="B33" s="8" t="n">
        <v>309.5</v>
      </c>
      <c r="C33" s="8" t="n">
        <v>279.3</v>
      </c>
      <c r="D33" s="8" t="n">
        <v>872.4</v>
      </c>
      <c r="E33" s="8" t="n">
        <v>778.4</v>
      </c>
    </row>
    <row r="34" spans="1:5">
      <c r="A34" s="4" t="s">
        <v>94</v>
      </c>
      <c r="B34" s="8" t="n">
        <v>-1.3</v>
      </c>
      <c r="C34" s="8" t="n">
        <v>-1.9</v>
      </c>
      <c r="D34" s="8" t="n">
        <v>-7.8</v>
      </c>
      <c r="E34" s="8" t="n">
        <v>-11.2</v>
      </c>
    </row>
    <row r="35" spans="1:5">
      <c r="A35" s="4" t="s">
        <v>76</v>
      </c>
      <c r="B35" s="8" t="n">
        <v>415.2</v>
      </c>
      <c r="C35" s="8" t="n">
        <v>348.4</v>
      </c>
      <c r="D35" s="8" t="n">
        <v>1031.5</v>
      </c>
      <c r="E35" s="8" t="n">
        <v>859.3</v>
      </c>
    </row>
    <row r="36" spans="1:5">
      <c r="A36" s="4" t="s">
        <v>56</v>
      </c>
    </row>
    <row r="37" spans="1:5">
      <c r="A37" s="3" t="s">
        <v>75</v>
      </c>
    </row>
    <row r="38" spans="1:5">
      <c r="A38" s="4" t="s">
        <v>95</v>
      </c>
      <c r="B38" s="8" t="n">
        <v>91.90000000000001</v>
      </c>
      <c r="C38" s="8" t="n">
        <v>83.09999999999999</v>
      </c>
      <c r="D38" s="8" t="n">
        <v>256.9</v>
      </c>
      <c r="E38" s="8" t="n">
        <v>205.4</v>
      </c>
    </row>
    <row r="39" spans="1:5">
      <c r="A39" s="4" t="s">
        <v>96</v>
      </c>
      <c r="B39" s="5" t="n">
        <v>65</v>
      </c>
      <c r="C39" s="8" t="n">
        <v>57.5</v>
      </c>
      <c r="D39" s="8" t="n">
        <v>183.1</v>
      </c>
      <c r="E39" s="8" t="n">
        <v>157.1</v>
      </c>
    </row>
    <row r="40" spans="1:5">
      <c r="A40" s="4" t="s">
        <v>97</v>
      </c>
      <c r="B40" s="8" t="n">
        <v>-2.4</v>
      </c>
      <c r="C40" s="8" t="n">
        <v>-4.6</v>
      </c>
      <c r="D40" s="8" t="n">
        <v>-11.2</v>
      </c>
      <c r="E40" s="8" t="n">
        <v>-12.8</v>
      </c>
    </row>
    <row r="41" spans="1:5">
      <c r="A41" s="4" t="s">
        <v>76</v>
      </c>
      <c r="B41" s="7" t="n">
        <v>29.3</v>
      </c>
      <c r="C41" s="7" t="n">
        <v>30.2</v>
      </c>
      <c r="D41" s="10" t="n">
        <v>85</v>
      </c>
      <c r="E41" s="7" t="n">
        <v>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1</v>
      </c>
      <c r="D1" s="2" t="s">
        <v>1</v>
      </c>
    </row>
    <row r="2" spans="1:6">
      <c r="B2" s="2" t="s">
        <v>2</v>
      </c>
      <c r="C2" s="2" t="s">
        <v>72</v>
      </c>
      <c r="D2" s="2" t="s">
        <v>2</v>
      </c>
      <c r="E2" s="2" t="s">
        <v>72</v>
      </c>
      <c r="F2" s="2" t="s">
        <v>23</v>
      </c>
    </row>
    <row r="3" spans="1:6">
      <c r="A3" s="3" t="s">
        <v>158</v>
      </c>
    </row>
    <row r="4" spans="1:6">
      <c r="A4" s="4" t="s">
        <v>77</v>
      </c>
      <c r="B4" s="7" t="n">
        <v>155.5</v>
      </c>
      <c r="C4" s="7" t="n">
        <v>128.8</v>
      </c>
      <c r="D4" s="7" t="n">
        <v>391.4</v>
      </c>
      <c r="E4" s="7" t="n">
        <v>317.8</v>
      </c>
    </row>
    <row r="5" spans="1:6">
      <c r="A5" s="4" t="s">
        <v>364</v>
      </c>
      <c r="B5" s="4" t="s">
        <v>365</v>
      </c>
      <c r="C5" s="4" t="s">
        <v>366</v>
      </c>
      <c r="D5" s="4" t="s">
        <v>367</v>
      </c>
      <c r="E5" s="4" t="s">
        <v>368</v>
      </c>
    </row>
    <row r="6" spans="1:6">
      <c r="A6" s="4" t="s">
        <v>369</v>
      </c>
      <c r="B6" s="7" t="n">
        <v>-58.2</v>
      </c>
    </row>
    <row r="7" spans="1:6">
      <c r="A7" s="4" t="s">
        <v>370</v>
      </c>
      <c r="B7" s="8" t="n">
        <v>-63.5</v>
      </c>
      <c r="D7" s="10" t="n">
        <v>-92</v>
      </c>
      <c r="E7" s="7" t="n">
        <v>-46.7</v>
      </c>
    </row>
    <row r="8" spans="1:6">
      <c r="A8" s="4" t="s">
        <v>371</v>
      </c>
      <c r="B8" s="8" t="n">
        <v>5.3</v>
      </c>
    </row>
    <row r="9" spans="1:6">
      <c r="A9" s="4" t="s">
        <v>372</v>
      </c>
      <c r="B9" s="8" t="n">
        <v>394.1</v>
      </c>
      <c r="D9" s="8" t="n">
        <v>394.1</v>
      </c>
      <c r="F9" s="7" t="n">
        <v>486.6</v>
      </c>
    </row>
    <row r="10" spans="1:6">
      <c r="A10" s="4" t="s">
        <v>45</v>
      </c>
    </row>
    <row r="11" spans="1:6">
      <c r="A11" s="3" t="s">
        <v>373</v>
      </c>
    </row>
    <row r="12" spans="1:6">
      <c r="A12" s="4" t="s">
        <v>69</v>
      </c>
      <c r="B12" s="7" t="n">
        <v>10.4</v>
      </c>
      <c r="D12" s="7" t="n">
        <v>10.4</v>
      </c>
      <c r="F12" s="7" t="n">
        <v>1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1</v>
      </c>
      <c r="D1" s="2" t="s">
        <v>1</v>
      </c>
    </row>
    <row r="2" spans="1:5">
      <c r="B2" s="2" t="s">
        <v>2</v>
      </c>
      <c r="C2" s="2" t="s">
        <v>72</v>
      </c>
      <c r="D2" s="2" t="s">
        <v>2</v>
      </c>
      <c r="E2" s="2" t="s">
        <v>72</v>
      </c>
    </row>
    <row r="3" spans="1:5">
      <c r="A3" s="3" t="s">
        <v>375</v>
      </c>
    </row>
    <row r="4" spans="1:5">
      <c r="A4" s="4" t="s">
        <v>78</v>
      </c>
      <c r="B4" s="10" t="n">
        <v>289</v>
      </c>
      <c r="C4" s="7" t="n">
        <v>249.8</v>
      </c>
      <c r="D4" s="7" t="n">
        <v>725.1</v>
      </c>
      <c r="E4" s="7" t="n">
        <v>602.6</v>
      </c>
    </row>
    <row r="5" spans="1:5">
      <c r="A5" s="3" t="s">
        <v>376</v>
      </c>
    </row>
    <row r="6" spans="1:5">
      <c r="A6" s="4" t="s">
        <v>377</v>
      </c>
      <c r="B6" s="8" t="n">
        <v>374.8</v>
      </c>
      <c r="C6" s="8" t="n">
        <v>371.8</v>
      </c>
      <c r="D6" s="8" t="n">
        <v>374.1</v>
      </c>
      <c r="E6" s="8" t="n">
        <v>370.4</v>
      </c>
    </row>
    <row r="7" spans="1:5">
      <c r="A7" s="3" t="s">
        <v>378</v>
      </c>
    </row>
    <row r="8" spans="1:5">
      <c r="A8" s="4" t="s">
        <v>379</v>
      </c>
      <c r="B8" s="8" t="n">
        <v>4.6</v>
      </c>
      <c r="C8" s="8" t="n">
        <v>4.1</v>
      </c>
      <c r="D8" s="8" t="n">
        <v>4.4</v>
      </c>
      <c r="E8" s="5" t="n">
        <v>4</v>
      </c>
    </row>
    <row r="9" spans="1:5">
      <c r="A9" s="4" t="s">
        <v>380</v>
      </c>
      <c r="B9" s="8" t="n">
        <v>379.4</v>
      </c>
      <c r="C9" s="8" t="n">
        <v>375.9</v>
      </c>
      <c r="D9" s="8" t="n">
        <v>378.5</v>
      </c>
      <c r="E9" s="8" t="n">
        <v>374.4</v>
      </c>
    </row>
    <row r="10" spans="1:5">
      <c r="A10" s="4" t="s">
        <v>81</v>
      </c>
      <c r="B10" s="9" t="n">
        <v>0.77</v>
      </c>
      <c r="C10" s="9" t="n">
        <v>0.67</v>
      </c>
      <c r="D10" s="9" t="n">
        <v>1.94</v>
      </c>
      <c r="E10" s="9" t="n">
        <v>1.63</v>
      </c>
    </row>
    <row r="11" spans="1:5">
      <c r="A11" s="4" t="s">
        <v>82</v>
      </c>
      <c r="B11" s="9" t="n">
        <v>0.76</v>
      </c>
      <c r="C11" s="9" t="n">
        <v>0.66</v>
      </c>
      <c r="D11" s="9" t="n">
        <v>1.92</v>
      </c>
      <c r="E11" s="9" t="n">
        <v>1.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81</v>
      </c>
      <c r="B1" s="2" t="s">
        <v>71</v>
      </c>
      <c r="F1" s="2" t="s">
        <v>1</v>
      </c>
    </row>
    <row r="2" spans="1:9">
      <c r="B2" s="2" t="s">
        <v>382</v>
      </c>
      <c r="C2" s="2" t="s">
        <v>2</v>
      </c>
      <c r="D2" s="2" t="s">
        <v>23</v>
      </c>
      <c r="E2" s="2" t="s">
        <v>72</v>
      </c>
      <c r="F2" s="2" t="s">
        <v>2</v>
      </c>
      <c r="G2" s="2" t="s">
        <v>72</v>
      </c>
      <c r="H2" s="2" t="s">
        <v>303</v>
      </c>
      <c r="I2" s="2" t="s">
        <v>304</v>
      </c>
    </row>
    <row r="3" spans="1:9">
      <c r="A3" s="3" t="s">
        <v>383</v>
      </c>
    </row>
    <row r="4" spans="1:9">
      <c r="A4" s="4" t="s">
        <v>384</v>
      </c>
      <c r="I4" s="10" t="n">
        <v>100000000</v>
      </c>
    </row>
    <row r="5" spans="1:9">
      <c r="A5" s="4" t="s">
        <v>385</v>
      </c>
      <c r="F5" s="5" t="n">
        <v>1850000</v>
      </c>
    </row>
    <row r="6" spans="1:9">
      <c r="A6" s="4" t="s">
        <v>386</v>
      </c>
      <c r="F6" s="10" t="n">
        <v>60600000</v>
      </c>
      <c r="G6" s="10" t="n">
        <v>0</v>
      </c>
    </row>
    <row r="7" spans="1:9">
      <c r="A7" s="4" t="s">
        <v>387</v>
      </c>
      <c r="C7" s="10" t="n">
        <v>39400000</v>
      </c>
      <c r="F7" s="10" t="n">
        <v>39400000</v>
      </c>
    </row>
    <row r="8" spans="1:9">
      <c r="A8" s="3" t="s">
        <v>388</v>
      </c>
    </row>
    <row r="9" spans="1:9">
      <c r="A9" s="4" t="s">
        <v>83</v>
      </c>
      <c r="C9" s="9" t="n">
        <v>0.1</v>
      </c>
      <c r="D9" s="9" t="n">
        <v>0.08</v>
      </c>
      <c r="E9" s="9" t="n">
        <v>0.08</v>
      </c>
      <c r="F9" s="9" t="n">
        <v>0.3</v>
      </c>
      <c r="G9" s="9" t="n">
        <v>0.24</v>
      </c>
    </row>
    <row r="10" spans="1:9">
      <c r="A10" s="4" t="s">
        <v>389</v>
      </c>
      <c r="C10" s="9" t="n">
        <v>0.1</v>
      </c>
      <c r="D10" s="9" t="n">
        <v>0.08</v>
      </c>
      <c r="E10" s="9" t="n">
        <v>0.08</v>
      </c>
    </row>
    <row r="11" spans="1:9">
      <c r="A11" s="4" t="s">
        <v>390</v>
      </c>
    </row>
    <row r="12" spans="1:9">
      <c r="A12" s="3" t="s">
        <v>383</v>
      </c>
    </row>
    <row r="13" spans="1:9">
      <c r="A13" s="4" t="s">
        <v>384</v>
      </c>
      <c r="H13" s="10" t="n">
        <v>200000000</v>
      </c>
    </row>
    <row r="14" spans="1:9">
      <c r="A14" s="3" t="s">
        <v>388</v>
      </c>
    </row>
    <row r="15" spans="1:9">
      <c r="A15" s="4" t="s">
        <v>83</v>
      </c>
      <c r="B15" s="9" t="n">
        <v>0.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391</v>
      </c>
      <c r="B1" s="2" t="s">
        <v>392</v>
      </c>
      <c r="D1" s="2" t="s">
        <v>71</v>
      </c>
      <c r="E1" s="2" t="s">
        <v>1</v>
      </c>
    </row>
    <row r="2" spans="1:5">
      <c r="B2" s="2" t="s">
        <v>393</v>
      </c>
      <c r="C2" s="2" t="s">
        <v>394</v>
      </c>
      <c r="D2" s="2" t="s">
        <v>395</v>
      </c>
      <c r="E2" s="2" t="s">
        <v>395</v>
      </c>
    </row>
    <row r="3" spans="1:5">
      <c r="A3" s="4" t="s">
        <v>396</v>
      </c>
    </row>
    <row r="4" spans="1:5">
      <c r="A4" s="3" t="s">
        <v>397</v>
      </c>
    </row>
    <row r="5" spans="1:5">
      <c r="A5" s="4" t="s">
        <v>398</v>
      </c>
      <c r="C5" s="5" t="n">
        <v>330000</v>
      </c>
    </row>
    <row r="6" spans="1:5">
      <c r="A6" s="4" t="s">
        <v>399</v>
      </c>
      <c r="C6" s="4" t="s">
        <v>400</v>
      </c>
    </row>
    <row r="7" spans="1:5">
      <c r="A7" s="4" t="s">
        <v>401</v>
      </c>
      <c r="C7" s="9" t="n">
        <v>29.2</v>
      </c>
    </row>
    <row r="8" spans="1:5">
      <c r="A8" s="4" t="s">
        <v>402</v>
      </c>
      <c r="D8" s="10" t="n">
        <v>1</v>
      </c>
      <c r="E8" s="10" t="n">
        <v>3</v>
      </c>
    </row>
    <row r="9" spans="1:5">
      <c r="A9" s="4" t="s">
        <v>403</v>
      </c>
    </row>
    <row r="10" spans="1:5">
      <c r="A10" s="3" t="s">
        <v>397</v>
      </c>
    </row>
    <row r="11" spans="1:5">
      <c r="A11" s="4" t="s">
        <v>404</v>
      </c>
      <c r="C11" s="4" t="s">
        <v>405</v>
      </c>
    </row>
    <row r="12" spans="1:5">
      <c r="A12" s="4" t="s">
        <v>406</v>
      </c>
    </row>
    <row r="13" spans="1:5">
      <c r="A13" s="3" t="s">
        <v>397</v>
      </c>
    </row>
    <row r="14" spans="1:5">
      <c r="A14" s="4" t="s">
        <v>404</v>
      </c>
      <c r="C14" s="4" t="s">
        <v>407</v>
      </c>
    </row>
    <row r="15" spans="1:5">
      <c r="A15" s="4" t="s">
        <v>408</v>
      </c>
    </row>
    <row r="16" spans="1:5">
      <c r="A16" s="3" t="s">
        <v>397</v>
      </c>
    </row>
    <row r="17" spans="1:5">
      <c r="A17" s="4" t="s">
        <v>398</v>
      </c>
      <c r="C17" s="5" t="n">
        <v>30000</v>
      </c>
    </row>
    <row r="18" spans="1:5">
      <c r="A18" s="4" t="s">
        <v>399</v>
      </c>
      <c r="C18" s="4" t="s">
        <v>400</v>
      </c>
    </row>
    <row r="19" spans="1:5">
      <c r="A19" s="4" t="s">
        <v>401</v>
      </c>
      <c r="C19" s="9" t="n">
        <v>27.61</v>
      </c>
    </row>
    <row r="20" spans="1:5">
      <c r="A20" s="4" t="s">
        <v>409</v>
      </c>
    </row>
    <row r="21" spans="1:5">
      <c r="A21" s="3" t="s">
        <v>397</v>
      </c>
    </row>
    <row r="22" spans="1:5">
      <c r="A22" s="4" t="s">
        <v>398</v>
      </c>
      <c r="B22" s="5" t="n">
        <v>1800000</v>
      </c>
    </row>
    <row r="23" spans="1:5">
      <c r="A23" s="4" t="s">
        <v>410</v>
      </c>
      <c r="B23" s="5" t="n">
        <v>600</v>
      </c>
    </row>
    <row r="24" spans="1:5">
      <c r="A24" s="4" t="s">
        <v>401</v>
      </c>
      <c r="B24" s="9" t="n">
        <v>28.65</v>
      </c>
    </row>
    <row r="25" spans="1:5">
      <c r="A25" s="4" t="s">
        <v>402</v>
      </c>
      <c r="D25" s="7" t="n">
        <v>2.7</v>
      </c>
      <c r="E25" s="7" t="n">
        <v>6.9</v>
      </c>
    </row>
    <row r="26" spans="1:5">
      <c r="A26" s="4" t="s">
        <v>411</v>
      </c>
    </row>
    <row r="27" spans="1:5">
      <c r="A27" s="3" t="s">
        <v>397</v>
      </c>
    </row>
    <row r="28" spans="1:5">
      <c r="A28" s="4" t="s">
        <v>399</v>
      </c>
      <c r="B28" s="4" t="s">
        <v>400</v>
      </c>
    </row>
    <row r="29" spans="1:5">
      <c r="A29" s="4" t="s">
        <v>412</v>
      </c>
    </row>
    <row r="30" spans="1:5">
      <c r="A30" s="3" t="s">
        <v>397</v>
      </c>
    </row>
    <row r="31" spans="1:5">
      <c r="A31" s="4" t="s">
        <v>399</v>
      </c>
      <c r="B31" s="4" t="s">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1</v>
      </c>
      <c r="D1" s="2" t="s">
        <v>1</v>
      </c>
    </row>
    <row r="2" spans="1:5">
      <c r="B2" s="2" t="s">
        <v>2</v>
      </c>
      <c r="C2" s="2" t="s">
        <v>72</v>
      </c>
      <c r="D2" s="2" t="s">
        <v>2</v>
      </c>
      <c r="E2" s="2" t="s">
        <v>72</v>
      </c>
    </row>
    <row r="3" spans="1:5">
      <c r="A3" s="3" t="s">
        <v>217</v>
      </c>
    </row>
    <row r="4" spans="1:5">
      <c r="A4" s="4" t="s">
        <v>415</v>
      </c>
      <c r="B4" s="7" t="n">
        <v>112.8</v>
      </c>
      <c r="C4" s="7" t="n">
        <v>87.90000000000001</v>
      </c>
      <c r="D4" s="7" t="n">
        <v>104.4</v>
      </c>
      <c r="E4" s="10" t="n">
        <v>82</v>
      </c>
    </row>
    <row r="5" spans="1:5">
      <c r="A5" s="4" t="s">
        <v>416</v>
      </c>
      <c r="B5" s="8" t="n">
        <v>17.6</v>
      </c>
      <c r="C5" s="8" t="n">
        <v>14.3</v>
      </c>
      <c r="D5" s="8" t="n">
        <v>45.9</v>
      </c>
      <c r="E5" s="8" t="n">
        <v>37.2</v>
      </c>
    </row>
    <row r="6" spans="1:5">
      <c r="A6" s="4" t="s">
        <v>417</v>
      </c>
      <c r="B6" s="8" t="n">
        <v>8.199999999999999</v>
      </c>
      <c r="C6" s="8" t="n">
        <v>2.4</v>
      </c>
      <c r="D6" s="8" t="n">
        <v>14.5</v>
      </c>
      <c r="E6" s="8" t="n">
        <v>5.6</v>
      </c>
    </row>
    <row r="7" spans="1:5">
      <c r="A7" s="4" t="s">
        <v>418</v>
      </c>
      <c r="B7" s="8" t="n">
        <v>-18.3</v>
      </c>
      <c r="C7" s="8" t="n">
        <v>-10.9</v>
      </c>
      <c r="D7" s="8" t="n">
        <v>-44.5</v>
      </c>
      <c r="E7" s="8" t="n">
        <v>-31.1</v>
      </c>
    </row>
    <row r="8" spans="1:5">
      <c r="A8" s="4" t="s">
        <v>419</v>
      </c>
      <c r="B8" s="7" t="n">
        <v>120.3</v>
      </c>
      <c r="C8" s="7" t="n">
        <v>93.7</v>
      </c>
      <c r="D8" s="7" t="n">
        <v>120.3</v>
      </c>
      <c r="E8" s="7" t="n">
        <v>9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0</v>
      </c>
      <c r="B1" s="2" t="s">
        <v>1</v>
      </c>
    </row>
    <row r="2" spans="1:5">
      <c r="B2" s="2" t="s">
        <v>2</v>
      </c>
      <c r="C2" s="2" t="s">
        <v>72</v>
      </c>
      <c r="D2" s="2" t="s">
        <v>23</v>
      </c>
      <c r="E2" s="2" t="s">
        <v>237</v>
      </c>
    </row>
    <row r="3" spans="1:5">
      <c r="A3" s="3" t="s">
        <v>421</v>
      </c>
    </row>
    <row r="4" spans="1:5">
      <c r="A4" s="4" t="s">
        <v>422</v>
      </c>
      <c r="B4" s="10" t="n">
        <v>1200</v>
      </c>
    </row>
    <row r="5" spans="1:5">
      <c r="A5" s="4" t="s">
        <v>306</v>
      </c>
      <c r="B5" s="8" t="n">
        <v>77.90000000000001</v>
      </c>
    </row>
    <row r="6" spans="1:5">
      <c r="A6" s="4" t="s">
        <v>423</v>
      </c>
    </row>
    <row r="7" spans="1:5">
      <c r="A7" s="3" t="s">
        <v>421</v>
      </c>
    </row>
    <row r="8" spans="1:5">
      <c r="A8" s="4" t="s">
        <v>306</v>
      </c>
      <c r="B8" s="8" t="n">
        <v>2.8</v>
      </c>
    </row>
    <row r="9" spans="1:5">
      <c r="A9" s="4" t="s">
        <v>45</v>
      </c>
    </row>
    <row r="10" spans="1:5">
      <c r="A10" s="3" t="s">
        <v>421</v>
      </c>
    </row>
    <row r="11" spans="1:5">
      <c r="A11" s="4" t="s">
        <v>424</v>
      </c>
      <c r="B11" s="7" t="n">
        <v>453.5</v>
      </c>
      <c r="C11" s="7" t="n">
        <v>426.4</v>
      </c>
      <c r="D11" s="7" t="n">
        <v>423.5</v>
      </c>
      <c r="E11" s="10" t="n">
        <v>451</v>
      </c>
    </row>
    <row r="12" spans="1:5">
      <c r="A12" s="4" t="s">
        <v>425</v>
      </c>
      <c r="B12" s="4" t="s">
        <v>426</v>
      </c>
      <c r="D12" s="4" t="s">
        <v>427</v>
      </c>
    </row>
    <row r="13" spans="1:5">
      <c r="A13" s="4" t="s">
        <v>428</v>
      </c>
      <c r="B13" s="7" t="n">
        <v>80.59999999999999</v>
      </c>
      <c r="C13" s="8" t="n">
        <v>34.2</v>
      </c>
    </row>
    <row r="14" spans="1:5">
      <c r="A14" s="4" t="s">
        <v>429</v>
      </c>
      <c r="B14" s="8" t="n">
        <v>82.59999999999999</v>
      </c>
      <c r="C14" s="7" t="n">
        <v>97.5</v>
      </c>
      <c r="D14" s="7" t="n">
        <v>88.7</v>
      </c>
    </row>
    <row r="15" spans="1:5">
      <c r="A15" s="4" t="s">
        <v>430</v>
      </c>
      <c r="B15" s="5" t="n">
        <v>201</v>
      </c>
    </row>
    <row r="16" spans="1:5">
      <c r="A16" s="4" t="s">
        <v>431</v>
      </c>
      <c r="B16" s="5" t="n">
        <v>4500</v>
      </c>
    </row>
    <row r="17" spans="1:5">
      <c r="A17" s="4" t="s">
        <v>432</v>
      </c>
    </row>
    <row r="18" spans="1:5">
      <c r="A18" s="3" t="s">
        <v>421</v>
      </c>
    </row>
    <row r="19" spans="1:5">
      <c r="A19" s="4" t="s">
        <v>306</v>
      </c>
      <c r="B19" s="8" t="n">
        <v>75.09999999999999</v>
      </c>
    </row>
    <row r="20" spans="1:5">
      <c r="A20" s="4" t="s">
        <v>433</v>
      </c>
    </row>
    <row r="21" spans="1:5">
      <c r="A21" s="3" t="s">
        <v>421</v>
      </c>
    </row>
    <row r="22" spans="1:5">
      <c r="A22" s="4" t="s">
        <v>430</v>
      </c>
      <c r="B22" s="8" t="n">
        <v>195.2</v>
      </c>
      <c r="D22" s="7" t="n">
        <v>149.5</v>
      </c>
    </row>
    <row r="23" spans="1:5">
      <c r="A23" s="4" t="s">
        <v>434</v>
      </c>
    </row>
    <row r="24" spans="1:5">
      <c r="A24" s="3" t="s">
        <v>421</v>
      </c>
    </row>
    <row r="25" spans="1:5">
      <c r="A25" s="4" t="s">
        <v>431</v>
      </c>
      <c r="B25" s="8" t="n">
        <v>30.1</v>
      </c>
    </row>
    <row r="26" spans="1:5">
      <c r="A26" s="4" t="s">
        <v>435</v>
      </c>
    </row>
    <row r="27" spans="1:5">
      <c r="A27" s="3" t="s">
        <v>421</v>
      </c>
    </row>
    <row r="28" spans="1:5">
      <c r="A28" s="4" t="s">
        <v>430</v>
      </c>
      <c r="B28" s="5" t="n">
        <v>196</v>
      </c>
    </row>
    <row r="29" spans="1:5">
      <c r="A29" s="4" t="s">
        <v>436</v>
      </c>
    </row>
    <row r="30" spans="1:5">
      <c r="A30" s="3" t="s">
        <v>421</v>
      </c>
    </row>
    <row r="31" spans="1:5">
      <c r="A31" s="4" t="s">
        <v>430</v>
      </c>
      <c r="B31" s="10"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72</v>
      </c>
      <c r="D2" s="2" t="s">
        <v>23</v>
      </c>
    </row>
    <row r="3" spans="1:4">
      <c r="A3" s="3" t="s">
        <v>438</v>
      </c>
    </row>
    <row r="4" spans="1:4">
      <c r="A4" s="4" t="s">
        <v>439</v>
      </c>
      <c r="B4" s="4" t="s">
        <v>426</v>
      </c>
      <c r="D4" s="4" t="s">
        <v>427</v>
      </c>
    </row>
    <row r="5" spans="1:4">
      <c r="A5" s="3" t="s">
        <v>440</v>
      </c>
    </row>
    <row r="6" spans="1:4">
      <c r="A6" s="4" t="s">
        <v>441</v>
      </c>
      <c r="B6" s="7" t="n">
        <v>423.5</v>
      </c>
      <c r="C6" s="10" t="n">
        <v>451</v>
      </c>
    </row>
    <row r="7" spans="1:4">
      <c r="A7" s="4" t="s">
        <v>442</v>
      </c>
      <c r="B7" s="8" t="n">
        <v>86.2</v>
      </c>
      <c r="C7" s="8" t="n">
        <v>15.2</v>
      </c>
    </row>
    <row r="8" spans="1:4">
      <c r="A8" s="4" t="s">
        <v>443</v>
      </c>
      <c r="B8" s="8" t="n">
        <v>-56.2</v>
      </c>
      <c r="C8" s="8" t="n">
        <v>-39.8</v>
      </c>
    </row>
    <row r="9" spans="1:4">
      <c r="A9" s="4" t="s">
        <v>444</v>
      </c>
      <c r="B9" s="7" t="n">
        <v>453.5</v>
      </c>
      <c r="C9" s="7" t="n">
        <v>42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2</v>
      </c>
      <c r="C1" s="2" t="s">
        <v>446</v>
      </c>
      <c r="D1" s="2" t="s">
        <v>23</v>
      </c>
      <c r="E1" s="2" t="s">
        <v>72</v>
      </c>
      <c r="F1" s="2" t="s">
        <v>447</v>
      </c>
      <c r="G1" s="2" t="s">
        <v>237</v>
      </c>
    </row>
    <row r="2" spans="1:7">
      <c r="A2" s="3" t="s">
        <v>222</v>
      </c>
    </row>
    <row r="3" spans="1:7">
      <c r="A3" s="4" t="s">
        <v>222</v>
      </c>
      <c r="B3" s="7" t="n">
        <v>525.9</v>
      </c>
      <c r="D3" s="7" t="n">
        <v>499.6</v>
      </c>
    </row>
    <row r="4" spans="1:7">
      <c r="A4" s="4" t="s">
        <v>45</v>
      </c>
    </row>
    <row r="5" spans="1:7">
      <c r="A5" s="3" t="s">
        <v>222</v>
      </c>
    </row>
    <row r="6" spans="1:7">
      <c r="A6" s="4" t="s">
        <v>448</v>
      </c>
      <c r="B6" s="8" t="n">
        <v>82.59999999999999</v>
      </c>
      <c r="D6" s="8" t="n">
        <v>88.7</v>
      </c>
      <c r="E6" s="7" t="n">
        <v>97.5</v>
      </c>
    </row>
    <row r="7" spans="1:7">
      <c r="A7" s="4" t="s">
        <v>449</v>
      </c>
      <c r="B7" s="8" t="n">
        <v>270.8</v>
      </c>
      <c r="D7" s="8" t="n">
        <v>219.7</v>
      </c>
    </row>
    <row r="8" spans="1:7">
      <c r="A8" s="4" t="s">
        <v>450</v>
      </c>
      <c r="B8" s="8" t="n">
        <v>39.4</v>
      </c>
      <c r="D8" s="8" t="n">
        <v>35.9</v>
      </c>
    </row>
    <row r="9" spans="1:7">
      <c r="A9" s="4" t="s">
        <v>451</v>
      </c>
      <c r="B9" s="5" t="n">
        <v>12</v>
      </c>
      <c r="D9" s="8" t="n">
        <v>29.5</v>
      </c>
    </row>
    <row r="10" spans="1:7">
      <c r="A10" s="4" t="s">
        <v>452</v>
      </c>
      <c r="B10" s="8" t="n">
        <v>46.5</v>
      </c>
      <c r="D10" s="8" t="n">
        <v>56.9</v>
      </c>
    </row>
    <row r="11" spans="1:7">
      <c r="A11" s="4" t="s">
        <v>28</v>
      </c>
      <c r="B11" s="5" t="n">
        <v>19</v>
      </c>
      <c r="D11" s="8" t="n">
        <v>25.5</v>
      </c>
    </row>
    <row r="12" spans="1:7">
      <c r="A12" s="4" t="s">
        <v>222</v>
      </c>
      <c r="B12" s="8" t="n">
        <v>470.3</v>
      </c>
      <c r="D12" s="8" t="n">
        <v>456.2</v>
      </c>
    </row>
    <row r="13" spans="1:7">
      <c r="A13" s="3" t="s">
        <v>224</v>
      </c>
    </row>
    <row r="14" spans="1:7">
      <c r="A14" s="4" t="s">
        <v>453</v>
      </c>
      <c r="B14" s="8" t="n">
        <v>453.5</v>
      </c>
      <c r="D14" s="8" t="n">
        <v>423.5</v>
      </c>
      <c r="E14" s="8" t="n">
        <v>426.4</v>
      </c>
      <c r="G14" s="10" t="n">
        <v>451</v>
      </c>
    </row>
    <row r="15" spans="1:7">
      <c r="A15" s="4" t="s">
        <v>454</v>
      </c>
      <c r="B15" s="8" t="n">
        <v>171.2</v>
      </c>
      <c r="D15" s="8" t="n">
        <v>183.3</v>
      </c>
    </row>
    <row r="16" spans="1:7">
      <c r="A16" s="4" t="s">
        <v>455</v>
      </c>
      <c r="B16" s="8" t="n">
        <v>120.3</v>
      </c>
      <c r="C16" s="7" t="n">
        <v>112.8</v>
      </c>
      <c r="D16" s="8" t="n">
        <v>104.4</v>
      </c>
      <c r="E16" s="7" t="n">
        <v>93.7</v>
      </c>
      <c r="F16" s="7" t="n">
        <v>87.90000000000001</v>
      </c>
      <c r="G16" s="10" t="n">
        <v>82</v>
      </c>
    </row>
    <row r="17" spans="1:7">
      <c r="A17" s="4" t="s">
        <v>456</v>
      </c>
      <c r="B17" s="8" t="n">
        <v>38.4</v>
      </c>
      <c r="D17" s="8" t="n">
        <v>17.9</v>
      </c>
    </row>
    <row r="18" spans="1:7">
      <c r="A18" s="4" t="s">
        <v>457</v>
      </c>
      <c r="B18" s="8" t="n">
        <v>35.8</v>
      </c>
      <c r="D18" s="8" t="n">
        <v>28.1</v>
      </c>
    </row>
    <row r="19" spans="1:7">
      <c r="A19" s="4" t="s">
        <v>458</v>
      </c>
      <c r="B19" s="8" t="n">
        <v>22.9</v>
      </c>
      <c r="D19" s="8" t="n">
        <v>31.9</v>
      </c>
    </row>
    <row r="20" spans="1:7">
      <c r="A20" s="4" t="s">
        <v>459</v>
      </c>
      <c r="B20" s="8" t="n">
        <v>55.8</v>
      </c>
      <c r="D20" s="8" t="n">
        <v>54.2</v>
      </c>
    </row>
    <row r="21" spans="1:7">
      <c r="A21" s="4" t="s">
        <v>460</v>
      </c>
      <c r="B21" s="8" t="n">
        <v>24.2</v>
      </c>
      <c r="D21" s="8" t="n">
        <v>35.2</v>
      </c>
    </row>
    <row r="22" spans="1:7">
      <c r="A22" s="4" t="s">
        <v>461</v>
      </c>
      <c r="B22" s="8" t="n">
        <v>35.5</v>
      </c>
      <c r="D22" s="8" t="n">
        <v>38.6</v>
      </c>
    </row>
    <row r="23" spans="1:7">
      <c r="A23" s="4" t="s">
        <v>224</v>
      </c>
      <c r="B23" s="7" t="n">
        <v>957.6</v>
      </c>
      <c r="D23" s="7" t="n">
        <v>9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23</v>
      </c>
      <c r="D1" s="2" t="s">
        <v>72</v>
      </c>
      <c r="E1" s="2" t="s">
        <v>237</v>
      </c>
    </row>
    <row r="2" spans="1:5">
      <c r="A2" s="4" t="s">
        <v>463</v>
      </c>
    </row>
    <row r="3" spans="1:5">
      <c r="A3" s="3" t="s">
        <v>464</v>
      </c>
    </row>
    <row r="4" spans="1:5">
      <c r="A4" s="4" t="s">
        <v>465</v>
      </c>
      <c r="B4" s="7" t="n">
        <v>8.800000000000001</v>
      </c>
    </row>
    <row r="5" spans="1:5">
      <c r="A5" s="4" t="s">
        <v>466</v>
      </c>
    </row>
    <row r="6" spans="1:5">
      <c r="A6" s="3" t="s">
        <v>464</v>
      </c>
    </row>
    <row r="7" spans="1:5">
      <c r="A7" s="4" t="s">
        <v>465</v>
      </c>
      <c r="B7" s="5" t="n">
        <v>0</v>
      </c>
    </row>
    <row r="8" spans="1:5">
      <c r="A8" s="4" t="s">
        <v>467</v>
      </c>
    </row>
    <row r="9" spans="1:5">
      <c r="A9" s="3" t="s">
        <v>464</v>
      </c>
    </row>
    <row r="10" spans="1:5">
      <c r="A10" s="4" t="s">
        <v>465</v>
      </c>
      <c r="B10" s="5" t="n">
        <v>0</v>
      </c>
    </row>
    <row r="11" spans="1:5">
      <c r="A11" s="4" t="s">
        <v>468</v>
      </c>
    </row>
    <row r="12" spans="1:5">
      <c r="A12" s="3" t="s">
        <v>464</v>
      </c>
    </row>
    <row r="13" spans="1:5">
      <c r="A13" s="4" t="s">
        <v>465</v>
      </c>
      <c r="B13" s="8" t="n">
        <v>8.800000000000001</v>
      </c>
      <c r="C13" s="10" t="n">
        <v>0</v>
      </c>
      <c r="D13" s="10" t="n">
        <v>0</v>
      </c>
      <c r="E13" s="7" t="n">
        <v>33.9</v>
      </c>
    </row>
    <row r="14" spans="1:5">
      <c r="A14" s="4" t="s">
        <v>56</v>
      </c>
    </row>
    <row r="15" spans="1:5">
      <c r="A15" s="3" t="s">
        <v>469</v>
      </c>
    </row>
    <row r="16" spans="1:5">
      <c r="A16" s="4" t="s">
        <v>57</v>
      </c>
      <c r="B16" s="8" t="n">
        <v>627.4</v>
      </c>
      <c r="C16" s="5" t="n">
        <v>654</v>
      </c>
    </row>
    <row r="17" spans="1:5">
      <c r="A17" s="4" t="s">
        <v>470</v>
      </c>
    </row>
    <row r="18" spans="1:5">
      <c r="A18" s="3" t="s">
        <v>469</v>
      </c>
    </row>
    <row r="19" spans="1:5">
      <c r="A19" s="4" t="s">
        <v>57</v>
      </c>
      <c r="B19" s="8" t="n">
        <v>623.7</v>
      </c>
      <c r="C19" s="8" t="n">
        <v>647.7</v>
      </c>
    </row>
    <row r="20" spans="1:5">
      <c r="A20" s="4" t="s">
        <v>471</v>
      </c>
    </row>
    <row r="21" spans="1:5">
      <c r="A21" s="3" t="s">
        <v>469</v>
      </c>
    </row>
    <row r="22" spans="1:5">
      <c r="A22" s="4" t="s">
        <v>472</v>
      </c>
      <c r="B22" s="8" t="n">
        <v>12.5</v>
      </c>
      <c r="C22" s="8" t="n">
        <v>9.300000000000001</v>
      </c>
    </row>
    <row r="23" spans="1:5">
      <c r="A23" s="4" t="s">
        <v>473</v>
      </c>
    </row>
    <row r="24" spans="1:5">
      <c r="A24" s="3" t="s">
        <v>469</v>
      </c>
    </row>
    <row r="25" spans="1:5">
      <c r="A25" s="4" t="s">
        <v>472</v>
      </c>
      <c r="B25" s="8" t="n">
        <v>2.5</v>
      </c>
      <c r="C25" s="8" t="n">
        <v>-2.6</v>
      </c>
    </row>
    <row r="26" spans="1:5">
      <c r="A26" s="4" t="s">
        <v>474</v>
      </c>
    </row>
    <row r="27" spans="1:5">
      <c r="A27" s="3" t="s">
        <v>469</v>
      </c>
    </row>
    <row r="28" spans="1:5">
      <c r="A28" s="4" t="s">
        <v>472</v>
      </c>
      <c r="B28" s="8" t="n">
        <v>1.6</v>
      </c>
      <c r="C28" s="8" t="n">
        <v>-0.2</v>
      </c>
    </row>
    <row r="29" spans="1:5">
      <c r="A29" s="4" t="s">
        <v>475</v>
      </c>
    </row>
    <row r="30" spans="1:5">
      <c r="A30" s="3" t="s">
        <v>469</v>
      </c>
    </row>
    <row r="31" spans="1:5">
      <c r="A31" s="4" t="s">
        <v>57</v>
      </c>
      <c r="B31" s="5" t="n">
        <v>0</v>
      </c>
      <c r="C31" s="5" t="n">
        <v>0</v>
      </c>
    </row>
    <row r="32" spans="1:5">
      <c r="A32" s="4" t="s">
        <v>476</v>
      </c>
    </row>
    <row r="33" spans="1:5">
      <c r="A33" s="3" t="s">
        <v>469</v>
      </c>
    </row>
    <row r="34" spans="1:5">
      <c r="A34" s="4" t="s">
        <v>472</v>
      </c>
      <c r="B34" s="5" t="n">
        <v>0</v>
      </c>
      <c r="C34" s="5" t="n">
        <v>0</v>
      </c>
    </row>
    <row r="35" spans="1:5">
      <c r="A35" s="4" t="s">
        <v>477</v>
      </c>
    </row>
    <row r="36" spans="1:5">
      <c r="A36" s="3" t="s">
        <v>469</v>
      </c>
    </row>
    <row r="37" spans="1:5">
      <c r="A37" s="4" t="s">
        <v>472</v>
      </c>
      <c r="B37" s="5" t="n">
        <v>0</v>
      </c>
      <c r="C37" s="5" t="n">
        <v>0</v>
      </c>
    </row>
    <row r="38" spans="1:5">
      <c r="A38" s="4" t="s">
        <v>478</v>
      </c>
    </row>
    <row r="39" spans="1:5">
      <c r="A39" s="3" t="s">
        <v>469</v>
      </c>
    </row>
    <row r="40" spans="1:5">
      <c r="A40" s="4" t="s">
        <v>472</v>
      </c>
      <c r="B40" s="5" t="n">
        <v>0</v>
      </c>
      <c r="C40" s="5" t="n">
        <v>0</v>
      </c>
    </row>
    <row r="41" spans="1:5">
      <c r="A41" s="4" t="s">
        <v>479</v>
      </c>
    </row>
    <row r="42" spans="1:5">
      <c r="A42" s="3" t="s">
        <v>469</v>
      </c>
    </row>
    <row r="43" spans="1:5">
      <c r="A43" s="4" t="s">
        <v>57</v>
      </c>
      <c r="B43" s="8" t="n">
        <v>618.4</v>
      </c>
      <c r="C43" s="8" t="n">
        <v>640.9</v>
      </c>
    </row>
    <row r="44" spans="1:5">
      <c r="A44" s="4" t="s">
        <v>480</v>
      </c>
    </row>
    <row r="45" spans="1:5">
      <c r="A45" s="3" t="s">
        <v>469</v>
      </c>
    </row>
    <row r="46" spans="1:5">
      <c r="A46" s="4" t="s">
        <v>472</v>
      </c>
      <c r="B46" s="8" t="n">
        <v>12.5</v>
      </c>
      <c r="C46" s="8" t="n">
        <v>9.300000000000001</v>
      </c>
    </row>
    <row r="47" spans="1:5">
      <c r="A47" s="4" t="s">
        <v>481</v>
      </c>
    </row>
    <row r="48" spans="1:5">
      <c r="A48" s="3" t="s">
        <v>469</v>
      </c>
    </row>
    <row r="49" spans="1:5">
      <c r="A49" s="4" t="s">
        <v>472</v>
      </c>
      <c r="B49" s="8" t="n">
        <v>2.5</v>
      </c>
      <c r="C49" s="8" t="n">
        <v>-2.6</v>
      </c>
    </row>
    <row r="50" spans="1:5">
      <c r="A50" s="4" t="s">
        <v>482</v>
      </c>
    </row>
    <row r="51" spans="1:5">
      <c r="A51" s="3" t="s">
        <v>469</v>
      </c>
    </row>
    <row r="52" spans="1:5">
      <c r="A52" s="4" t="s">
        <v>472</v>
      </c>
      <c r="B52" s="8" t="n">
        <v>1.6</v>
      </c>
      <c r="C52" s="8" t="n">
        <v>-0.2</v>
      </c>
    </row>
    <row r="53" spans="1:5">
      <c r="A53" s="4" t="s">
        <v>483</v>
      </c>
    </row>
    <row r="54" spans="1:5">
      <c r="A54" s="3" t="s">
        <v>469</v>
      </c>
    </row>
    <row r="55" spans="1:5">
      <c r="A55" s="4" t="s">
        <v>57</v>
      </c>
      <c r="B55" s="8" t="n">
        <v>5.3</v>
      </c>
      <c r="C55" s="8" t="n">
        <v>6.8</v>
      </c>
      <c r="D55" s="7" t="n">
        <v>14.4</v>
      </c>
      <c r="E55" s="7" t="n">
        <v>13.9</v>
      </c>
    </row>
    <row r="56" spans="1:5">
      <c r="A56" s="4" t="s">
        <v>484</v>
      </c>
    </row>
    <row r="57" spans="1:5">
      <c r="A57" s="3" t="s">
        <v>469</v>
      </c>
    </row>
    <row r="58" spans="1:5">
      <c r="A58" s="4" t="s">
        <v>472</v>
      </c>
      <c r="B58" s="5" t="n">
        <v>0</v>
      </c>
      <c r="C58" s="5" t="n">
        <v>0</v>
      </c>
    </row>
    <row r="59" spans="1:5">
      <c r="A59" s="4" t="s">
        <v>485</v>
      </c>
    </row>
    <row r="60" spans="1:5">
      <c r="A60" s="3" t="s">
        <v>469</v>
      </c>
    </row>
    <row r="61" spans="1:5">
      <c r="A61" s="4" t="s">
        <v>472</v>
      </c>
      <c r="B61" s="5" t="n">
        <v>0</v>
      </c>
      <c r="C61" s="5" t="n">
        <v>0</v>
      </c>
    </row>
    <row r="62" spans="1:5">
      <c r="A62" s="4" t="s">
        <v>486</v>
      </c>
    </row>
    <row r="63" spans="1:5">
      <c r="A63" s="3" t="s">
        <v>469</v>
      </c>
    </row>
    <row r="64" spans="1:5">
      <c r="A64" s="4" t="s">
        <v>472</v>
      </c>
      <c r="B64" s="10" t="n">
        <v>0</v>
      </c>
      <c r="C64" s="10"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87</v>
      </c>
      <c r="B1" s="2" t="s">
        <v>71</v>
      </c>
      <c r="E1" s="2" t="s">
        <v>1</v>
      </c>
    </row>
    <row r="2" spans="1:8">
      <c r="B2" s="2" t="s">
        <v>447</v>
      </c>
      <c r="C2" s="2" t="s">
        <v>488</v>
      </c>
      <c r="D2" s="2" t="s">
        <v>489</v>
      </c>
      <c r="E2" s="2" t="s">
        <v>2</v>
      </c>
      <c r="F2" s="2" t="s">
        <v>72</v>
      </c>
      <c r="G2" s="2" t="s">
        <v>23</v>
      </c>
      <c r="H2" s="2" t="s">
        <v>237</v>
      </c>
    </row>
    <row r="3" spans="1:8">
      <c r="A3" s="3" t="s">
        <v>490</v>
      </c>
    </row>
    <row r="4" spans="1:8">
      <c r="A4" s="4" t="s">
        <v>491</v>
      </c>
      <c r="B4" s="7" t="n">
        <v>35.8</v>
      </c>
    </row>
    <row r="5" spans="1:8">
      <c r="A5" s="4" t="s">
        <v>492</v>
      </c>
      <c r="D5" s="7" t="n">
        <v>18.6</v>
      </c>
    </row>
    <row r="6" spans="1:8">
      <c r="A6" s="4" t="s">
        <v>493</v>
      </c>
      <c r="C6" s="7" t="n">
        <v>19.9</v>
      </c>
    </row>
    <row r="7" spans="1:8">
      <c r="A7" s="4" t="s">
        <v>494</v>
      </c>
      <c r="E7" s="10" t="n">
        <v>0</v>
      </c>
      <c r="F7" s="7" t="n">
        <v>4.5</v>
      </c>
    </row>
    <row r="8" spans="1:8">
      <c r="A8" s="4" t="s">
        <v>84</v>
      </c>
    </row>
    <row r="9" spans="1:8">
      <c r="A9" s="3" t="s">
        <v>490</v>
      </c>
    </row>
    <row r="10" spans="1:8">
      <c r="A10" s="4" t="s">
        <v>493</v>
      </c>
      <c r="C10" s="8" t="n">
        <v>14.8</v>
      </c>
    </row>
    <row r="11" spans="1:8">
      <c r="A11" s="4" t="s">
        <v>495</v>
      </c>
    </row>
    <row r="12" spans="1:8">
      <c r="A12" s="3" t="s">
        <v>490</v>
      </c>
    </row>
    <row r="13" spans="1:8">
      <c r="A13" s="4" t="s">
        <v>493</v>
      </c>
      <c r="C13" s="7" t="n">
        <v>5.1</v>
      </c>
    </row>
    <row r="14" spans="1:8">
      <c r="A14" s="4" t="s">
        <v>56</v>
      </c>
    </row>
    <row r="15" spans="1:8">
      <c r="A15" s="3" t="s">
        <v>490</v>
      </c>
    </row>
    <row r="16" spans="1:8">
      <c r="A16" s="4" t="s">
        <v>57</v>
      </c>
      <c r="E16" s="8" t="n">
        <v>627.4</v>
      </c>
      <c r="G16" s="10" t="n">
        <v>654</v>
      </c>
    </row>
    <row r="17" spans="1:8">
      <c r="A17" s="4" t="s">
        <v>483</v>
      </c>
    </row>
    <row r="18" spans="1:8">
      <c r="A18" s="3" t="s">
        <v>490</v>
      </c>
    </row>
    <row r="19" spans="1:8">
      <c r="A19" s="4" t="s">
        <v>57</v>
      </c>
      <c r="E19" s="8" t="n">
        <v>5.3</v>
      </c>
      <c r="F19" s="8" t="n">
        <v>14.4</v>
      </c>
      <c r="G19" s="8" t="n">
        <v>6.8</v>
      </c>
      <c r="H19" s="7" t="n">
        <v>13.9</v>
      </c>
    </row>
    <row r="20" spans="1:8">
      <c r="A20" s="4" t="s">
        <v>496</v>
      </c>
    </row>
    <row r="21" spans="1:8">
      <c r="A21" s="3" t="s">
        <v>490</v>
      </c>
    </row>
    <row r="22" spans="1:8">
      <c r="A22" s="4" t="s">
        <v>497</v>
      </c>
      <c r="E22" s="8" t="n">
        <v>0.8</v>
      </c>
      <c r="F22" s="8" t="n">
        <v>1.2</v>
      </c>
    </row>
    <row r="23" spans="1:8">
      <c r="A23" s="4" t="s">
        <v>498</v>
      </c>
      <c r="E23" s="5" t="n">
        <v>0</v>
      </c>
      <c r="F23" s="5" t="n">
        <v>0</v>
      </c>
    </row>
    <row r="24" spans="1:8">
      <c r="A24" s="4" t="s">
        <v>499</v>
      </c>
      <c r="E24" s="8" t="n">
        <v>-8.9</v>
      </c>
      <c r="F24" s="8" t="n">
        <v>-15.6</v>
      </c>
    </row>
    <row r="25" spans="1:8">
      <c r="A25" s="4" t="s">
        <v>500</v>
      </c>
      <c r="E25" s="5" t="n">
        <v>0</v>
      </c>
      <c r="F25" s="5" t="n">
        <v>0</v>
      </c>
    </row>
    <row r="26" spans="1:8">
      <c r="A26" s="4" t="s">
        <v>501</v>
      </c>
      <c r="E26" s="8" t="n">
        <v>6.6</v>
      </c>
      <c r="F26" s="8" t="n">
        <v>14.9</v>
      </c>
    </row>
    <row r="27" spans="1:8">
      <c r="A27" s="4" t="s">
        <v>468</v>
      </c>
    </row>
    <row r="28" spans="1:8">
      <c r="A28" s="3" t="s">
        <v>490</v>
      </c>
    </row>
    <row r="29" spans="1:8">
      <c r="A29" s="4" t="s">
        <v>465</v>
      </c>
      <c r="E29" s="8" t="n">
        <v>8.800000000000001</v>
      </c>
      <c r="F29" s="5" t="n">
        <v>0</v>
      </c>
      <c r="G29" s="10" t="n">
        <v>0</v>
      </c>
      <c r="H29" s="7" t="n">
        <v>33.9</v>
      </c>
    </row>
    <row r="30" spans="1:8">
      <c r="A30" s="4" t="s">
        <v>502</v>
      </c>
    </row>
    <row r="31" spans="1:8">
      <c r="A31" s="3" t="s">
        <v>490</v>
      </c>
    </row>
    <row r="32" spans="1:8">
      <c r="A32" s="4" t="s">
        <v>497</v>
      </c>
      <c r="E32" s="5" t="n">
        <v>0</v>
      </c>
      <c r="F32" s="8" t="n">
        <v>2.2</v>
      </c>
    </row>
    <row r="33" spans="1:8">
      <c r="A33" s="4" t="s">
        <v>498</v>
      </c>
      <c r="E33" s="8" t="n">
        <v>8.800000000000001</v>
      </c>
      <c r="F33" s="5" t="n">
        <v>0</v>
      </c>
    </row>
    <row r="34" spans="1:8">
      <c r="A34" s="4" t="s">
        <v>499</v>
      </c>
      <c r="E34" s="5" t="n">
        <v>0</v>
      </c>
      <c r="F34" s="8" t="n">
        <v>-35.8</v>
      </c>
    </row>
    <row r="35" spans="1:8">
      <c r="A35" s="4" t="s">
        <v>500</v>
      </c>
      <c r="E35" s="5" t="n">
        <v>0</v>
      </c>
      <c r="F35" s="8" t="n">
        <v>-0.3</v>
      </c>
    </row>
    <row r="36" spans="1:8">
      <c r="A36" s="4" t="s">
        <v>501</v>
      </c>
      <c r="E36" s="10" t="n">
        <v>0</v>
      </c>
      <c r="F36" s="10"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78</v>
      </c>
      <c r="B4" s="7" t="n">
        <v>725.1</v>
      </c>
      <c r="C4" s="7" t="n">
        <v>602.6</v>
      </c>
    </row>
    <row r="5" spans="1:3">
      <c r="A5" s="3" t="s">
        <v>100</v>
      </c>
    </row>
    <row r="6" spans="1:3">
      <c r="A6" s="4" t="s">
        <v>101</v>
      </c>
      <c r="B6" s="8" t="n">
        <v>40.4</v>
      </c>
      <c r="C6" s="8" t="n">
        <v>41.4</v>
      </c>
    </row>
    <row r="7" spans="1:3">
      <c r="A7" s="4" t="s">
        <v>102</v>
      </c>
      <c r="B7" s="8" t="n">
        <v>3.9</v>
      </c>
      <c r="C7" s="8" t="n">
        <v>4.1</v>
      </c>
    </row>
    <row r="8" spans="1:3">
      <c r="A8" s="4" t="s">
        <v>103</v>
      </c>
      <c r="B8" s="8" t="n">
        <v>40.4</v>
      </c>
      <c r="C8" s="8" t="n">
        <v>36.8</v>
      </c>
    </row>
    <row r="9" spans="1:3">
      <c r="A9" s="4" t="s">
        <v>104</v>
      </c>
      <c r="B9" s="8" t="n">
        <v>-10.5</v>
      </c>
      <c r="C9" s="8" t="n">
        <v>-6.3</v>
      </c>
    </row>
    <row r="10" spans="1:3">
      <c r="A10" s="4" t="s">
        <v>105</v>
      </c>
      <c r="B10" s="5" t="n">
        <v>92</v>
      </c>
      <c r="C10" s="8" t="n">
        <v>46.7</v>
      </c>
    </row>
    <row r="11" spans="1:3">
      <c r="A11" s="4" t="s">
        <v>74</v>
      </c>
      <c r="B11" s="8" t="n">
        <v>19.9</v>
      </c>
      <c r="C11" s="5" t="n">
        <v>16</v>
      </c>
    </row>
    <row r="12" spans="1:3">
      <c r="A12" s="4" t="s">
        <v>106</v>
      </c>
      <c r="B12" s="5" t="n">
        <v>0</v>
      </c>
      <c r="C12" s="8" t="n">
        <v>-4.5</v>
      </c>
    </row>
    <row r="13" spans="1:3">
      <c r="A13" s="3" t="s">
        <v>107</v>
      </c>
    </row>
    <row r="14" spans="1:3">
      <c r="A14" s="4" t="s">
        <v>108</v>
      </c>
      <c r="B14" s="8" t="n">
        <v>-870.9</v>
      </c>
      <c r="C14" s="8" t="n">
        <v>-879.1</v>
      </c>
    </row>
    <row r="15" spans="1:3">
      <c r="A15" s="4" t="s">
        <v>109</v>
      </c>
      <c r="B15" s="8" t="n">
        <v>-352.2</v>
      </c>
      <c r="C15" s="8" t="n">
        <v>151.3</v>
      </c>
    </row>
    <row r="16" spans="1:3">
      <c r="A16" s="4" t="s">
        <v>110</v>
      </c>
      <c r="B16" s="8" t="n">
        <v>-29.5</v>
      </c>
      <c r="C16" s="8" t="n">
        <v>-4.6</v>
      </c>
    </row>
    <row r="17" spans="1:3">
      <c r="A17" s="4" t="s">
        <v>111</v>
      </c>
      <c r="B17" s="8" t="n">
        <v>26.2</v>
      </c>
      <c r="C17" s="8" t="n">
        <v>-3.5</v>
      </c>
    </row>
    <row r="18" spans="1:3">
      <c r="A18" s="4" t="s">
        <v>112</v>
      </c>
      <c r="B18" s="8" t="n">
        <v>124.4</v>
      </c>
      <c r="C18" s="8" t="n">
        <v>87.7</v>
      </c>
    </row>
    <row r="19" spans="1:3">
      <c r="A19" s="4" t="s">
        <v>113</v>
      </c>
      <c r="B19" s="8" t="n">
        <v>-190.8</v>
      </c>
      <c r="C19" s="8" t="n">
        <v>88.59999999999999</v>
      </c>
    </row>
    <row r="20" spans="1:3">
      <c r="A20" s="3" t="s">
        <v>114</v>
      </c>
    </row>
    <row r="21" spans="1:3">
      <c r="A21" s="4" t="s">
        <v>115</v>
      </c>
      <c r="B21" s="8" t="n">
        <v>-103.5</v>
      </c>
      <c r="C21" s="8" t="n">
        <v>-65.2</v>
      </c>
    </row>
    <row r="22" spans="1:3">
      <c r="A22" s="4" t="s">
        <v>116</v>
      </c>
      <c r="B22" s="8" t="n">
        <v>-9.9</v>
      </c>
      <c r="C22" s="8" t="n">
        <v>-2.1</v>
      </c>
    </row>
    <row r="23" spans="1:3">
      <c r="A23" s="4" t="s">
        <v>117</v>
      </c>
      <c r="B23" s="8" t="n">
        <v>5.3</v>
      </c>
      <c r="C23" s="8" t="n">
        <v>4.3</v>
      </c>
    </row>
    <row r="24" spans="1:3">
      <c r="A24" s="4" t="s">
        <v>118</v>
      </c>
      <c r="B24" s="8" t="n">
        <v>-8.800000000000001</v>
      </c>
      <c r="C24" s="8" t="n">
        <v>35.8</v>
      </c>
    </row>
    <row r="25" spans="1:3">
      <c r="A25" s="4" t="s">
        <v>119</v>
      </c>
      <c r="B25" s="8" t="n">
        <v>-4.1</v>
      </c>
      <c r="C25" s="5" t="n">
        <v>0</v>
      </c>
    </row>
    <row r="26" spans="1:3">
      <c r="A26" s="4" t="s">
        <v>120</v>
      </c>
      <c r="B26" s="5" t="n">
        <v>-121</v>
      </c>
      <c r="C26" s="8" t="n">
        <v>-27.2</v>
      </c>
    </row>
    <row r="27" spans="1:3">
      <c r="A27" s="3" t="s">
        <v>121</v>
      </c>
    </row>
    <row r="28" spans="1:3">
      <c r="A28" s="4" t="s">
        <v>122</v>
      </c>
      <c r="B28" s="8" t="n">
        <v>700.4</v>
      </c>
      <c r="C28" s="8" t="n">
        <v>26.3</v>
      </c>
    </row>
    <row r="29" spans="1:3">
      <c r="A29" s="4" t="s">
        <v>123</v>
      </c>
      <c r="B29" s="8" t="n">
        <v>-1051.4</v>
      </c>
      <c r="C29" s="8" t="n">
        <v>-543.9</v>
      </c>
    </row>
    <row r="30" spans="1:3">
      <c r="A30" s="4" t="s">
        <v>124</v>
      </c>
      <c r="B30" s="8" t="n">
        <v>34.3</v>
      </c>
      <c r="C30" s="8" t="n">
        <v>61.8</v>
      </c>
    </row>
    <row r="31" spans="1:3">
      <c r="A31" s="4" t="s">
        <v>104</v>
      </c>
      <c r="B31" s="8" t="n">
        <v>10.5</v>
      </c>
      <c r="C31" s="8" t="n">
        <v>6.3</v>
      </c>
    </row>
    <row r="32" spans="1:3">
      <c r="A32" s="4" t="s">
        <v>125</v>
      </c>
      <c r="B32" s="8" t="n">
        <v>-112.2</v>
      </c>
      <c r="C32" s="8" t="n">
        <v>-88.90000000000001</v>
      </c>
    </row>
    <row r="33" spans="1:3">
      <c r="A33" s="4" t="s">
        <v>126</v>
      </c>
      <c r="B33" s="8" t="n">
        <v>-60.6</v>
      </c>
      <c r="C33" s="5" t="n">
        <v>0</v>
      </c>
    </row>
    <row r="34" spans="1:3">
      <c r="A34" s="4" t="s">
        <v>127</v>
      </c>
      <c r="B34" s="5" t="n">
        <v>-479</v>
      </c>
      <c r="C34" s="8" t="n">
        <v>-538.4</v>
      </c>
    </row>
    <row r="35" spans="1:3">
      <c r="A35" s="4" t="s">
        <v>128</v>
      </c>
      <c r="B35" s="8" t="n">
        <v>-790.8</v>
      </c>
      <c r="C35" s="5" t="n">
        <v>-477</v>
      </c>
    </row>
    <row r="36" spans="1:3">
      <c r="A36" s="4" t="s">
        <v>129</v>
      </c>
      <c r="B36" s="8" t="n">
        <v>1303.2</v>
      </c>
      <c r="C36" s="8" t="n">
        <v>1383.8</v>
      </c>
    </row>
    <row r="37" spans="1:3">
      <c r="A37" s="4" t="s">
        <v>130</v>
      </c>
      <c r="B37" s="8" t="n">
        <v>512.4</v>
      </c>
      <c r="C37" s="8" t="n">
        <v>906.8</v>
      </c>
    </row>
    <row r="38" spans="1:3">
      <c r="A38" s="3" t="s">
        <v>131</v>
      </c>
    </row>
    <row r="39" spans="1:3">
      <c r="A39" s="4" t="s">
        <v>132</v>
      </c>
      <c r="B39" s="8" t="n">
        <v>4.5</v>
      </c>
      <c r="C39" s="8" t="n">
        <v>4.2</v>
      </c>
    </row>
    <row r="40" spans="1:3">
      <c r="A40" s="4" t="s">
        <v>133</v>
      </c>
      <c r="B40" s="7" t="n">
        <v>31.8</v>
      </c>
      <c r="C40" s="7" t="n">
        <v>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71</v>
      </c>
    </row>
    <row r="2" spans="1:3">
      <c r="B2" s="2" t="s">
        <v>2</v>
      </c>
      <c r="C2" s="2" t="s">
        <v>23</v>
      </c>
    </row>
    <row r="3" spans="1:3">
      <c r="A3" s="4" t="s">
        <v>504</v>
      </c>
    </row>
    <row r="4" spans="1:3">
      <c r="A4" s="3" t="s">
        <v>464</v>
      </c>
    </row>
    <row r="5" spans="1:3">
      <c r="A5" s="4" t="s">
        <v>505</v>
      </c>
      <c r="B5" s="4" t="s">
        <v>506</v>
      </c>
    </row>
    <row r="6" spans="1:3">
      <c r="A6" s="4" t="s">
        <v>507</v>
      </c>
    </row>
    <row r="7" spans="1:3">
      <c r="A7" s="3" t="s">
        <v>464</v>
      </c>
    </row>
    <row r="8" spans="1:3">
      <c r="A8" s="4" t="s">
        <v>505</v>
      </c>
      <c r="B8" s="4" t="s">
        <v>508</v>
      </c>
    </row>
    <row r="9" spans="1:3">
      <c r="A9" s="4" t="s">
        <v>509</v>
      </c>
    </row>
    <row r="10" spans="1:3">
      <c r="A10" s="3" t="s">
        <v>464</v>
      </c>
    </row>
    <row r="11" spans="1:3">
      <c r="A11" s="4" t="s">
        <v>510</v>
      </c>
      <c r="B11" s="10" t="n">
        <v>0</v>
      </c>
      <c r="C11" s="10" t="n">
        <v>0</v>
      </c>
    </row>
    <row r="12" spans="1:3">
      <c r="A12" s="4" t="s">
        <v>511</v>
      </c>
    </row>
    <row r="13" spans="1:3">
      <c r="A13" s="3" t="s">
        <v>464</v>
      </c>
    </row>
    <row r="14" spans="1:3">
      <c r="A14" s="4" t="s">
        <v>510</v>
      </c>
      <c r="B14" s="5" t="n">
        <v>0</v>
      </c>
      <c r="C14" s="5" t="n">
        <v>0</v>
      </c>
    </row>
    <row r="15" spans="1:3">
      <c r="A15" s="4" t="s">
        <v>512</v>
      </c>
    </row>
    <row r="16" spans="1:3">
      <c r="A16" s="3" t="s">
        <v>464</v>
      </c>
    </row>
    <row r="17" spans="1:3">
      <c r="A17" s="4" t="s">
        <v>510</v>
      </c>
      <c r="B17" s="8" t="n">
        <v>7.9</v>
      </c>
      <c r="C17" s="8" t="n">
        <v>5.2</v>
      </c>
    </row>
    <row r="18" spans="1:3">
      <c r="A18" s="4" t="s">
        <v>513</v>
      </c>
    </row>
    <row r="19" spans="1:3">
      <c r="A19" s="3" t="s">
        <v>464</v>
      </c>
    </row>
    <row r="20" spans="1:3">
      <c r="A20" s="4" t="s">
        <v>510</v>
      </c>
      <c r="B20" s="5" t="n">
        <v>0</v>
      </c>
      <c r="C20" s="8" t="n">
        <v>0.8</v>
      </c>
    </row>
    <row r="21" spans="1:3">
      <c r="A21" s="4" t="s">
        <v>56</v>
      </c>
    </row>
    <row r="22" spans="1:3">
      <c r="A22" s="3" t="s">
        <v>464</v>
      </c>
    </row>
    <row r="23" spans="1:3">
      <c r="A23" s="4" t="s">
        <v>57</v>
      </c>
      <c r="B23" s="8" t="n">
        <v>627.4</v>
      </c>
      <c r="C23" s="5" t="n">
        <v>654</v>
      </c>
    </row>
    <row r="24" spans="1:3">
      <c r="A24" s="4" t="s">
        <v>351</v>
      </c>
      <c r="B24" s="8" t="n">
        <v>0.1</v>
      </c>
      <c r="C24" s="8" t="n">
        <v>0.8</v>
      </c>
    </row>
    <row r="25" spans="1:3">
      <c r="A25" s="4" t="s">
        <v>514</v>
      </c>
    </row>
    <row r="26" spans="1:3">
      <c r="A26" s="3" t="s">
        <v>464</v>
      </c>
    </row>
    <row r="27" spans="1:3">
      <c r="A27" s="4" t="s">
        <v>57</v>
      </c>
      <c r="B27" s="5" t="n">
        <v>0</v>
      </c>
      <c r="C27" s="8" t="n">
        <v>1.6</v>
      </c>
    </row>
    <row r="28" spans="1:3">
      <c r="A28" s="4" t="s">
        <v>350</v>
      </c>
      <c r="B28" s="5" t="n">
        <v>0</v>
      </c>
      <c r="C28" s="5" t="n">
        <v>0</v>
      </c>
    </row>
    <row r="29" spans="1:3">
      <c r="A29" s="4" t="s">
        <v>351</v>
      </c>
      <c r="B29" s="5" t="n">
        <v>0</v>
      </c>
      <c r="C29" s="5" t="n">
        <v>0</v>
      </c>
    </row>
    <row r="30" spans="1:3">
      <c r="A30" s="4" t="s">
        <v>515</v>
      </c>
    </row>
    <row r="31" spans="1:3">
      <c r="A31" s="3" t="s">
        <v>464</v>
      </c>
    </row>
    <row r="32" spans="1:3">
      <c r="A32" s="4" t="s">
        <v>57</v>
      </c>
      <c r="B32" s="8" t="n">
        <v>2.2</v>
      </c>
      <c r="C32" s="8" t="n">
        <v>2.4</v>
      </c>
    </row>
    <row r="33" spans="1:3">
      <c r="A33" s="4" t="s">
        <v>350</v>
      </c>
      <c r="B33" s="8" t="n">
        <v>1.6</v>
      </c>
      <c r="C33" s="8" t="n">
        <v>3.8</v>
      </c>
    </row>
    <row r="34" spans="1:3">
      <c r="A34" s="4" t="s">
        <v>351</v>
      </c>
      <c r="B34" s="10" t="n">
        <v>0</v>
      </c>
      <c r="C34" s="7"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23</v>
      </c>
      <c r="D1" s="2" t="s">
        <v>72</v>
      </c>
      <c r="E1" s="2" t="s">
        <v>237</v>
      </c>
    </row>
    <row r="2" spans="1:5">
      <c r="A2" s="3" t="s">
        <v>517</v>
      </c>
    </row>
    <row r="3" spans="1:5">
      <c r="A3" s="4" t="s">
        <v>239</v>
      </c>
      <c r="B3" s="7" t="n">
        <v>512.4</v>
      </c>
      <c r="C3" s="7" t="n">
        <v>1303.2</v>
      </c>
      <c r="D3" s="7" t="n">
        <v>906.8</v>
      </c>
      <c r="E3" s="7" t="n">
        <v>1383.8</v>
      </c>
    </row>
    <row r="4" spans="1:5">
      <c r="A4" s="4" t="s">
        <v>518</v>
      </c>
      <c r="B4" s="8" t="n">
        <v>2926.5</v>
      </c>
      <c r="C4" s="8" t="n">
        <v>3271.3</v>
      </c>
    </row>
    <row r="5" spans="1:5">
      <c r="A5" s="4" t="s">
        <v>45</v>
      </c>
    </row>
    <row r="6" spans="1:5">
      <c r="A6" s="3" t="s">
        <v>517</v>
      </c>
    </row>
    <row r="7" spans="1:5">
      <c r="A7" s="4" t="s">
        <v>239</v>
      </c>
      <c r="B7" s="8" t="n">
        <v>460.8</v>
      </c>
      <c r="C7" s="8" t="n">
        <v>1271.8</v>
      </c>
    </row>
    <row r="8" spans="1:5">
      <c r="A8" s="4" t="s">
        <v>519</v>
      </c>
      <c r="B8" s="8" t="n">
        <v>10.9</v>
      </c>
      <c r="C8" s="8" t="n">
        <v>9.5</v>
      </c>
    </row>
    <row r="9" spans="1:5">
      <c r="A9" s="4" t="s">
        <v>518</v>
      </c>
      <c r="B9" s="8" t="n">
        <v>2453.1</v>
      </c>
      <c r="C9" s="8" t="n">
        <v>2798.3</v>
      </c>
    </row>
    <row r="10" spans="1:5">
      <c r="A10" s="4" t="s">
        <v>520</v>
      </c>
    </row>
    <row r="11" spans="1:5">
      <c r="A11" s="3" t="s">
        <v>517</v>
      </c>
    </row>
    <row r="12" spans="1:5">
      <c r="A12" s="4" t="s">
        <v>518</v>
      </c>
      <c r="B12" s="8" t="n">
        <v>2439.7</v>
      </c>
      <c r="C12" s="8" t="n">
        <v>2786.7</v>
      </c>
    </row>
    <row r="13" spans="1:5">
      <c r="A13" s="4" t="s">
        <v>521</v>
      </c>
    </row>
    <row r="14" spans="1:5">
      <c r="A14" s="3" t="s">
        <v>517</v>
      </c>
    </row>
    <row r="15" spans="1:5">
      <c r="A15" s="4" t="s">
        <v>518</v>
      </c>
      <c r="B15" s="8" t="n">
        <v>13.4</v>
      </c>
      <c r="C15" s="8" t="n">
        <v>11.6</v>
      </c>
    </row>
    <row r="16" spans="1:5">
      <c r="A16" s="4" t="s">
        <v>522</v>
      </c>
    </row>
    <row r="17" spans="1:5">
      <c r="A17" s="3" t="s">
        <v>517</v>
      </c>
    </row>
    <row r="18" spans="1:5">
      <c r="A18" s="4" t="s">
        <v>523</v>
      </c>
      <c r="B18" s="8" t="n">
        <v>460.8</v>
      </c>
      <c r="C18" s="8" t="n">
        <v>1271.8</v>
      </c>
    </row>
    <row r="19" spans="1:5">
      <c r="A19" s="4" t="s">
        <v>524</v>
      </c>
      <c r="B19" s="8" t="n">
        <v>10.9</v>
      </c>
      <c r="C19" s="8" t="n">
        <v>9.5</v>
      </c>
    </row>
    <row r="20" spans="1:5">
      <c r="A20" s="4" t="s">
        <v>525</v>
      </c>
    </row>
    <row r="21" spans="1:5">
      <c r="A21" s="3" t="s">
        <v>517</v>
      </c>
    </row>
    <row r="22" spans="1:5">
      <c r="A22" s="4" t="s">
        <v>526</v>
      </c>
      <c r="B22" s="8" t="n">
        <v>2583.3</v>
      </c>
      <c r="C22" s="8" t="n">
        <v>2947.4</v>
      </c>
    </row>
    <row r="23" spans="1:5">
      <c r="A23" s="4" t="s">
        <v>527</v>
      </c>
    </row>
    <row r="24" spans="1:5">
      <c r="A24" s="3" t="s">
        <v>517</v>
      </c>
    </row>
    <row r="25" spans="1:5">
      <c r="A25" s="4" t="s">
        <v>526</v>
      </c>
      <c r="B25" s="8" t="n">
        <v>13.4</v>
      </c>
      <c r="C25" s="8" t="n">
        <v>11.6</v>
      </c>
    </row>
    <row r="26" spans="1:5">
      <c r="A26" s="4" t="s">
        <v>528</v>
      </c>
    </row>
    <row r="27" spans="1:5">
      <c r="A27" s="3" t="s">
        <v>517</v>
      </c>
    </row>
    <row r="28" spans="1:5">
      <c r="A28" s="4" t="s">
        <v>523</v>
      </c>
      <c r="B28" s="8" t="n">
        <v>460.8</v>
      </c>
      <c r="C28" s="8" t="n">
        <v>1271.8</v>
      </c>
    </row>
    <row r="29" spans="1:5">
      <c r="A29" s="4" t="s">
        <v>524</v>
      </c>
      <c r="B29" s="8" t="n">
        <v>10.9</v>
      </c>
      <c r="C29" s="8" t="n">
        <v>9.5</v>
      </c>
    </row>
    <row r="30" spans="1:5">
      <c r="A30" s="4" t="s">
        <v>529</v>
      </c>
    </row>
    <row r="31" spans="1:5">
      <c r="A31" s="3" t="s">
        <v>517</v>
      </c>
    </row>
    <row r="32" spans="1:5">
      <c r="A32" s="4" t="s">
        <v>526</v>
      </c>
      <c r="B32" s="5" t="n">
        <v>0</v>
      </c>
      <c r="C32" s="5" t="n">
        <v>0</v>
      </c>
    </row>
    <row r="33" spans="1:5">
      <c r="A33" s="4" t="s">
        <v>530</v>
      </c>
    </row>
    <row r="34" spans="1:5">
      <c r="A34" s="3" t="s">
        <v>517</v>
      </c>
    </row>
    <row r="35" spans="1:5">
      <c r="A35" s="4" t="s">
        <v>526</v>
      </c>
      <c r="B35" s="5" t="n">
        <v>0</v>
      </c>
      <c r="C35" s="5" t="n">
        <v>0</v>
      </c>
    </row>
    <row r="36" spans="1:5">
      <c r="A36" s="4" t="s">
        <v>531</v>
      </c>
    </row>
    <row r="37" spans="1:5">
      <c r="A37" s="3" t="s">
        <v>517</v>
      </c>
    </row>
    <row r="38" spans="1:5">
      <c r="A38" s="4" t="s">
        <v>523</v>
      </c>
      <c r="B38" s="5" t="n">
        <v>0</v>
      </c>
      <c r="C38" s="5" t="n">
        <v>0</v>
      </c>
    </row>
    <row r="39" spans="1:5">
      <c r="A39" s="4" t="s">
        <v>524</v>
      </c>
      <c r="B39" s="5" t="n">
        <v>0</v>
      </c>
      <c r="C39" s="5" t="n">
        <v>0</v>
      </c>
    </row>
    <row r="40" spans="1:5">
      <c r="A40" s="4" t="s">
        <v>532</v>
      </c>
    </row>
    <row r="41" spans="1:5">
      <c r="A41" s="3" t="s">
        <v>517</v>
      </c>
    </row>
    <row r="42" spans="1:5">
      <c r="A42" s="4" t="s">
        <v>526</v>
      </c>
      <c r="B42" s="8" t="n">
        <v>2583.3</v>
      </c>
      <c r="C42" s="8" t="n">
        <v>2947.4</v>
      </c>
    </row>
    <row r="43" spans="1:5">
      <c r="A43" s="4" t="s">
        <v>533</v>
      </c>
    </row>
    <row r="44" spans="1:5">
      <c r="A44" s="3" t="s">
        <v>517</v>
      </c>
    </row>
    <row r="45" spans="1:5">
      <c r="A45" s="4" t="s">
        <v>526</v>
      </c>
      <c r="B45" s="5" t="n">
        <v>0</v>
      </c>
      <c r="C45" s="5" t="n">
        <v>0</v>
      </c>
    </row>
    <row r="46" spans="1:5">
      <c r="A46" s="4" t="s">
        <v>534</v>
      </c>
    </row>
    <row r="47" spans="1:5">
      <c r="A47" s="3" t="s">
        <v>517</v>
      </c>
    </row>
    <row r="48" spans="1:5">
      <c r="A48" s="4" t="s">
        <v>523</v>
      </c>
      <c r="B48" s="5" t="n">
        <v>0</v>
      </c>
      <c r="C48" s="5" t="n">
        <v>0</v>
      </c>
    </row>
    <row r="49" spans="1:5">
      <c r="A49" s="4" t="s">
        <v>524</v>
      </c>
      <c r="B49" s="5" t="n">
        <v>0</v>
      </c>
      <c r="C49" s="5" t="n">
        <v>0</v>
      </c>
    </row>
    <row r="50" spans="1:5">
      <c r="A50" s="4" t="s">
        <v>535</v>
      </c>
    </row>
    <row r="51" spans="1:5">
      <c r="A51" s="3" t="s">
        <v>517</v>
      </c>
    </row>
    <row r="52" spans="1:5">
      <c r="A52" s="4" t="s">
        <v>526</v>
      </c>
      <c r="B52" s="5" t="n">
        <v>0</v>
      </c>
      <c r="C52" s="5" t="n">
        <v>0</v>
      </c>
    </row>
    <row r="53" spans="1:5">
      <c r="A53" s="4" t="s">
        <v>536</v>
      </c>
    </row>
    <row r="54" spans="1:5">
      <c r="A54" s="3" t="s">
        <v>517</v>
      </c>
    </row>
    <row r="55" spans="1:5">
      <c r="A55" s="4" t="s">
        <v>526</v>
      </c>
      <c r="B55" s="8" t="n">
        <v>13.4</v>
      </c>
      <c r="C55" s="8" t="n">
        <v>11.6</v>
      </c>
    </row>
    <row r="56" spans="1:5">
      <c r="A56" s="4" t="s">
        <v>56</v>
      </c>
    </row>
    <row r="57" spans="1:5">
      <c r="A57" s="3" t="s">
        <v>517</v>
      </c>
    </row>
    <row r="58" spans="1:5">
      <c r="A58" s="4" t="s">
        <v>239</v>
      </c>
      <c r="B58" s="8" t="n">
        <v>51.6</v>
      </c>
      <c r="C58" s="8" t="n">
        <v>31.4</v>
      </c>
    </row>
    <row r="59" spans="1:5">
      <c r="A59" s="4" t="s">
        <v>537</v>
      </c>
      <c r="B59" s="8" t="n">
        <v>8.5</v>
      </c>
    </row>
    <row r="60" spans="1:5">
      <c r="A60" s="4" t="s">
        <v>59</v>
      </c>
      <c r="B60" s="8" t="n">
        <v>473.4</v>
      </c>
      <c r="C60" s="5" t="n">
        <v>473</v>
      </c>
    </row>
    <row r="61" spans="1:5">
      <c r="A61" s="4" t="s">
        <v>538</v>
      </c>
    </row>
    <row r="62" spans="1:5">
      <c r="A62" s="3" t="s">
        <v>517</v>
      </c>
    </row>
    <row r="63" spans="1:5">
      <c r="A63" s="4" t="s">
        <v>523</v>
      </c>
      <c r="B63" s="8" t="n">
        <v>51.6</v>
      </c>
      <c r="C63" s="8" t="n">
        <v>31.4</v>
      </c>
    </row>
    <row r="64" spans="1:5">
      <c r="A64" s="4" t="s">
        <v>524</v>
      </c>
      <c r="B64" s="8" t="n">
        <v>8.5</v>
      </c>
    </row>
    <row r="65" spans="1:5">
      <c r="A65" s="4" t="s">
        <v>539</v>
      </c>
      <c r="B65" s="8" t="n">
        <v>473.4</v>
      </c>
      <c r="C65" s="5" t="n">
        <v>473</v>
      </c>
    </row>
    <row r="66" spans="1:5">
      <c r="A66" s="4" t="s">
        <v>540</v>
      </c>
    </row>
    <row r="67" spans="1:5">
      <c r="A67" s="3" t="s">
        <v>517</v>
      </c>
    </row>
    <row r="68" spans="1:5">
      <c r="A68" s="4" t="s">
        <v>523</v>
      </c>
      <c r="B68" s="8" t="n">
        <v>51.6</v>
      </c>
      <c r="C68" s="8" t="n">
        <v>31.4</v>
      </c>
    </row>
    <row r="69" spans="1:5">
      <c r="A69" s="4" t="s">
        <v>524</v>
      </c>
      <c r="B69" s="8" t="n">
        <v>8.5</v>
      </c>
    </row>
    <row r="70" spans="1:5">
      <c r="A70" s="4" t="s">
        <v>539</v>
      </c>
      <c r="B70" s="5" t="n">
        <v>0</v>
      </c>
      <c r="C70" s="5" t="n">
        <v>0</v>
      </c>
    </row>
    <row r="71" spans="1:5">
      <c r="A71" s="4" t="s">
        <v>541</v>
      </c>
    </row>
    <row r="72" spans="1:5">
      <c r="A72" s="3" t="s">
        <v>517</v>
      </c>
    </row>
    <row r="73" spans="1:5">
      <c r="A73" s="4" t="s">
        <v>523</v>
      </c>
      <c r="B73" s="5" t="n">
        <v>0</v>
      </c>
      <c r="C73" s="5" t="n">
        <v>0</v>
      </c>
    </row>
    <row r="74" spans="1:5">
      <c r="A74" s="4" t="s">
        <v>524</v>
      </c>
      <c r="B74" s="5" t="n">
        <v>0</v>
      </c>
    </row>
    <row r="75" spans="1:5">
      <c r="A75" s="4" t="s">
        <v>539</v>
      </c>
      <c r="B75" s="5" t="n">
        <v>0</v>
      </c>
      <c r="C75" s="5" t="n">
        <v>0</v>
      </c>
    </row>
    <row r="76" spans="1:5">
      <c r="A76" s="4" t="s">
        <v>542</v>
      </c>
    </row>
    <row r="77" spans="1:5">
      <c r="A77" s="3" t="s">
        <v>517</v>
      </c>
    </row>
    <row r="78" spans="1:5">
      <c r="A78" s="4" t="s">
        <v>523</v>
      </c>
      <c r="B78" s="5" t="n">
        <v>0</v>
      </c>
      <c r="C78" s="5" t="n">
        <v>0</v>
      </c>
    </row>
    <row r="79" spans="1:5">
      <c r="A79" s="4" t="s">
        <v>524</v>
      </c>
      <c r="B79" s="5" t="n">
        <v>0</v>
      </c>
    </row>
    <row r="80" spans="1:5">
      <c r="A80" s="4" t="s">
        <v>539</v>
      </c>
      <c r="B80" s="7" t="n">
        <v>473.4</v>
      </c>
      <c r="C80" s="10" t="n">
        <v>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23</v>
      </c>
      <c r="D1" s="2" t="s">
        <v>72</v>
      </c>
      <c r="E1" s="2" t="s">
        <v>237</v>
      </c>
    </row>
    <row r="2" spans="1:5">
      <c r="A2" s="3" t="s">
        <v>24</v>
      </c>
    </row>
    <row r="3" spans="1:5">
      <c r="A3" s="4" t="s">
        <v>25</v>
      </c>
      <c r="B3" s="7" t="n">
        <v>512.4</v>
      </c>
      <c r="C3" s="7" t="n">
        <v>1303.2</v>
      </c>
      <c r="D3" s="7" t="n">
        <v>906.8</v>
      </c>
      <c r="E3" s="7" t="n">
        <v>1383.8</v>
      </c>
    </row>
    <row r="4" spans="1:5">
      <c r="A4" s="4" t="s">
        <v>544</v>
      </c>
      <c r="B4" s="5" t="n">
        <v>0</v>
      </c>
      <c r="C4" s="5" t="n">
        <v>0</v>
      </c>
    </row>
    <row r="5" spans="1:5">
      <c r="A5" s="4" t="s">
        <v>27</v>
      </c>
      <c r="B5" s="8" t="n">
        <v>282.8</v>
      </c>
      <c r="C5" s="8" t="n">
        <v>195.4</v>
      </c>
    </row>
    <row r="6" spans="1:5">
      <c r="A6" s="4" t="s">
        <v>28</v>
      </c>
      <c r="B6" s="8" t="n">
        <v>525.9</v>
      </c>
      <c r="C6" s="8" t="n">
        <v>499.6</v>
      </c>
    </row>
    <row r="7" spans="1:5">
      <c r="A7" s="4" t="s">
        <v>545</v>
      </c>
      <c r="B7" s="5" t="n">
        <v>0</v>
      </c>
      <c r="C7" s="5" t="n">
        <v>0</v>
      </c>
    </row>
    <row r="8" spans="1:5">
      <c r="A8" s="4" t="s">
        <v>29</v>
      </c>
      <c r="B8" s="8" t="n">
        <v>11977.1</v>
      </c>
      <c r="C8" s="8" t="n">
        <v>11558.9</v>
      </c>
    </row>
    <row r="9" spans="1:5">
      <c r="A9" s="3" t="s">
        <v>546</v>
      </c>
    </row>
    <row r="10" spans="1:5">
      <c r="A10" s="4" t="s">
        <v>58</v>
      </c>
      <c r="B10" s="8" t="n">
        <v>1613.9</v>
      </c>
      <c r="C10" s="8" t="n">
        <v>1494.6</v>
      </c>
    </row>
    <row r="11" spans="1:5">
      <c r="A11" s="4" t="s">
        <v>547</v>
      </c>
      <c r="B11" s="5" t="n">
        <v>0</v>
      </c>
      <c r="C11" s="5" t="n">
        <v>0</v>
      </c>
    </row>
    <row r="12" spans="1:5">
      <c r="A12" s="4" t="s">
        <v>31</v>
      </c>
      <c r="B12" s="8" t="n">
        <v>2926.5</v>
      </c>
      <c r="C12" s="8" t="n">
        <v>3271.3</v>
      </c>
    </row>
    <row r="13" spans="1:5">
      <c r="A13" s="4" t="s">
        <v>32</v>
      </c>
      <c r="B13" s="8" t="n">
        <v>4540.4</v>
      </c>
      <c r="C13" s="8" t="n">
        <v>4765.9</v>
      </c>
    </row>
    <row r="14" spans="1:5">
      <c r="A14" s="4" t="s">
        <v>41</v>
      </c>
      <c r="B14" s="8" t="n">
        <v>7436.2</v>
      </c>
      <c r="C14" s="8" t="n">
        <v>6792.5</v>
      </c>
    </row>
    <row r="15" spans="1:5">
      <c r="A15" s="4" t="s">
        <v>42</v>
      </c>
      <c r="B15" s="8" t="n">
        <v>0.5</v>
      </c>
      <c r="C15" s="8" t="n">
        <v>0.5</v>
      </c>
    </row>
    <row r="16" spans="1:5">
      <c r="A16" s="4" t="s">
        <v>43</v>
      </c>
      <c r="B16" s="8" t="n">
        <v>7436.7</v>
      </c>
      <c r="C16" s="5" t="n">
        <v>6793</v>
      </c>
    </row>
    <row r="17" spans="1:5">
      <c r="A17" s="4" t="s">
        <v>44</v>
      </c>
      <c r="B17" s="8" t="n">
        <v>11977.1</v>
      </c>
      <c r="C17" s="8" t="n">
        <v>11558.9</v>
      </c>
    </row>
    <row r="18" spans="1:5">
      <c r="A18" s="4" t="s">
        <v>548</v>
      </c>
    </row>
    <row r="19" spans="1:5">
      <c r="A19" s="3" t="s">
        <v>24</v>
      </c>
    </row>
    <row r="20" spans="1:5">
      <c r="A20" s="4" t="s">
        <v>25</v>
      </c>
      <c r="B20" s="5" t="n">
        <v>0</v>
      </c>
      <c r="C20" s="5" t="n">
        <v>0</v>
      </c>
      <c r="D20" s="5" t="n">
        <v>0</v>
      </c>
      <c r="E20" s="5" t="n">
        <v>0</v>
      </c>
    </row>
    <row r="21" spans="1:5">
      <c r="A21" s="4" t="s">
        <v>544</v>
      </c>
      <c r="B21" s="8" t="n">
        <v>-4595.5</v>
      </c>
      <c r="C21" s="8" t="n">
        <v>-4118.6</v>
      </c>
    </row>
    <row r="22" spans="1:5">
      <c r="A22" s="4" t="s">
        <v>27</v>
      </c>
      <c r="B22" s="8" t="n">
        <v>-5.2</v>
      </c>
      <c r="C22" s="8" t="n">
        <v>-5.2</v>
      </c>
    </row>
    <row r="23" spans="1:5">
      <c r="A23" s="4" t="s">
        <v>28</v>
      </c>
      <c r="B23" s="5" t="n">
        <v>0</v>
      </c>
      <c r="C23" s="5" t="n">
        <v>0</v>
      </c>
    </row>
    <row r="24" spans="1:5">
      <c r="A24" s="4" t="s">
        <v>545</v>
      </c>
      <c r="B24" s="5" t="n">
        <v>-1422</v>
      </c>
      <c r="C24" s="8" t="n">
        <v>-1604.5</v>
      </c>
    </row>
    <row r="25" spans="1:5">
      <c r="A25" s="4" t="s">
        <v>29</v>
      </c>
      <c r="B25" s="8" t="n">
        <v>-6022.7</v>
      </c>
      <c r="C25" s="8" t="n">
        <v>-5728.3</v>
      </c>
    </row>
    <row r="26" spans="1:5">
      <c r="A26" s="3" t="s">
        <v>546</v>
      </c>
    </row>
    <row r="27" spans="1:5">
      <c r="A27" s="4" t="s">
        <v>58</v>
      </c>
      <c r="B27" s="8" t="n">
        <v>-1.8</v>
      </c>
      <c r="C27" s="8" t="n">
        <v>-1.8</v>
      </c>
    </row>
    <row r="28" spans="1:5">
      <c r="A28" s="4" t="s">
        <v>547</v>
      </c>
      <c r="B28" s="5" t="n">
        <v>-1422</v>
      </c>
      <c r="C28" s="8" t="n">
        <v>-1604.5</v>
      </c>
    </row>
    <row r="29" spans="1:5">
      <c r="A29" s="4" t="s">
        <v>31</v>
      </c>
      <c r="B29" s="5" t="n">
        <v>0</v>
      </c>
      <c r="C29" s="5" t="n">
        <v>0</v>
      </c>
    </row>
    <row r="30" spans="1:5">
      <c r="A30" s="4" t="s">
        <v>32</v>
      </c>
      <c r="B30" s="8" t="n">
        <v>-1423.8</v>
      </c>
      <c r="C30" s="8" t="n">
        <v>-1606.3</v>
      </c>
    </row>
    <row r="31" spans="1:5">
      <c r="A31" s="4" t="s">
        <v>41</v>
      </c>
      <c r="B31" s="8" t="n">
        <v>-4598.9</v>
      </c>
      <c r="C31" s="5" t="n">
        <v>-4122</v>
      </c>
    </row>
    <row r="32" spans="1:5">
      <c r="A32" s="4" t="s">
        <v>42</v>
      </c>
      <c r="B32" s="5" t="n">
        <v>0</v>
      </c>
      <c r="C32" s="5" t="n">
        <v>0</v>
      </c>
    </row>
    <row r="33" spans="1:5">
      <c r="A33" s="4" t="s">
        <v>43</v>
      </c>
      <c r="B33" s="8" t="n">
        <v>-4598.9</v>
      </c>
      <c r="C33" s="5" t="n">
        <v>-4122</v>
      </c>
    </row>
    <row r="34" spans="1:5">
      <c r="A34" s="4" t="s">
        <v>44</v>
      </c>
      <c r="B34" s="8" t="n">
        <v>-6022.7</v>
      </c>
      <c r="C34" s="8" t="n">
        <v>-5728.3</v>
      </c>
    </row>
    <row r="35" spans="1:5">
      <c r="A35" s="4" t="s">
        <v>549</v>
      </c>
    </row>
    <row r="36" spans="1:5">
      <c r="A36" s="3" t="s">
        <v>24</v>
      </c>
    </row>
    <row r="37" spans="1:5">
      <c r="A37" s="4" t="s">
        <v>25</v>
      </c>
      <c r="B37" s="8" t="n">
        <v>329.3</v>
      </c>
      <c r="C37" s="8" t="n">
        <v>1076.4</v>
      </c>
      <c r="D37" s="5" t="n">
        <v>717</v>
      </c>
      <c r="E37" s="8" t="n">
        <v>1217.7</v>
      </c>
    </row>
    <row r="38" spans="1:5">
      <c r="A38" s="4" t="s">
        <v>544</v>
      </c>
      <c r="B38" s="8" t="n">
        <v>4595.5</v>
      </c>
      <c r="C38" s="8" t="n">
        <v>4118.6</v>
      </c>
    </row>
    <row r="39" spans="1:5">
      <c r="A39" s="4" t="s">
        <v>27</v>
      </c>
      <c r="B39" s="8" t="n">
        <v>104.3</v>
      </c>
      <c r="C39" s="5" t="n">
        <v>72</v>
      </c>
    </row>
    <row r="40" spans="1:5">
      <c r="A40" s="4" t="s">
        <v>28</v>
      </c>
      <c r="B40" s="8" t="n">
        <v>204.9</v>
      </c>
      <c r="C40" s="8" t="n">
        <v>168.7</v>
      </c>
    </row>
    <row r="41" spans="1:5">
      <c r="A41" s="4" t="s">
        <v>545</v>
      </c>
      <c r="B41" s="5" t="n">
        <v>1422</v>
      </c>
      <c r="C41" s="8" t="n">
        <v>1604.5</v>
      </c>
    </row>
    <row r="42" spans="1:5">
      <c r="A42" s="4" t="s">
        <v>29</v>
      </c>
      <c r="B42" s="8" t="n">
        <v>10393.5</v>
      </c>
      <c r="C42" s="5" t="n">
        <v>10029</v>
      </c>
    </row>
    <row r="43" spans="1:5">
      <c r="A43" s="3" t="s">
        <v>546</v>
      </c>
    </row>
    <row r="44" spans="1:5">
      <c r="A44" s="4" t="s">
        <v>58</v>
      </c>
      <c r="B44" s="8" t="n">
        <v>511.8</v>
      </c>
      <c r="C44" s="8" t="n">
        <v>444.1</v>
      </c>
    </row>
    <row r="45" spans="1:5">
      <c r="A45" s="4" t="s">
        <v>547</v>
      </c>
      <c r="B45" s="5" t="n">
        <v>0</v>
      </c>
      <c r="C45" s="5" t="n">
        <v>0</v>
      </c>
    </row>
    <row r="46" spans="1:5">
      <c r="A46" s="4" t="s">
        <v>31</v>
      </c>
      <c r="B46" s="8" t="n">
        <v>2442.1</v>
      </c>
      <c r="C46" s="5" t="n">
        <v>2789</v>
      </c>
    </row>
    <row r="47" spans="1:5">
      <c r="A47" s="4" t="s">
        <v>32</v>
      </c>
      <c r="B47" s="8" t="n">
        <v>2953.9</v>
      </c>
      <c r="C47" s="8" t="n">
        <v>3233.1</v>
      </c>
    </row>
    <row r="48" spans="1:5">
      <c r="A48" s="4" t="s">
        <v>41</v>
      </c>
      <c r="B48" s="8" t="n">
        <v>7439.6</v>
      </c>
      <c r="C48" s="8" t="n">
        <v>6795.9</v>
      </c>
    </row>
    <row r="49" spans="1:5">
      <c r="A49" s="4" t="s">
        <v>42</v>
      </c>
      <c r="B49" s="5" t="n">
        <v>0</v>
      </c>
      <c r="C49" s="5" t="n">
        <v>0</v>
      </c>
    </row>
    <row r="50" spans="1:5">
      <c r="A50" s="4" t="s">
        <v>43</v>
      </c>
      <c r="B50" s="8" t="n">
        <v>7439.6</v>
      </c>
      <c r="C50" s="8" t="n">
        <v>6795.9</v>
      </c>
    </row>
    <row r="51" spans="1:5">
      <c r="A51" s="4" t="s">
        <v>44</v>
      </c>
      <c r="B51" s="8" t="n">
        <v>10393.5</v>
      </c>
      <c r="C51" s="5" t="n">
        <v>10029</v>
      </c>
    </row>
    <row r="52" spans="1:5">
      <c r="A52" s="4" t="s">
        <v>550</v>
      </c>
    </row>
    <row r="53" spans="1:5">
      <c r="A53" s="3" t="s">
        <v>24</v>
      </c>
    </row>
    <row r="54" spans="1:5">
      <c r="A54" s="4" t="s">
        <v>25</v>
      </c>
      <c r="B54" s="8" t="n">
        <v>89.8</v>
      </c>
      <c r="C54" s="5" t="n">
        <v>154</v>
      </c>
      <c r="D54" s="8" t="n">
        <v>99.09999999999999</v>
      </c>
      <c r="E54" s="8" t="n">
        <v>94.59999999999999</v>
      </c>
    </row>
    <row r="55" spans="1:5">
      <c r="A55" s="4" t="s">
        <v>544</v>
      </c>
      <c r="B55" s="5" t="n">
        <v>0</v>
      </c>
      <c r="C55" s="5" t="n">
        <v>0</v>
      </c>
    </row>
    <row r="56" spans="1:5">
      <c r="A56" s="4" t="s">
        <v>27</v>
      </c>
      <c r="B56" s="8" t="n">
        <v>58.4</v>
      </c>
      <c r="C56" s="8" t="n">
        <v>49.9</v>
      </c>
    </row>
    <row r="57" spans="1:5">
      <c r="A57" s="4" t="s">
        <v>28</v>
      </c>
      <c r="B57" s="8" t="n">
        <v>252.6</v>
      </c>
      <c r="C57" s="8" t="n">
        <v>274.2</v>
      </c>
    </row>
    <row r="58" spans="1:5">
      <c r="A58" s="4" t="s">
        <v>545</v>
      </c>
      <c r="B58" s="5" t="n">
        <v>0</v>
      </c>
      <c r="C58" s="5" t="n">
        <v>0</v>
      </c>
    </row>
    <row r="59" spans="1:5">
      <c r="A59" s="4" t="s">
        <v>29</v>
      </c>
      <c r="B59" s="8" t="n">
        <v>6558.3</v>
      </c>
      <c r="C59" s="5" t="n">
        <v>6300</v>
      </c>
    </row>
    <row r="60" spans="1:5">
      <c r="A60" s="3" t="s">
        <v>546</v>
      </c>
    </row>
    <row r="61" spans="1:5">
      <c r="A61" s="4" t="s">
        <v>58</v>
      </c>
      <c r="B61" s="8" t="n">
        <v>967.7</v>
      </c>
      <c r="C61" s="8" t="n">
        <v>933.1</v>
      </c>
    </row>
    <row r="62" spans="1:5">
      <c r="A62" s="4" t="s">
        <v>547</v>
      </c>
      <c r="B62" s="8" t="n">
        <v>1139.2</v>
      </c>
      <c r="C62" s="8" t="n">
        <v>1417.1</v>
      </c>
    </row>
    <row r="63" spans="1:5">
      <c r="A63" s="4" t="s">
        <v>31</v>
      </c>
      <c r="B63" s="5" t="n">
        <v>11</v>
      </c>
      <c r="C63" s="8" t="n">
        <v>9.300000000000001</v>
      </c>
    </row>
    <row r="64" spans="1:5">
      <c r="A64" s="4" t="s">
        <v>32</v>
      </c>
      <c r="B64" s="8" t="n">
        <v>2117.9</v>
      </c>
      <c r="C64" s="8" t="n">
        <v>2359.5</v>
      </c>
    </row>
    <row r="65" spans="1:5">
      <c r="A65" s="4" t="s">
        <v>41</v>
      </c>
      <c r="B65" s="8" t="n">
        <v>4440.4</v>
      </c>
      <c r="C65" s="8" t="n">
        <v>3940.5</v>
      </c>
    </row>
    <row r="66" spans="1:5">
      <c r="A66" s="4" t="s">
        <v>42</v>
      </c>
      <c r="B66" s="5" t="n">
        <v>0</v>
      </c>
      <c r="C66" s="5" t="n">
        <v>0</v>
      </c>
    </row>
    <row r="67" spans="1:5">
      <c r="A67" s="4" t="s">
        <v>43</v>
      </c>
      <c r="B67" s="8" t="n">
        <v>4440.4</v>
      </c>
      <c r="C67" s="8" t="n">
        <v>3940.5</v>
      </c>
    </row>
    <row r="68" spans="1:5">
      <c r="A68" s="4" t="s">
        <v>44</v>
      </c>
      <c r="B68" s="8" t="n">
        <v>6558.3</v>
      </c>
      <c r="C68" s="5" t="n">
        <v>6300</v>
      </c>
    </row>
    <row r="69" spans="1:5">
      <c r="A69" s="4" t="s">
        <v>551</v>
      </c>
    </row>
    <row r="70" spans="1:5">
      <c r="A70" s="3" t="s">
        <v>24</v>
      </c>
    </row>
    <row r="71" spans="1:5">
      <c r="A71" s="4" t="s">
        <v>25</v>
      </c>
      <c r="B71" s="8" t="n">
        <v>93.3</v>
      </c>
      <c r="C71" s="8" t="n">
        <v>72.8</v>
      </c>
      <c r="D71" s="7" t="n">
        <v>90.7</v>
      </c>
      <c r="E71" s="7" t="n">
        <v>71.5</v>
      </c>
    </row>
    <row r="72" spans="1:5">
      <c r="A72" s="4" t="s">
        <v>544</v>
      </c>
      <c r="B72" s="5" t="n">
        <v>0</v>
      </c>
      <c r="C72" s="5" t="n">
        <v>0</v>
      </c>
    </row>
    <row r="73" spans="1:5">
      <c r="A73" s="4" t="s">
        <v>27</v>
      </c>
      <c r="B73" s="8" t="n">
        <v>125.3</v>
      </c>
      <c r="C73" s="8" t="n">
        <v>78.7</v>
      </c>
    </row>
    <row r="74" spans="1:5">
      <c r="A74" s="4" t="s">
        <v>28</v>
      </c>
      <c r="B74" s="8" t="n">
        <v>68.40000000000001</v>
      </c>
      <c r="C74" s="8" t="n">
        <v>56.7</v>
      </c>
    </row>
    <row r="75" spans="1:5">
      <c r="A75" s="4" t="s">
        <v>545</v>
      </c>
      <c r="B75" s="5" t="n">
        <v>0</v>
      </c>
      <c r="C75" s="5" t="n">
        <v>0</v>
      </c>
    </row>
    <row r="76" spans="1:5">
      <c r="A76" s="4" t="s">
        <v>29</v>
      </c>
      <c r="B76" s="5" t="n">
        <v>1048</v>
      </c>
      <c r="C76" s="8" t="n">
        <v>958.2</v>
      </c>
    </row>
    <row r="77" spans="1:5">
      <c r="A77" s="3" t="s">
        <v>546</v>
      </c>
    </row>
    <row r="78" spans="1:5">
      <c r="A78" s="4" t="s">
        <v>58</v>
      </c>
      <c r="B78" s="8" t="n">
        <v>136.2</v>
      </c>
      <c r="C78" s="8" t="n">
        <v>119.2</v>
      </c>
    </row>
    <row r="79" spans="1:5">
      <c r="A79" s="4" t="s">
        <v>547</v>
      </c>
      <c r="B79" s="8" t="n">
        <v>282.8</v>
      </c>
      <c r="C79" s="8" t="n">
        <v>187.4</v>
      </c>
    </row>
    <row r="80" spans="1:5">
      <c r="A80" s="4" t="s">
        <v>31</v>
      </c>
      <c r="B80" s="8" t="n">
        <v>473.4</v>
      </c>
      <c r="C80" s="5" t="n">
        <v>473</v>
      </c>
    </row>
    <row r="81" spans="1:5">
      <c r="A81" s="4" t="s">
        <v>32</v>
      </c>
      <c r="B81" s="8" t="n">
        <v>892.4</v>
      </c>
      <c r="C81" s="8" t="n">
        <v>779.6</v>
      </c>
    </row>
    <row r="82" spans="1:5">
      <c r="A82" s="4" t="s">
        <v>41</v>
      </c>
      <c r="B82" s="8" t="n">
        <v>155.1</v>
      </c>
      <c r="C82" s="8" t="n">
        <v>178.1</v>
      </c>
    </row>
    <row r="83" spans="1:5">
      <c r="A83" s="4" t="s">
        <v>42</v>
      </c>
      <c r="B83" s="8" t="n">
        <v>0.5</v>
      </c>
      <c r="C83" s="8" t="n">
        <v>0.5</v>
      </c>
    </row>
    <row r="84" spans="1:5">
      <c r="A84" s="4" t="s">
        <v>43</v>
      </c>
      <c r="B84" s="8" t="n">
        <v>155.6</v>
      </c>
      <c r="C84" s="8" t="n">
        <v>178.6</v>
      </c>
    </row>
    <row r="85" spans="1:5">
      <c r="A85" s="4" t="s">
        <v>44</v>
      </c>
      <c r="B85" s="5" t="n">
        <v>1048</v>
      </c>
      <c r="C85" s="8" t="n">
        <v>958.2</v>
      </c>
    </row>
    <row r="86" spans="1:5">
      <c r="A86" s="4" t="s">
        <v>45</v>
      </c>
    </row>
    <row r="87" spans="1:5">
      <c r="A87" s="3" t="s">
        <v>24</v>
      </c>
    </row>
    <row r="88" spans="1:5">
      <c r="A88" s="4" t="s">
        <v>25</v>
      </c>
      <c r="B88" s="8" t="n">
        <v>460.8</v>
      </c>
      <c r="C88" s="8" t="n">
        <v>1271.8</v>
      </c>
    </row>
    <row r="89" spans="1:5">
      <c r="A89" s="4" t="s">
        <v>46</v>
      </c>
      <c r="B89" s="8" t="n">
        <v>10.9</v>
      </c>
      <c r="C89" s="8" t="n">
        <v>9.5</v>
      </c>
    </row>
    <row r="90" spans="1:5">
      <c r="A90" s="4" t="s">
        <v>510</v>
      </c>
      <c r="B90" s="5" t="n">
        <v>9554</v>
      </c>
      <c r="C90" s="8" t="n">
        <v>8340.9</v>
      </c>
    </row>
    <row r="91" spans="1:5">
      <c r="A91" s="4" t="s">
        <v>105</v>
      </c>
      <c r="B91" s="8" t="n">
        <v>383.7</v>
      </c>
      <c r="C91" s="8" t="n">
        <v>476.3</v>
      </c>
    </row>
    <row r="92" spans="1:5">
      <c r="A92" s="4" t="s">
        <v>27</v>
      </c>
      <c r="B92" s="8" t="n">
        <v>179.6</v>
      </c>
      <c r="C92" s="8" t="n">
        <v>139.5</v>
      </c>
    </row>
    <row r="93" spans="1:5">
      <c r="A93" s="4" t="s">
        <v>28</v>
      </c>
      <c r="B93" s="8" t="n">
        <v>470.3</v>
      </c>
      <c r="C93" s="8" t="n">
        <v>456.2</v>
      </c>
    </row>
    <row r="94" spans="1:5">
      <c r="A94" s="4" t="s">
        <v>53</v>
      </c>
      <c r="B94" s="5" t="n">
        <v>80</v>
      </c>
      <c r="C94" s="5" t="n">
        <v>80</v>
      </c>
    </row>
    <row r="95" spans="1:5">
      <c r="A95" s="4" t="s">
        <v>29</v>
      </c>
      <c r="B95" s="8" t="n">
        <v>11139.3</v>
      </c>
      <c r="C95" s="8" t="n">
        <v>10774.2</v>
      </c>
    </row>
    <row r="96" spans="1:5">
      <c r="A96" s="3" t="s">
        <v>546</v>
      </c>
    </row>
    <row r="97" spans="1:5">
      <c r="A97" s="4" t="s">
        <v>31</v>
      </c>
      <c r="B97" s="8" t="n">
        <v>2453.1</v>
      </c>
      <c r="C97" s="8" t="n">
        <v>2798.3</v>
      </c>
    </row>
    <row r="98" spans="1:5">
      <c r="A98" s="4" t="s">
        <v>32</v>
      </c>
      <c r="B98" s="8" t="n">
        <v>4013.3</v>
      </c>
      <c r="C98" s="8" t="n">
        <v>4252.4</v>
      </c>
    </row>
    <row r="99" spans="1:5">
      <c r="A99" s="4" t="s">
        <v>552</v>
      </c>
    </row>
    <row r="100" spans="1:5">
      <c r="A100" s="3" t="s">
        <v>24</v>
      </c>
    </row>
    <row r="101" spans="1:5">
      <c r="A101" s="4" t="s">
        <v>46</v>
      </c>
      <c r="B101" s="5" t="n">
        <v>0</v>
      </c>
      <c r="C101" s="5" t="n">
        <v>0</v>
      </c>
    </row>
    <row r="102" spans="1:5">
      <c r="A102" s="4" t="s">
        <v>510</v>
      </c>
      <c r="B102" s="5" t="n">
        <v>0</v>
      </c>
      <c r="C102" s="5" t="n">
        <v>0</v>
      </c>
    </row>
    <row r="103" spans="1:5">
      <c r="A103" s="4" t="s">
        <v>105</v>
      </c>
      <c r="B103" s="5" t="n">
        <v>0</v>
      </c>
      <c r="C103" s="5" t="n">
        <v>0</v>
      </c>
    </row>
    <row r="104" spans="1:5">
      <c r="A104" s="4" t="s">
        <v>53</v>
      </c>
      <c r="B104" s="5" t="n">
        <v>0</v>
      </c>
      <c r="C104" s="5" t="n">
        <v>0</v>
      </c>
    </row>
    <row r="105" spans="1:5">
      <c r="A105" s="4" t="s">
        <v>553</v>
      </c>
    </row>
    <row r="106" spans="1:5">
      <c r="A106" s="3" t="s">
        <v>24</v>
      </c>
    </row>
    <row r="107" spans="1:5">
      <c r="A107" s="4" t="s">
        <v>46</v>
      </c>
      <c r="B107" s="8" t="n">
        <v>8.5</v>
      </c>
      <c r="C107" s="8" t="n">
        <v>7.4</v>
      </c>
    </row>
    <row r="108" spans="1:5">
      <c r="A108" s="4" t="s">
        <v>510</v>
      </c>
      <c r="B108" s="8" t="n">
        <v>3586.1</v>
      </c>
      <c r="C108" s="8" t="n">
        <v>2822.1</v>
      </c>
    </row>
    <row r="109" spans="1:5">
      <c r="A109" s="4" t="s">
        <v>105</v>
      </c>
      <c r="B109" s="8" t="n">
        <v>142.9</v>
      </c>
      <c r="C109" s="8" t="n">
        <v>159.3</v>
      </c>
    </row>
    <row r="110" spans="1:5">
      <c r="A110" s="4" t="s">
        <v>53</v>
      </c>
      <c r="B110" s="5" t="n">
        <v>0</v>
      </c>
      <c r="C110" s="5" t="n">
        <v>0</v>
      </c>
    </row>
    <row r="111" spans="1:5">
      <c r="A111" s="4" t="s">
        <v>554</v>
      </c>
    </row>
    <row r="112" spans="1:5">
      <c r="A112" s="3" t="s">
        <v>24</v>
      </c>
    </row>
    <row r="113" spans="1:5">
      <c r="A113" s="4" t="s">
        <v>46</v>
      </c>
      <c r="B113" s="8" t="n">
        <v>2.4</v>
      </c>
      <c r="C113" s="8" t="n">
        <v>2.1</v>
      </c>
    </row>
    <row r="114" spans="1:5">
      <c r="A114" s="4" t="s">
        <v>510</v>
      </c>
      <c r="B114" s="8" t="n">
        <v>5837.2</v>
      </c>
      <c r="C114" s="8" t="n">
        <v>5425.7</v>
      </c>
    </row>
    <row r="115" spans="1:5">
      <c r="A115" s="4" t="s">
        <v>105</v>
      </c>
      <c r="B115" s="8" t="n">
        <v>237.9</v>
      </c>
      <c r="C115" s="8" t="n">
        <v>314.1</v>
      </c>
    </row>
    <row r="116" spans="1:5">
      <c r="A116" s="4" t="s">
        <v>53</v>
      </c>
      <c r="B116" s="5" t="n">
        <v>80</v>
      </c>
      <c r="C116" s="5" t="n">
        <v>80</v>
      </c>
    </row>
    <row r="117" spans="1:5">
      <c r="A117" s="4" t="s">
        <v>555</v>
      </c>
    </row>
    <row r="118" spans="1:5">
      <c r="A118" s="3" t="s">
        <v>24</v>
      </c>
    </row>
    <row r="119" spans="1:5">
      <c r="A119" s="4" t="s">
        <v>46</v>
      </c>
      <c r="B119" s="5" t="n">
        <v>0</v>
      </c>
      <c r="C119" s="5" t="n">
        <v>0</v>
      </c>
    </row>
    <row r="120" spans="1:5">
      <c r="A120" s="4" t="s">
        <v>510</v>
      </c>
      <c r="B120" s="8" t="n">
        <v>130.7</v>
      </c>
      <c r="C120" s="8" t="n">
        <v>93.09999999999999</v>
      </c>
    </row>
    <row r="121" spans="1:5">
      <c r="A121" s="4" t="s">
        <v>105</v>
      </c>
      <c r="B121" s="8" t="n">
        <v>2.9</v>
      </c>
      <c r="C121" s="8" t="n">
        <v>2.9</v>
      </c>
    </row>
    <row r="122" spans="1:5">
      <c r="A122" s="4" t="s">
        <v>53</v>
      </c>
      <c r="B122" s="5" t="n">
        <v>0</v>
      </c>
      <c r="C122" s="5" t="n">
        <v>0</v>
      </c>
    </row>
    <row r="123" spans="1:5">
      <c r="A123" s="4" t="s">
        <v>56</v>
      </c>
    </row>
    <row r="124" spans="1:5">
      <c r="A124" s="3" t="s">
        <v>24</v>
      </c>
    </row>
    <row r="125" spans="1:5">
      <c r="A125" s="4" t="s">
        <v>25</v>
      </c>
      <c r="B125" s="8" t="n">
        <v>51.6</v>
      </c>
      <c r="C125" s="8" t="n">
        <v>31.4</v>
      </c>
    </row>
    <row r="126" spans="1:5">
      <c r="A126" s="4" t="s">
        <v>27</v>
      </c>
      <c r="B126" s="8" t="n">
        <v>103.2</v>
      </c>
      <c r="C126" s="8" t="n">
        <v>55.9</v>
      </c>
    </row>
    <row r="127" spans="1:5">
      <c r="A127" s="4" t="s">
        <v>28</v>
      </c>
      <c r="B127" s="8" t="n">
        <v>55.6</v>
      </c>
      <c r="C127" s="8" t="n">
        <v>43.4</v>
      </c>
    </row>
    <row r="128" spans="1:5">
      <c r="A128" s="4" t="s">
        <v>57</v>
      </c>
      <c r="B128" s="8" t="n">
        <v>627.4</v>
      </c>
      <c r="C128" s="5" t="n">
        <v>654</v>
      </c>
    </row>
    <row r="129" spans="1:5">
      <c r="A129" s="4" t="s">
        <v>29</v>
      </c>
      <c r="B129" s="8" t="n">
        <v>837.8</v>
      </c>
      <c r="C129" s="8" t="n">
        <v>784.7</v>
      </c>
    </row>
    <row r="130" spans="1:5">
      <c r="A130" s="3" t="s">
        <v>546</v>
      </c>
    </row>
    <row r="131" spans="1:5">
      <c r="A131" s="4" t="s">
        <v>32</v>
      </c>
      <c r="B131" s="8" t="n">
        <v>527.1</v>
      </c>
      <c r="C131" s="8" t="n">
        <v>513.5</v>
      </c>
    </row>
    <row r="132" spans="1:5">
      <c r="A132" s="4" t="s">
        <v>556</v>
      </c>
    </row>
    <row r="133" spans="1:5">
      <c r="A133" s="3" t="s">
        <v>24</v>
      </c>
    </row>
    <row r="134" spans="1:5">
      <c r="A134" s="4" t="s">
        <v>57</v>
      </c>
      <c r="B134" s="5" t="n">
        <v>0</v>
      </c>
      <c r="C134" s="5" t="n">
        <v>0</v>
      </c>
    </row>
    <row r="135" spans="1:5">
      <c r="A135" s="4" t="s">
        <v>557</v>
      </c>
    </row>
    <row r="136" spans="1:5">
      <c r="A136" s="3" t="s">
        <v>24</v>
      </c>
    </row>
    <row r="137" spans="1:5">
      <c r="A137" s="4" t="s">
        <v>57</v>
      </c>
      <c r="B137" s="5" t="n">
        <v>0</v>
      </c>
      <c r="C137" s="5" t="n">
        <v>0</v>
      </c>
    </row>
    <row r="138" spans="1:5">
      <c r="A138" s="4" t="s">
        <v>558</v>
      </c>
    </row>
    <row r="139" spans="1:5">
      <c r="A139" s="3" t="s">
        <v>24</v>
      </c>
    </row>
    <row r="140" spans="1:5">
      <c r="A140" s="4" t="s">
        <v>57</v>
      </c>
      <c r="B140" s="5" t="n">
        <v>0</v>
      </c>
      <c r="C140" s="5" t="n">
        <v>0</v>
      </c>
    </row>
    <row r="141" spans="1:5">
      <c r="A141" s="4" t="s">
        <v>559</v>
      </c>
    </row>
    <row r="142" spans="1:5">
      <c r="A142" s="3" t="s">
        <v>24</v>
      </c>
    </row>
    <row r="143" spans="1:5">
      <c r="A143" s="4" t="s">
        <v>57</v>
      </c>
      <c r="B143" s="7" t="n">
        <v>627.4</v>
      </c>
      <c r="C143" s="10" t="n">
        <v>6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1</v>
      </c>
      <c r="D1" s="2" t="s">
        <v>1</v>
      </c>
    </row>
    <row r="2" spans="1:5">
      <c r="B2" s="2" t="s">
        <v>2</v>
      </c>
      <c r="C2" s="2" t="s">
        <v>72</v>
      </c>
      <c r="D2" s="2" t="s">
        <v>2</v>
      </c>
      <c r="E2" s="2" t="s">
        <v>72</v>
      </c>
    </row>
    <row r="3" spans="1:5">
      <c r="A3" s="3" t="s">
        <v>561</v>
      </c>
    </row>
    <row r="4" spans="1:5">
      <c r="A4" s="4" t="s">
        <v>76</v>
      </c>
      <c r="B4" s="7" t="n">
        <v>444.5</v>
      </c>
      <c r="C4" s="7" t="n">
        <v>378.6</v>
      </c>
      <c r="D4" s="7" t="n">
        <v>1116.5</v>
      </c>
      <c r="E4" s="7" t="n">
        <v>920.4</v>
      </c>
    </row>
    <row r="5" spans="1:5">
      <c r="A5" s="4" t="s">
        <v>77</v>
      </c>
      <c r="B5" s="8" t="n">
        <v>155.5</v>
      </c>
      <c r="C5" s="8" t="n">
        <v>128.8</v>
      </c>
      <c r="D5" s="8" t="n">
        <v>391.4</v>
      </c>
      <c r="E5" s="8" t="n">
        <v>317.8</v>
      </c>
    </row>
    <row r="6" spans="1:5">
      <c r="A6" s="4" t="s">
        <v>78</v>
      </c>
      <c r="B6" s="5" t="n">
        <v>289</v>
      </c>
      <c r="C6" s="8" t="n">
        <v>249.8</v>
      </c>
      <c r="D6" s="8" t="n">
        <v>725.1</v>
      </c>
      <c r="E6" s="8" t="n">
        <v>602.6</v>
      </c>
    </row>
    <row r="7" spans="1:5">
      <c r="A7" s="4" t="s">
        <v>80</v>
      </c>
      <c r="B7" s="5" t="n">
        <v>289</v>
      </c>
      <c r="C7" s="8" t="n">
        <v>249.8</v>
      </c>
      <c r="D7" s="8" t="n">
        <v>725.1</v>
      </c>
      <c r="E7" s="8" t="n">
        <v>601.2</v>
      </c>
    </row>
    <row r="8" spans="1:5">
      <c r="A8" s="4" t="s">
        <v>548</v>
      </c>
    </row>
    <row r="9" spans="1:5">
      <c r="A9" s="3" t="s">
        <v>561</v>
      </c>
    </row>
    <row r="10" spans="1:5">
      <c r="A10" s="4" t="s">
        <v>76</v>
      </c>
      <c r="B10" s="5" t="n">
        <v>-317</v>
      </c>
      <c r="C10" s="5" t="n">
        <v>-306</v>
      </c>
      <c r="D10" s="8" t="n">
        <v>-851.8</v>
      </c>
      <c r="E10" s="8" t="n">
        <v>-751.1</v>
      </c>
    </row>
    <row r="11" spans="1:5">
      <c r="A11" s="4" t="s">
        <v>77</v>
      </c>
      <c r="B11" s="8" t="n">
        <v>-111.1</v>
      </c>
      <c r="C11" s="5" t="n">
        <v>-105</v>
      </c>
      <c r="D11" s="8" t="n">
        <v>-299.2</v>
      </c>
      <c r="E11" s="8" t="n">
        <v>-259.7</v>
      </c>
    </row>
    <row r="12" spans="1:5">
      <c r="A12" s="4" t="s">
        <v>78</v>
      </c>
      <c r="B12" s="8" t="n">
        <v>-205.9</v>
      </c>
      <c r="C12" s="5" t="n">
        <v>-201</v>
      </c>
      <c r="D12" s="8" t="n">
        <v>-552.6</v>
      </c>
      <c r="E12" s="8" t="n">
        <v>-491.4</v>
      </c>
    </row>
    <row r="13" spans="1:5">
      <c r="A13" s="4" t="s">
        <v>80</v>
      </c>
      <c r="B13" s="8" t="n">
        <v>-205.9</v>
      </c>
      <c r="C13" s="5" t="n">
        <v>-201</v>
      </c>
      <c r="D13" s="8" t="n">
        <v>-552.6</v>
      </c>
      <c r="E13" s="8" t="n">
        <v>-491.4</v>
      </c>
    </row>
    <row r="14" spans="1:5">
      <c r="A14" s="4" t="s">
        <v>549</v>
      </c>
    </row>
    <row r="15" spans="1:5">
      <c r="A15" s="3" t="s">
        <v>561</v>
      </c>
    </row>
    <row r="16" spans="1:5">
      <c r="A16" s="4" t="s">
        <v>76</v>
      </c>
      <c r="B16" s="8" t="n">
        <v>444.5</v>
      </c>
      <c r="C16" s="8" t="n">
        <v>381.3</v>
      </c>
      <c r="D16" s="8" t="n">
        <v>1116.5</v>
      </c>
      <c r="E16" s="8" t="n">
        <v>925.6</v>
      </c>
    </row>
    <row r="17" spans="1:5">
      <c r="A17" s="4" t="s">
        <v>77</v>
      </c>
      <c r="B17" s="8" t="n">
        <v>155.5</v>
      </c>
      <c r="C17" s="8" t="n">
        <v>130.6</v>
      </c>
      <c r="D17" s="8" t="n">
        <v>391.4</v>
      </c>
      <c r="E17" s="8" t="n">
        <v>319.6</v>
      </c>
    </row>
    <row r="18" spans="1:5">
      <c r="A18" s="4" t="s">
        <v>78</v>
      </c>
      <c r="B18" s="5" t="n">
        <v>289</v>
      </c>
      <c r="C18" s="8" t="n">
        <v>250.7</v>
      </c>
      <c r="D18" s="8" t="n">
        <v>725.1</v>
      </c>
      <c r="E18" s="5" t="n">
        <v>606</v>
      </c>
    </row>
    <row r="19" spans="1:5">
      <c r="A19" s="4" t="s">
        <v>80</v>
      </c>
      <c r="B19" s="5" t="n">
        <v>289</v>
      </c>
      <c r="C19" s="8" t="n">
        <v>250.7</v>
      </c>
      <c r="D19" s="8" t="n">
        <v>725.1</v>
      </c>
      <c r="E19" s="8" t="n">
        <v>604.6</v>
      </c>
    </row>
    <row r="20" spans="1:5">
      <c r="A20" s="4" t="s">
        <v>550</v>
      </c>
    </row>
    <row r="21" spans="1:5">
      <c r="A21" s="3" t="s">
        <v>561</v>
      </c>
    </row>
    <row r="22" spans="1:5">
      <c r="A22" s="4" t="s">
        <v>76</v>
      </c>
      <c r="B22" s="8" t="n">
        <v>291.7</v>
      </c>
      <c r="C22" s="8" t="n">
        <v>274.5</v>
      </c>
      <c r="D22" s="8" t="n">
        <v>768.4</v>
      </c>
      <c r="E22" s="8" t="n">
        <v>681.8</v>
      </c>
    </row>
    <row r="23" spans="1:5">
      <c r="A23" s="4" t="s">
        <v>77</v>
      </c>
      <c r="B23" s="8" t="n">
        <v>101.3</v>
      </c>
      <c r="C23" s="8" t="n">
        <v>92.40000000000001</v>
      </c>
      <c r="D23" s="8" t="n">
        <v>267.7</v>
      </c>
      <c r="E23" s="5" t="n">
        <v>234</v>
      </c>
    </row>
    <row r="24" spans="1:5">
      <c r="A24" s="4" t="s">
        <v>78</v>
      </c>
      <c r="B24" s="8" t="n">
        <v>190.4</v>
      </c>
      <c r="C24" s="8" t="n">
        <v>182.1</v>
      </c>
      <c r="D24" s="8" t="n">
        <v>500.7</v>
      </c>
      <c r="E24" s="8" t="n">
        <v>447.8</v>
      </c>
    </row>
    <row r="25" spans="1:5">
      <c r="A25" s="4" t="s">
        <v>80</v>
      </c>
      <c r="B25" s="8" t="n">
        <v>190.4</v>
      </c>
      <c r="C25" s="8" t="n">
        <v>182.1</v>
      </c>
      <c r="D25" s="8" t="n">
        <v>500.7</v>
      </c>
      <c r="E25" s="8" t="n">
        <v>447.8</v>
      </c>
    </row>
    <row r="26" spans="1:5">
      <c r="A26" s="4" t="s">
        <v>551</v>
      </c>
    </row>
    <row r="27" spans="1:5">
      <c r="A27" s="3" t="s">
        <v>561</v>
      </c>
    </row>
    <row r="28" spans="1:5">
      <c r="A28" s="4" t="s">
        <v>76</v>
      </c>
      <c r="B28" s="8" t="n">
        <v>25.3</v>
      </c>
      <c r="C28" s="8" t="n">
        <v>28.8</v>
      </c>
      <c r="D28" s="8" t="n">
        <v>83.40000000000001</v>
      </c>
      <c r="E28" s="8" t="n">
        <v>64.09999999999999</v>
      </c>
    </row>
    <row r="29" spans="1:5">
      <c r="A29" s="4" t="s">
        <v>77</v>
      </c>
      <c r="B29" s="8" t="n">
        <v>9.800000000000001</v>
      </c>
      <c r="C29" s="8" t="n">
        <v>10.8</v>
      </c>
      <c r="D29" s="8" t="n">
        <v>31.5</v>
      </c>
      <c r="E29" s="8" t="n">
        <v>23.9</v>
      </c>
    </row>
    <row r="30" spans="1:5">
      <c r="A30" s="4" t="s">
        <v>78</v>
      </c>
      <c r="B30" s="8" t="n">
        <v>15.5</v>
      </c>
      <c r="C30" s="5" t="n">
        <v>18</v>
      </c>
      <c r="D30" s="8" t="n">
        <v>51.9</v>
      </c>
      <c r="E30" s="8" t="n">
        <v>40.2</v>
      </c>
    </row>
    <row r="31" spans="1:5">
      <c r="A31" s="4" t="s">
        <v>80</v>
      </c>
      <c r="B31" s="8" t="n">
        <v>15.5</v>
      </c>
      <c r="C31" s="5" t="n">
        <v>18</v>
      </c>
      <c r="D31" s="8" t="n">
        <v>51.9</v>
      </c>
      <c r="E31" s="8" t="n">
        <v>40.2</v>
      </c>
    </row>
    <row r="32" spans="1:5">
      <c r="A32" s="4" t="s">
        <v>45</v>
      </c>
    </row>
    <row r="33" spans="1:5">
      <c r="A33" s="3" t="s">
        <v>562</v>
      </c>
    </row>
    <row r="34" spans="1:5">
      <c r="A34" s="4" t="s">
        <v>95</v>
      </c>
      <c r="B34" s="8" t="n">
        <v>3684.5</v>
      </c>
      <c r="C34" s="8" t="n">
        <v>3148.8</v>
      </c>
      <c r="D34" s="5" t="n">
        <v>9675</v>
      </c>
      <c r="E34" s="8" t="n">
        <v>8210.799999999999</v>
      </c>
    </row>
    <row r="35" spans="1:5">
      <c r="A35" s="4" t="s">
        <v>563</v>
      </c>
      <c r="B35" s="8" t="n">
        <v>2961.1</v>
      </c>
      <c r="C35" s="5" t="n">
        <v>2523</v>
      </c>
      <c r="D35" s="8" t="n">
        <v>7778.9</v>
      </c>
      <c r="E35" s="8" t="n">
        <v>6584.3</v>
      </c>
    </row>
    <row r="36" spans="1:5">
      <c r="A36" s="4" t="s">
        <v>92</v>
      </c>
      <c r="B36" s="8" t="n">
        <v>723.4</v>
      </c>
      <c r="C36" s="8" t="n">
        <v>625.8</v>
      </c>
      <c r="D36" s="8" t="n">
        <v>1896.1</v>
      </c>
      <c r="E36" s="8" t="n">
        <v>1626.5</v>
      </c>
    </row>
    <row r="37" spans="1:5">
      <c r="A37" s="4" t="s">
        <v>93</v>
      </c>
      <c r="B37" s="8" t="n">
        <v>309.5</v>
      </c>
      <c r="C37" s="8" t="n">
        <v>279.3</v>
      </c>
      <c r="D37" s="8" t="n">
        <v>872.4</v>
      </c>
      <c r="E37" s="8" t="n">
        <v>778.4</v>
      </c>
    </row>
    <row r="38" spans="1:5">
      <c r="A38" s="4" t="s">
        <v>564</v>
      </c>
      <c r="B38" s="5" t="n">
        <v>0</v>
      </c>
      <c r="C38" s="5" t="n">
        <v>0</v>
      </c>
      <c r="D38" s="5" t="n">
        <v>0</v>
      </c>
      <c r="E38" s="5" t="n">
        <v>0</v>
      </c>
    </row>
    <row r="39" spans="1:5">
      <c r="A39" s="4" t="s">
        <v>94</v>
      </c>
      <c r="B39" s="8" t="n">
        <v>-1.3</v>
      </c>
      <c r="C39" s="8" t="n">
        <v>-1.9</v>
      </c>
      <c r="D39" s="8" t="n">
        <v>-7.8</v>
      </c>
      <c r="E39" s="8" t="n">
        <v>-11.2</v>
      </c>
    </row>
    <row r="40" spans="1:5">
      <c r="A40" s="3" t="s">
        <v>561</v>
      </c>
    </row>
    <row r="41" spans="1:5">
      <c r="A41" s="4" t="s">
        <v>76</v>
      </c>
      <c r="B41" s="8" t="n">
        <v>415.2</v>
      </c>
      <c r="C41" s="8" t="n">
        <v>348.4</v>
      </c>
      <c r="D41" s="8" t="n">
        <v>1031.5</v>
      </c>
      <c r="E41" s="8" t="n">
        <v>859.3</v>
      </c>
    </row>
    <row r="42" spans="1:5">
      <c r="A42" s="4" t="s">
        <v>552</v>
      </c>
    </row>
    <row r="43" spans="1:5">
      <c r="A43" s="3" t="s">
        <v>562</v>
      </c>
    </row>
    <row r="44" spans="1:5">
      <c r="A44" s="4" t="s">
        <v>95</v>
      </c>
      <c r="B44" s="5" t="n">
        <v>0</v>
      </c>
      <c r="C44" s="8" t="n">
        <v>-10.6</v>
      </c>
      <c r="D44" s="5" t="n">
        <v>0</v>
      </c>
      <c r="E44" s="5" t="n">
        <v>-16</v>
      </c>
    </row>
    <row r="45" spans="1:5">
      <c r="A45" s="4" t="s">
        <v>563</v>
      </c>
      <c r="B45" s="5" t="n">
        <v>0</v>
      </c>
      <c r="C45" s="8" t="n">
        <v>-7.9</v>
      </c>
      <c r="D45" s="5" t="n">
        <v>0</v>
      </c>
      <c r="E45" s="8" t="n">
        <v>-10.8</v>
      </c>
    </row>
    <row r="46" spans="1:5">
      <c r="A46" s="4" t="s">
        <v>92</v>
      </c>
      <c r="B46" s="5" t="n">
        <v>0</v>
      </c>
      <c r="C46" s="8" t="n">
        <v>-2.7</v>
      </c>
      <c r="D46" s="5" t="n">
        <v>0</v>
      </c>
      <c r="E46" s="8" t="n">
        <v>-5.2</v>
      </c>
    </row>
    <row r="47" spans="1:5">
      <c r="A47" s="4" t="s">
        <v>93</v>
      </c>
      <c r="B47" s="5" t="n">
        <v>0</v>
      </c>
      <c r="C47" s="5" t="n">
        <v>0</v>
      </c>
      <c r="D47" s="5" t="n">
        <v>0</v>
      </c>
      <c r="E47" s="5" t="n">
        <v>0</v>
      </c>
    </row>
    <row r="48" spans="1:5">
      <c r="A48" s="4" t="s">
        <v>564</v>
      </c>
      <c r="B48" s="5" t="n">
        <v>317</v>
      </c>
      <c r="C48" s="8" t="n">
        <v>303.3</v>
      </c>
      <c r="D48" s="8" t="n">
        <v>851.8</v>
      </c>
      <c r="E48" s="8" t="n">
        <v>745.9</v>
      </c>
    </row>
    <row r="49" spans="1:5">
      <c r="A49" s="4" t="s">
        <v>94</v>
      </c>
      <c r="B49" s="5" t="n">
        <v>0</v>
      </c>
      <c r="C49" s="5" t="n">
        <v>0</v>
      </c>
      <c r="D49" s="5" t="n">
        <v>0</v>
      </c>
      <c r="E49" s="5" t="n">
        <v>0</v>
      </c>
    </row>
    <row r="50" spans="1:5">
      <c r="A50" s="3" t="s">
        <v>561</v>
      </c>
    </row>
    <row r="51" spans="1:5">
      <c r="A51" s="4" t="s">
        <v>76</v>
      </c>
      <c r="B51" s="5" t="n">
        <v>-317</v>
      </c>
      <c r="C51" s="5" t="n">
        <v>-306</v>
      </c>
      <c r="D51" s="8" t="n">
        <v>-851.8</v>
      </c>
      <c r="E51" s="8" t="n">
        <v>-751.1</v>
      </c>
    </row>
    <row r="52" spans="1:5">
      <c r="A52" s="4" t="s">
        <v>553</v>
      </c>
    </row>
    <row r="53" spans="1:5">
      <c r="A53" s="3" t="s">
        <v>562</v>
      </c>
    </row>
    <row r="54" spans="1:5">
      <c r="A54" s="4" t="s">
        <v>95</v>
      </c>
      <c r="B54" s="5" t="n">
        <v>1332</v>
      </c>
      <c r="C54" s="8" t="n">
        <v>1040.8</v>
      </c>
      <c r="D54" s="8" t="n">
        <v>3344.5</v>
      </c>
      <c r="E54" s="8" t="n">
        <v>2700.7</v>
      </c>
    </row>
    <row r="55" spans="1:5">
      <c r="A55" s="4" t="s">
        <v>563</v>
      </c>
      <c r="B55" s="8" t="n">
        <v>1056.7</v>
      </c>
      <c r="C55" s="8" t="n">
        <v>836.9</v>
      </c>
      <c r="D55" s="5" t="n">
        <v>2670</v>
      </c>
      <c r="E55" s="8" t="n">
        <v>2170.5</v>
      </c>
    </row>
    <row r="56" spans="1:5">
      <c r="A56" s="4" t="s">
        <v>92</v>
      </c>
      <c r="B56" s="8" t="n">
        <v>275.3</v>
      </c>
      <c r="C56" s="8" t="n">
        <v>203.9</v>
      </c>
      <c r="D56" s="8" t="n">
        <v>674.5</v>
      </c>
      <c r="E56" s="8" t="n">
        <v>530.2</v>
      </c>
    </row>
    <row r="57" spans="1:5">
      <c r="A57" s="4" t="s">
        <v>93</v>
      </c>
      <c r="B57" s="8" t="n">
        <v>148.5</v>
      </c>
      <c r="C57" s="8" t="n">
        <v>126.6</v>
      </c>
      <c r="D57" s="8" t="n">
        <v>415.7</v>
      </c>
      <c r="E57" s="8" t="n">
        <v>357.4</v>
      </c>
    </row>
    <row r="58" spans="1:5">
      <c r="A58" s="4" t="s">
        <v>564</v>
      </c>
      <c r="B58" s="5" t="n">
        <v>-317</v>
      </c>
      <c r="C58" s="8" t="n">
        <v>-303.3</v>
      </c>
      <c r="D58" s="8" t="n">
        <v>-851.8</v>
      </c>
      <c r="E58" s="8" t="n">
        <v>-745.9</v>
      </c>
    </row>
    <row r="59" spans="1:5">
      <c r="A59" s="4" t="s">
        <v>94</v>
      </c>
      <c r="B59" s="8" t="n">
        <v>-0.7</v>
      </c>
      <c r="C59" s="8" t="n">
        <v>-0.7</v>
      </c>
      <c r="D59" s="8" t="n">
        <v>-5.9</v>
      </c>
      <c r="E59" s="8" t="n">
        <v>-6.9</v>
      </c>
    </row>
    <row r="60" spans="1:5">
      <c r="A60" s="3" t="s">
        <v>561</v>
      </c>
    </row>
    <row r="61" spans="1:5">
      <c r="A61" s="4" t="s">
        <v>76</v>
      </c>
      <c r="B61" s="8" t="n">
        <v>444.5</v>
      </c>
      <c r="C61" s="8" t="n">
        <v>381.3</v>
      </c>
      <c r="D61" s="8" t="n">
        <v>1116.5</v>
      </c>
      <c r="E61" s="8" t="n">
        <v>925.6</v>
      </c>
    </row>
    <row r="62" spans="1:5">
      <c r="A62" s="4" t="s">
        <v>554</v>
      </c>
    </row>
    <row r="63" spans="1:5">
      <c r="A63" s="3" t="s">
        <v>562</v>
      </c>
    </row>
    <row r="64" spans="1:5">
      <c r="A64" s="4" t="s">
        <v>95</v>
      </c>
      <c r="B64" s="8" t="n">
        <v>2352.3</v>
      </c>
      <c r="C64" s="8" t="n">
        <v>2118.6</v>
      </c>
      <c r="D64" s="5" t="n">
        <v>6293</v>
      </c>
      <c r="E64" s="8" t="n">
        <v>5526.1</v>
      </c>
    </row>
    <row r="65" spans="1:5">
      <c r="A65" s="4" t="s">
        <v>563</v>
      </c>
      <c r="B65" s="8" t="n">
        <v>1900.9</v>
      </c>
      <c r="C65" s="8" t="n">
        <v>1693.2</v>
      </c>
      <c r="D65" s="8" t="n">
        <v>5072.9</v>
      </c>
      <c r="E65" s="8" t="n">
        <v>4429.3</v>
      </c>
    </row>
    <row r="66" spans="1:5">
      <c r="A66" s="4" t="s">
        <v>92</v>
      </c>
      <c r="B66" s="8" t="n">
        <v>451.4</v>
      </c>
      <c r="C66" s="8" t="n">
        <v>425.4</v>
      </c>
      <c r="D66" s="8" t="n">
        <v>1220.1</v>
      </c>
      <c r="E66" s="8" t="n">
        <v>1096.8</v>
      </c>
    </row>
    <row r="67" spans="1:5">
      <c r="A67" s="4" t="s">
        <v>93</v>
      </c>
      <c r="B67" s="8" t="n">
        <v>159.9</v>
      </c>
      <c r="C67" s="8" t="n">
        <v>151.5</v>
      </c>
      <c r="D67" s="8" t="n">
        <v>452.8</v>
      </c>
      <c r="E67" s="8" t="n">
        <v>418.4</v>
      </c>
    </row>
    <row r="68" spans="1:5">
      <c r="A68" s="4" t="s">
        <v>564</v>
      </c>
      <c r="B68" s="5" t="n">
        <v>0</v>
      </c>
      <c r="C68" s="5" t="n">
        <v>0</v>
      </c>
      <c r="D68" s="5" t="n">
        <v>0</v>
      </c>
      <c r="E68" s="5" t="n">
        <v>0</v>
      </c>
    </row>
    <row r="69" spans="1:5">
      <c r="A69" s="4" t="s">
        <v>94</v>
      </c>
      <c r="B69" s="8" t="n">
        <v>-0.2</v>
      </c>
      <c r="C69" s="8" t="n">
        <v>-0.6</v>
      </c>
      <c r="D69" s="8" t="n">
        <v>-1.1</v>
      </c>
      <c r="E69" s="8" t="n">
        <v>-3.4</v>
      </c>
    </row>
    <row r="70" spans="1:5">
      <c r="A70" s="3" t="s">
        <v>561</v>
      </c>
    </row>
    <row r="71" spans="1:5">
      <c r="A71" s="4" t="s">
        <v>76</v>
      </c>
      <c r="B71" s="8" t="n">
        <v>291.7</v>
      </c>
      <c r="C71" s="8" t="n">
        <v>274.5</v>
      </c>
      <c r="D71" s="8" t="n">
        <v>768.4</v>
      </c>
      <c r="E71" s="8" t="n">
        <v>681.8</v>
      </c>
    </row>
    <row r="72" spans="1:5">
      <c r="A72" s="4" t="s">
        <v>555</v>
      </c>
    </row>
    <row r="73" spans="1:5">
      <c r="A73" s="3" t="s">
        <v>562</v>
      </c>
    </row>
    <row r="74" spans="1:5">
      <c r="A74" s="4" t="s">
        <v>95</v>
      </c>
      <c r="B74" s="8" t="n">
        <v>0.2</v>
      </c>
      <c r="C74" s="5" t="n">
        <v>0</v>
      </c>
      <c r="D74" s="8" t="n">
        <v>37.5</v>
      </c>
      <c r="E74" s="5" t="n">
        <v>0</v>
      </c>
    </row>
    <row r="75" spans="1:5">
      <c r="A75" s="4" t="s">
        <v>563</v>
      </c>
      <c r="B75" s="8" t="n">
        <v>3.5</v>
      </c>
      <c r="C75" s="8" t="n">
        <v>0.8</v>
      </c>
      <c r="D75" s="5" t="n">
        <v>36</v>
      </c>
      <c r="E75" s="8" t="n">
        <v>-4.7</v>
      </c>
    </row>
    <row r="76" spans="1:5">
      <c r="A76" s="4" t="s">
        <v>92</v>
      </c>
      <c r="B76" s="8" t="n">
        <v>-3.3</v>
      </c>
      <c r="C76" s="8" t="n">
        <v>-0.8</v>
      </c>
      <c r="D76" s="8" t="n">
        <v>1.5</v>
      </c>
      <c r="E76" s="8" t="n">
        <v>4.7</v>
      </c>
    </row>
    <row r="77" spans="1:5">
      <c r="A77" s="4" t="s">
        <v>93</v>
      </c>
      <c r="B77" s="8" t="n">
        <v>1.1</v>
      </c>
      <c r="C77" s="8" t="n">
        <v>1.2</v>
      </c>
      <c r="D77" s="8" t="n">
        <v>3.9</v>
      </c>
      <c r="E77" s="8" t="n">
        <v>2.6</v>
      </c>
    </row>
    <row r="78" spans="1:5">
      <c r="A78" s="4" t="s">
        <v>564</v>
      </c>
      <c r="B78" s="5" t="n">
        <v>0</v>
      </c>
      <c r="C78" s="5" t="n">
        <v>0</v>
      </c>
      <c r="D78" s="5" t="n">
        <v>0</v>
      </c>
      <c r="E78" s="5" t="n">
        <v>0</v>
      </c>
    </row>
    <row r="79" spans="1:5">
      <c r="A79" s="4" t="s">
        <v>94</v>
      </c>
      <c r="B79" s="8" t="n">
        <v>-0.4</v>
      </c>
      <c r="C79" s="8" t="n">
        <v>-0.6</v>
      </c>
      <c r="D79" s="8" t="n">
        <v>-0.8</v>
      </c>
      <c r="E79" s="8" t="n">
        <v>-0.9</v>
      </c>
    </row>
    <row r="80" spans="1:5">
      <c r="A80" s="3" t="s">
        <v>561</v>
      </c>
    </row>
    <row r="81" spans="1:5">
      <c r="A81" s="4" t="s">
        <v>76</v>
      </c>
      <c r="B81" s="5" t="n">
        <v>-4</v>
      </c>
      <c r="C81" s="8" t="n">
        <v>-1.4</v>
      </c>
      <c r="D81" s="8" t="n">
        <v>-1.6</v>
      </c>
      <c r="E81" s="5" t="n">
        <v>3</v>
      </c>
    </row>
    <row r="82" spans="1:5">
      <c r="A82" s="4" t="s">
        <v>56</v>
      </c>
    </row>
    <row r="83" spans="1:5">
      <c r="A83" s="3" t="s">
        <v>561</v>
      </c>
    </row>
    <row r="84" spans="1:5">
      <c r="A84" s="4" t="s">
        <v>95</v>
      </c>
      <c r="B84" s="8" t="n">
        <v>91.90000000000001</v>
      </c>
      <c r="C84" s="8" t="n">
        <v>83.09999999999999</v>
      </c>
      <c r="D84" s="8" t="n">
        <v>256.9</v>
      </c>
      <c r="E84" s="8" t="n">
        <v>205.4</v>
      </c>
    </row>
    <row r="85" spans="1:5">
      <c r="A85" s="4" t="s">
        <v>96</v>
      </c>
      <c r="B85" s="5" t="n">
        <v>65</v>
      </c>
      <c r="C85" s="8" t="n">
        <v>57.5</v>
      </c>
      <c r="D85" s="8" t="n">
        <v>183.1</v>
      </c>
      <c r="E85" s="8" t="n">
        <v>157.1</v>
      </c>
    </row>
    <row r="86" spans="1:5">
      <c r="A86" s="4" t="s">
        <v>97</v>
      </c>
      <c r="B86" s="8" t="n">
        <v>-2.4</v>
      </c>
      <c r="C86" s="8" t="n">
        <v>-4.6</v>
      </c>
      <c r="D86" s="8" t="n">
        <v>-11.2</v>
      </c>
      <c r="E86" s="8" t="n">
        <v>-12.8</v>
      </c>
    </row>
    <row r="87" spans="1:5">
      <c r="A87" s="4" t="s">
        <v>76</v>
      </c>
      <c r="B87" s="8" t="n">
        <v>29.3</v>
      </c>
      <c r="C87" s="8" t="n">
        <v>30.2</v>
      </c>
      <c r="D87" s="5" t="n">
        <v>85</v>
      </c>
      <c r="E87" s="8" t="n">
        <v>61.1</v>
      </c>
    </row>
    <row r="88" spans="1:5">
      <c r="A88" s="4" t="s">
        <v>556</v>
      </c>
    </row>
    <row r="89" spans="1:5">
      <c r="A89" s="3" t="s">
        <v>561</v>
      </c>
    </row>
    <row r="90" spans="1:5">
      <c r="A90" s="4" t="s">
        <v>95</v>
      </c>
      <c r="B90" s="5" t="n">
        <v>0</v>
      </c>
      <c r="C90" s="5" t="n">
        <v>0</v>
      </c>
      <c r="D90" s="5" t="n">
        <v>0</v>
      </c>
      <c r="E90" s="5" t="n">
        <v>0</v>
      </c>
    </row>
    <row r="91" spans="1:5">
      <c r="A91" s="4" t="s">
        <v>96</v>
      </c>
      <c r="B91" s="5" t="n">
        <v>0</v>
      </c>
      <c r="C91" s="5" t="n">
        <v>0</v>
      </c>
      <c r="D91" s="5" t="n">
        <v>0</v>
      </c>
      <c r="E91" s="5" t="n">
        <v>0</v>
      </c>
    </row>
    <row r="92" spans="1:5">
      <c r="A92" s="4" t="s">
        <v>97</v>
      </c>
      <c r="B92" s="5" t="n">
        <v>0</v>
      </c>
      <c r="C92" s="5" t="n">
        <v>0</v>
      </c>
      <c r="D92" s="5" t="n">
        <v>0</v>
      </c>
      <c r="E92" s="5" t="n">
        <v>0</v>
      </c>
    </row>
    <row r="93" spans="1:5">
      <c r="A93" s="4" t="s">
        <v>76</v>
      </c>
      <c r="B93" s="5" t="n">
        <v>0</v>
      </c>
      <c r="C93" s="5" t="n">
        <v>0</v>
      </c>
      <c r="D93" s="5" t="n">
        <v>0</v>
      </c>
      <c r="E93" s="5" t="n">
        <v>0</v>
      </c>
    </row>
    <row r="94" spans="1:5">
      <c r="A94" s="4" t="s">
        <v>557</v>
      </c>
    </row>
    <row r="95" spans="1:5">
      <c r="A95" s="3" t="s">
        <v>561</v>
      </c>
    </row>
    <row r="96" spans="1:5">
      <c r="A96" s="4" t="s">
        <v>95</v>
      </c>
      <c r="B96" s="5" t="n">
        <v>0</v>
      </c>
      <c r="C96" s="5" t="n">
        <v>0</v>
      </c>
      <c r="D96" s="5" t="n">
        <v>0</v>
      </c>
      <c r="E96" s="5" t="n">
        <v>0</v>
      </c>
    </row>
    <row r="97" spans="1:5">
      <c r="A97" s="4" t="s">
        <v>96</v>
      </c>
      <c r="B97" s="5" t="n">
        <v>0</v>
      </c>
      <c r="C97" s="5" t="n">
        <v>0</v>
      </c>
      <c r="D97" s="5" t="n">
        <v>0</v>
      </c>
      <c r="E97" s="5" t="n">
        <v>0</v>
      </c>
    </row>
    <row r="98" spans="1:5">
      <c r="A98" s="4" t="s">
        <v>97</v>
      </c>
      <c r="B98" s="5" t="n">
        <v>0</v>
      </c>
      <c r="C98" s="5" t="n">
        <v>0</v>
      </c>
      <c r="D98" s="5" t="n">
        <v>0</v>
      </c>
      <c r="E98" s="5" t="n">
        <v>0</v>
      </c>
    </row>
    <row r="99" spans="1:5">
      <c r="A99" s="4" t="s">
        <v>76</v>
      </c>
      <c r="B99" s="5" t="n">
        <v>0</v>
      </c>
      <c r="C99" s="5" t="n">
        <v>0</v>
      </c>
      <c r="D99" s="5" t="n">
        <v>0</v>
      </c>
      <c r="E99" s="5" t="n">
        <v>0</v>
      </c>
    </row>
    <row r="100" spans="1:5">
      <c r="A100" s="4" t="s">
        <v>558</v>
      </c>
    </row>
    <row r="101" spans="1:5">
      <c r="A101" s="3" t="s">
        <v>561</v>
      </c>
    </row>
    <row r="102" spans="1:5">
      <c r="A102" s="4" t="s">
        <v>95</v>
      </c>
      <c r="B102" s="5" t="n">
        <v>0</v>
      </c>
      <c r="C102" s="5" t="n">
        <v>0</v>
      </c>
      <c r="D102" s="5" t="n">
        <v>0</v>
      </c>
      <c r="E102" s="5" t="n">
        <v>0</v>
      </c>
    </row>
    <row r="103" spans="1:5">
      <c r="A103" s="4" t="s">
        <v>96</v>
      </c>
      <c r="B103" s="5" t="n">
        <v>0</v>
      </c>
      <c r="C103" s="5" t="n">
        <v>0</v>
      </c>
      <c r="D103" s="5" t="n">
        <v>0</v>
      </c>
      <c r="E103" s="5" t="n">
        <v>0</v>
      </c>
    </row>
    <row r="104" spans="1:5">
      <c r="A104" s="4" t="s">
        <v>97</v>
      </c>
      <c r="B104" s="5" t="n">
        <v>0</v>
      </c>
      <c r="C104" s="5" t="n">
        <v>0</v>
      </c>
      <c r="D104" s="5" t="n">
        <v>0</v>
      </c>
      <c r="E104" s="5" t="n">
        <v>0</v>
      </c>
    </row>
    <row r="105" spans="1:5">
      <c r="A105" s="4" t="s">
        <v>76</v>
      </c>
      <c r="B105" s="5" t="n">
        <v>0</v>
      </c>
      <c r="C105" s="5" t="n">
        <v>0</v>
      </c>
      <c r="D105" s="5" t="n">
        <v>0</v>
      </c>
      <c r="E105" s="5" t="n">
        <v>0</v>
      </c>
    </row>
    <row r="106" spans="1:5">
      <c r="A106" s="4" t="s">
        <v>559</v>
      </c>
    </row>
    <row r="107" spans="1:5">
      <c r="A107" s="3" t="s">
        <v>561</v>
      </c>
    </row>
    <row r="108" spans="1:5">
      <c r="A108" s="4" t="s">
        <v>95</v>
      </c>
      <c r="B108" s="8" t="n">
        <v>91.90000000000001</v>
      </c>
      <c r="C108" s="8" t="n">
        <v>83.09999999999999</v>
      </c>
      <c r="D108" s="8" t="n">
        <v>256.9</v>
      </c>
      <c r="E108" s="8" t="n">
        <v>205.4</v>
      </c>
    </row>
    <row r="109" spans="1:5">
      <c r="A109" s="4" t="s">
        <v>96</v>
      </c>
      <c r="B109" s="5" t="n">
        <v>65</v>
      </c>
      <c r="C109" s="8" t="n">
        <v>57.5</v>
      </c>
      <c r="D109" s="8" t="n">
        <v>183.1</v>
      </c>
      <c r="E109" s="8" t="n">
        <v>157.1</v>
      </c>
    </row>
    <row r="110" spans="1:5">
      <c r="A110" s="4" t="s">
        <v>97</v>
      </c>
      <c r="B110" s="8" t="n">
        <v>-2.4</v>
      </c>
      <c r="C110" s="8" t="n">
        <v>-4.6</v>
      </c>
      <c r="D110" s="8" t="n">
        <v>-11.2</v>
      </c>
      <c r="E110" s="8" t="n">
        <v>-12.8</v>
      </c>
    </row>
    <row r="111" spans="1:5">
      <c r="A111" s="4" t="s">
        <v>76</v>
      </c>
      <c r="B111" s="7" t="n">
        <v>29.3</v>
      </c>
      <c r="C111" s="7" t="n">
        <v>30.2</v>
      </c>
      <c r="D111" s="10" t="n">
        <v>85</v>
      </c>
      <c r="E111" s="7" t="n">
        <v>6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2</v>
      </c>
    </row>
    <row r="3" spans="1:3">
      <c r="A3" s="3" t="s">
        <v>99</v>
      </c>
    </row>
    <row r="4" spans="1:3">
      <c r="A4" s="4" t="s">
        <v>113</v>
      </c>
      <c r="B4" s="7" t="n">
        <v>-190.8</v>
      </c>
      <c r="C4" s="7" t="n">
        <v>88.59999999999999</v>
      </c>
    </row>
    <row r="5" spans="1:3">
      <c r="A5" s="3" t="s">
        <v>114</v>
      </c>
    </row>
    <row r="6" spans="1:3">
      <c r="A6" s="4" t="s">
        <v>115</v>
      </c>
      <c r="B6" s="8" t="n">
        <v>-103.5</v>
      </c>
      <c r="C6" s="8" t="n">
        <v>-65.2</v>
      </c>
    </row>
    <row r="7" spans="1:3">
      <c r="A7" s="4" t="s">
        <v>116</v>
      </c>
      <c r="B7" s="8" t="n">
        <v>-9.9</v>
      </c>
      <c r="C7" s="8" t="n">
        <v>-2.1</v>
      </c>
    </row>
    <row r="8" spans="1:3">
      <c r="A8" s="4" t="s">
        <v>117</v>
      </c>
      <c r="B8" s="8" t="n">
        <v>5.3</v>
      </c>
      <c r="C8" s="8" t="n">
        <v>4.3</v>
      </c>
    </row>
    <row r="9" spans="1:3">
      <c r="A9" s="4" t="s">
        <v>118</v>
      </c>
      <c r="B9" s="8" t="n">
        <v>-8.800000000000001</v>
      </c>
      <c r="C9" s="8" t="n">
        <v>35.8</v>
      </c>
    </row>
    <row r="10" spans="1:3">
      <c r="A10" s="4" t="s">
        <v>566</v>
      </c>
      <c r="B10" s="5" t="n">
        <v>0</v>
      </c>
      <c r="C10" s="5" t="n">
        <v>0</v>
      </c>
    </row>
    <row r="11" spans="1:3">
      <c r="A11" s="4" t="s">
        <v>119</v>
      </c>
      <c r="B11" s="8" t="n">
        <v>-4.1</v>
      </c>
      <c r="C11" s="5" t="n">
        <v>0</v>
      </c>
    </row>
    <row r="12" spans="1:3">
      <c r="A12" s="4" t="s">
        <v>567</v>
      </c>
      <c r="B12" s="5" t="n">
        <v>-121</v>
      </c>
      <c r="C12" s="8" t="n">
        <v>-27.2</v>
      </c>
    </row>
    <row r="13" spans="1:3">
      <c r="A13" s="3" t="s">
        <v>121</v>
      </c>
    </row>
    <row r="14" spans="1:3">
      <c r="A14" s="4" t="s">
        <v>122</v>
      </c>
      <c r="B14" s="8" t="n">
        <v>700.4</v>
      </c>
      <c r="C14" s="8" t="n">
        <v>26.3</v>
      </c>
    </row>
    <row r="15" spans="1:3">
      <c r="A15" s="4" t="s">
        <v>123</v>
      </c>
      <c r="B15" s="8" t="n">
        <v>-1051.4</v>
      </c>
      <c r="C15" s="8" t="n">
        <v>-543.9</v>
      </c>
    </row>
    <row r="16" spans="1:3">
      <c r="A16" s="4" t="s">
        <v>566</v>
      </c>
      <c r="B16" s="5" t="n">
        <v>0</v>
      </c>
      <c r="C16" s="5" t="n">
        <v>0</v>
      </c>
    </row>
    <row r="17" spans="1:3">
      <c r="A17" s="4" t="s">
        <v>124</v>
      </c>
      <c r="B17" s="8" t="n">
        <v>34.3</v>
      </c>
      <c r="C17" s="8" t="n">
        <v>61.8</v>
      </c>
    </row>
    <row r="18" spans="1:3">
      <c r="A18" s="4" t="s">
        <v>104</v>
      </c>
      <c r="B18" s="8" t="n">
        <v>10.5</v>
      </c>
      <c r="C18" s="8" t="n">
        <v>6.3</v>
      </c>
    </row>
    <row r="19" spans="1:3">
      <c r="A19" s="4" t="s">
        <v>125</v>
      </c>
      <c r="B19" s="8" t="n">
        <v>-112.2</v>
      </c>
      <c r="C19" s="8" t="n">
        <v>-88.90000000000001</v>
      </c>
    </row>
    <row r="20" spans="1:3">
      <c r="A20" s="4" t="s">
        <v>126</v>
      </c>
      <c r="B20" s="8" t="n">
        <v>-60.6</v>
      </c>
      <c r="C20" s="5" t="n">
        <v>0</v>
      </c>
    </row>
    <row r="21" spans="1:3">
      <c r="A21" s="4" t="s">
        <v>568</v>
      </c>
      <c r="B21" s="5" t="n">
        <v>-479</v>
      </c>
      <c r="C21" s="8" t="n">
        <v>-538.4</v>
      </c>
    </row>
    <row r="22" spans="1:3">
      <c r="A22" s="4" t="s">
        <v>569</v>
      </c>
      <c r="B22" s="8" t="n">
        <v>-790.8</v>
      </c>
      <c r="C22" s="5" t="n">
        <v>-477</v>
      </c>
    </row>
    <row r="23" spans="1:3">
      <c r="A23" s="4" t="s">
        <v>129</v>
      </c>
      <c r="B23" s="8" t="n">
        <v>1303.2</v>
      </c>
      <c r="C23" s="8" t="n">
        <v>1383.8</v>
      </c>
    </row>
    <row r="24" spans="1:3">
      <c r="A24" s="4" t="s">
        <v>130</v>
      </c>
      <c r="B24" s="8" t="n">
        <v>512.4</v>
      </c>
      <c r="C24" s="8" t="n">
        <v>906.8</v>
      </c>
    </row>
    <row r="25" spans="1:3">
      <c r="A25" s="4" t="s">
        <v>548</v>
      </c>
    </row>
    <row r="26" spans="1:3">
      <c r="A26" s="3" t="s">
        <v>99</v>
      </c>
    </row>
    <row r="27" spans="1:3">
      <c r="A27" s="4" t="s">
        <v>113</v>
      </c>
      <c r="B27" s="5" t="n">
        <v>-75</v>
      </c>
      <c r="C27" s="8" t="n">
        <v>-45.4</v>
      </c>
    </row>
    <row r="28" spans="1:3">
      <c r="A28" s="3" t="s">
        <v>114</v>
      </c>
    </row>
    <row r="29" spans="1:3">
      <c r="A29" s="4" t="s">
        <v>115</v>
      </c>
      <c r="B29" s="5" t="n">
        <v>0</v>
      </c>
      <c r="C29" s="8" t="n">
        <v>5.4</v>
      </c>
    </row>
    <row r="30" spans="1:3">
      <c r="A30" s="4" t="s">
        <v>116</v>
      </c>
      <c r="B30" s="5" t="n">
        <v>0</v>
      </c>
      <c r="C30" s="5" t="n">
        <v>0</v>
      </c>
    </row>
    <row r="31" spans="1:3">
      <c r="A31" s="4" t="s">
        <v>117</v>
      </c>
      <c r="B31" s="5" t="n">
        <v>0</v>
      </c>
      <c r="C31" s="5" t="n">
        <v>0</v>
      </c>
    </row>
    <row r="32" spans="1:3">
      <c r="A32" s="4" t="s">
        <v>118</v>
      </c>
      <c r="B32" s="5" t="n">
        <v>0</v>
      </c>
      <c r="C32" s="5" t="n">
        <v>0</v>
      </c>
    </row>
    <row r="33" spans="1:3">
      <c r="A33" s="4" t="s">
        <v>566</v>
      </c>
      <c r="B33" s="8" t="n">
        <v>-187.3</v>
      </c>
      <c r="C33" s="8" t="n">
        <v>-70.59999999999999</v>
      </c>
    </row>
    <row r="34" spans="1:3">
      <c r="A34" s="4" t="s">
        <v>119</v>
      </c>
      <c r="B34" s="5" t="n">
        <v>0</v>
      </c>
    </row>
    <row r="35" spans="1:3">
      <c r="A35" s="4" t="s">
        <v>567</v>
      </c>
      <c r="B35" s="8" t="n">
        <v>-187.3</v>
      </c>
      <c r="C35" s="8" t="n">
        <v>-65.2</v>
      </c>
    </row>
    <row r="36" spans="1:3">
      <c r="A36" s="3" t="s">
        <v>121</v>
      </c>
    </row>
    <row r="37" spans="1:3">
      <c r="A37" s="4" t="s">
        <v>122</v>
      </c>
      <c r="B37" s="5" t="n">
        <v>0</v>
      </c>
      <c r="C37" s="5" t="n">
        <v>0</v>
      </c>
    </row>
    <row r="38" spans="1:3">
      <c r="A38" s="4" t="s">
        <v>123</v>
      </c>
      <c r="B38" s="5" t="n">
        <v>0</v>
      </c>
      <c r="C38" s="5" t="n">
        <v>0</v>
      </c>
    </row>
    <row r="39" spans="1:3">
      <c r="A39" s="4" t="s">
        <v>566</v>
      </c>
      <c r="B39" s="8" t="n">
        <v>187.3</v>
      </c>
      <c r="C39" s="8" t="n">
        <v>70.59999999999999</v>
      </c>
    </row>
    <row r="40" spans="1:3">
      <c r="A40" s="4" t="s">
        <v>124</v>
      </c>
      <c r="B40" s="5" t="n">
        <v>0</v>
      </c>
      <c r="C40" s="5" t="n">
        <v>0</v>
      </c>
    </row>
    <row r="41" spans="1:3">
      <c r="A41" s="4" t="s">
        <v>104</v>
      </c>
      <c r="B41" s="5" t="n">
        <v>0</v>
      </c>
      <c r="C41" s="5" t="n">
        <v>0</v>
      </c>
    </row>
    <row r="42" spans="1:3">
      <c r="A42" s="4" t="s">
        <v>125</v>
      </c>
      <c r="B42" s="5" t="n">
        <v>75</v>
      </c>
      <c r="C42" s="5" t="n">
        <v>40</v>
      </c>
    </row>
    <row r="43" spans="1:3">
      <c r="A43" s="4" t="s">
        <v>126</v>
      </c>
      <c r="B43" s="5" t="n">
        <v>0</v>
      </c>
    </row>
    <row r="44" spans="1:3">
      <c r="A44" s="4" t="s">
        <v>568</v>
      </c>
      <c r="B44" s="8" t="n">
        <v>262.3</v>
      </c>
      <c r="C44" s="8" t="n">
        <v>110.6</v>
      </c>
    </row>
    <row r="45" spans="1:3">
      <c r="A45" s="4" t="s">
        <v>569</v>
      </c>
      <c r="B45" s="5" t="n">
        <v>0</v>
      </c>
      <c r="C45" s="5" t="n">
        <v>0</v>
      </c>
    </row>
    <row r="46" spans="1:3">
      <c r="A46" s="4" t="s">
        <v>129</v>
      </c>
      <c r="B46" s="5" t="n">
        <v>0</v>
      </c>
      <c r="C46" s="5" t="n">
        <v>0</v>
      </c>
    </row>
    <row r="47" spans="1:3">
      <c r="A47" s="4" t="s">
        <v>130</v>
      </c>
      <c r="B47" s="5" t="n">
        <v>0</v>
      </c>
      <c r="C47" s="5" t="n">
        <v>0</v>
      </c>
    </row>
    <row r="48" spans="1:3">
      <c r="A48" s="4" t="s">
        <v>549</v>
      </c>
    </row>
    <row r="49" spans="1:3">
      <c r="A49" s="3" t="s">
        <v>99</v>
      </c>
    </row>
    <row r="50" spans="1:3">
      <c r="A50" s="4" t="s">
        <v>113</v>
      </c>
      <c r="B50" s="8" t="n">
        <v>-397.8</v>
      </c>
      <c r="C50" s="5" t="n">
        <v>-9</v>
      </c>
    </row>
    <row r="51" spans="1:3">
      <c r="A51" s="3" t="s">
        <v>114</v>
      </c>
    </row>
    <row r="52" spans="1:3">
      <c r="A52" s="4" t="s">
        <v>115</v>
      </c>
      <c r="B52" s="8" t="n">
        <v>-44.6</v>
      </c>
      <c r="C52" s="8" t="n">
        <v>-33.1</v>
      </c>
    </row>
    <row r="53" spans="1:3">
      <c r="A53" s="4" t="s">
        <v>116</v>
      </c>
      <c r="B53" s="8" t="n">
        <v>-1.1</v>
      </c>
      <c r="C53" s="8" t="n">
        <v>-1.3</v>
      </c>
    </row>
    <row r="54" spans="1:3">
      <c r="A54" s="4" t="s">
        <v>117</v>
      </c>
      <c r="B54" s="5" t="n">
        <v>0</v>
      </c>
      <c r="C54" s="5" t="n">
        <v>0</v>
      </c>
    </row>
    <row r="55" spans="1:3">
      <c r="A55" s="4" t="s">
        <v>118</v>
      </c>
      <c r="B55" s="8" t="n">
        <v>-8.800000000000001</v>
      </c>
      <c r="C55" s="8" t="n">
        <v>35.8</v>
      </c>
    </row>
    <row r="56" spans="1:3">
      <c r="A56" s="4" t="s">
        <v>566</v>
      </c>
      <c r="B56" s="8" t="n">
        <v>187.3</v>
      </c>
      <c r="C56" s="8" t="n">
        <v>70.59999999999999</v>
      </c>
    </row>
    <row r="57" spans="1:3">
      <c r="A57" s="4" t="s">
        <v>119</v>
      </c>
      <c r="B57" s="8" t="n">
        <v>-4.1</v>
      </c>
    </row>
    <row r="58" spans="1:3">
      <c r="A58" s="4" t="s">
        <v>567</v>
      </c>
      <c r="B58" s="8" t="n">
        <v>128.7</v>
      </c>
      <c r="C58" s="5" t="n">
        <v>72</v>
      </c>
    </row>
    <row r="59" spans="1:3">
      <c r="A59" s="3" t="s">
        <v>121</v>
      </c>
    </row>
    <row r="60" spans="1:3">
      <c r="A60" s="4" t="s">
        <v>122</v>
      </c>
      <c r="B60" s="5" t="n">
        <v>700</v>
      </c>
      <c r="C60" s="5" t="n">
        <v>0</v>
      </c>
    </row>
    <row r="61" spans="1:3">
      <c r="A61" s="4" t="s">
        <v>123</v>
      </c>
      <c r="B61" s="5" t="n">
        <v>-1050</v>
      </c>
      <c r="C61" s="8" t="n">
        <v>-542.9</v>
      </c>
    </row>
    <row r="62" spans="1:3">
      <c r="A62" s="4" t="s">
        <v>566</v>
      </c>
      <c r="B62" s="5" t="n">
        <v>0</v>
      </c>
      <c r="C62" s="5" t="n">
        <v>0</v>
      </c>
    </row>
    <row r="63" spans="1:3">
      <c r="A63" s="4" t="s">
        <v>124</v>
      </c>
      <c r="B63" s="8" t="n">
        <v>34.3</v>
      </c>
      <c r="C63" s="8" t="n">
        <v>61.8</v>
      </c>
    </row>
    <row r="64" spans="1:3">
      <c r="A64" s="4" t="s">
        <v>104</v>
      </c>
      <c r="B64" s="8" t="n">
        <v>10.5</v>
      </c>
      <c r="C64" s="8" t="n">
        <v>6.3</v>
      </c>
    </row>
    <row r="65" spans="1:3">
      <c r="A65" s="4" t="s">
        <v>125</v>
      </c>
      <c r="B65" s="8" t="n">
        <v>-112.2</v>
      </c>
      <c r="C65" s="8" t="n">
        <v>-88.90000000000001</v>
      </c>
    </row>
    <row r="66" spans="1:3">
      <c r="A66" s="4" t="s">
        <v>126</v>
      </c>
      <c r="B66" s="8" t="n">
        <v>-60.6</v>
      </c>
    </row>
    <row r="67" spans="1:3">
      <c r="A67" s="4" t="s">
        <v>568</v>
      </c>
      <c r="B67" s="5" t="n">
        <v>-478</v>
      </c>
      <c r="C67" s="8" t="n">
        <v>-563.7</v>
      </c>
    </row>
    <row r="68" spans="1:3">
      <c r="A68" s="4" t="s">
        <v>569</v>
      </c>
      <c r="B68" s="8" t="n">
        <v>-747.1</v>
      </c>
      <c r="C68" s="8" t="n">
        <v>-500.7</v>
      </c>
    </row>
    <row r="69" spans="1:3">
      <c r="A69" s="4" t="s">
        <v>129</v>
      </c>
      <c r="B69" s="8" t="n">
        <v>1076.4</v>
      </c>
      <c r="C69" s="8" t="n">
        <v>1217.7</v>
      </c>
    </row>
    <row r="70" spans="1:3">
      <c r="A70" s="4" t="s">
        <v>130</v>
      </c>
      <c r="B70" s="8" t="n">
        <v>329.3</v>
      </c>
      <c r="C70" s="5" t="n">
        <v>717</v>
      </c>
    </row>
    <row r="71" spans="1:3">
      <c r="A71" s="4" t="s">
        <v>550</v>
      </c>
    </row>
    <row r="72" spans="1:3">
      <c r="A72" s="3" t="s">
        <v>99</v>
      </c>
    </row>
    <row r="73" spans="1:3">
      <c r="A73" s="4" t="s">
        <v>113</v>
      </c>
      <c r="B73" s="8" t="n">
        <v>239.1</v>
      </c>
      <c r="C73" s="8" t="n">
        <v>160.3</v>
      </c>
    </row>
    <row r="74" spans="1:3">
      <c r="A74" s="3" t="s">
        <v>114</v>
      </c>
    </row>
    <row r="75" spans="1:3">
      <c r="A75" s="4" t="s">
        <v>115</v>
      </c>
      <c r="B75" s="8" t="n">
        <v>-18.8</v>
      </c>
      <c r="C75" s="8" t="n">
        <v>-15.6</v>
      </c>
    </row>
    <row r="76" spans="1:3">
      <c r="A76" s="4" t="s">
        <v>116</v>
      </c>
      <c r="B76" s="8" t="n">
        <v>-0.3</v>
      </c>
      <c r="C76" s="8" t="n">
        <v>-0.8</v>
      </c>
    </row>
    <row r="77" spans="1:3">
      <c r="A77" s="4" t="s">
        <v>117</v>
      </c>
      <c r="B77" s="5" t="n">
        <v>0</v>
      </c>
      <c r="C77" s="5" t="n">
        <v>0</v>
      </c>
    </row>
    <row r="78" spans="1:3">
      <c r="A78" s="4" t="s">
        <v>118</v>
      </c>
      <c r="B78" s="5" t="n">
        <v>0</v>
      </c>
      <c r="C78" s="5" t="n">
        <v>0</v>
      </c>
    </row>
    <row r="79" spans="1:3">
      <c r="A79" s="4" t="s">
        <v>566</v>
      </c>
      <c r="B79" s="5" t="n">
        <v>0</v>
      </c>
      <c r="C79" s="5" t="n">
        <v>0</v>
      </c>
    </row>
    <row r="80" spans="1:3">
      <c r="A80" s="4" t="s">
        <v>119</v>
      </c>
      <c r="B80" s="5" t="n">
        <v>0</v>
      </c>
    </row>
    <row r="81" spans="1:3">
      <c r="A81" s="4" t="s">
        <v>567</v>
      </c>
      <c r="B81" s="8" t="n">
        <v>-19.1</v>
      </c>
      <c r="C81" s="8" t="n">
        <v>-16.4</v>
      </c>
    </row>
    <row r="82" spans="1:3">
      <c r="A82" s="3" t="s">
        <v>121</v>
      </c>
    </row>
    <row r="83" spans="1:3">
      <c r="A83" s="4" t="s">
        <v>122</v>
      </c>
      <c r="B83" s="5" t="n">
        <v>0</v>
      </c>
      <c r="C83" s="5" t="n">
        <v>0</v>
      </c>
    </row>
    <row r="84" spans="1:3">
      <c r="A84" s="4" t="s">
        <v>123</v>
      </c>
      <c r="B84" s="8" t="n">
        <v>-1.4</v>
      </c>
      <c r="C84" s="5" t="n">
        <v>-1</v>
      </c>
    </row>
    <row r="85" spans="1:3">
      <c r="A85" s="4" t="s">
        <v>566</v>
      </c>
      <c r="B85" s="8" t="n">
        <v>-282.8</v>
      </c>
      <c r="C85" s="8" t="n">
        <v>-138.4</v>
      </c>
    </row>
    <row r="86" spans="1:3">
      <c r="A86" s="4" t="s">
        <v>124</v>
      </c>
      <c r="B86" s="5" t="n">
        <v>0</v>
      </c>
      <c r="C86" s="5" t="n">
        <v>0</v>
      </c>
    </row>
    <row r="87" spans="1:3">
      <c r="A87" s="4" t="s">
        <v>104</v>
      </c>
      <c r="B87" s="5" t="n">
        <v>0</v>
      </c>
      <c r="C87" s="5" t="n">
        <v>0</v>
      </c>
    </row>
    <row r="88" spans="1:3">
      <c r="A88" s="4" t="s">
        <v>125</v>
      </c>
      <c r="B88" s="5" t="n">
        <v>0</v>
      </c>
      <c r="C88" s="5" t="n">
        <v>0</v>
      </c>
    </row>
    <row r="89" spans="1:3">
      <c r="A89" s="4" t="s">
        <v>126</v>
      </c>
      <c r="B89" s="5" t="n">
        <v>0</v>
      </c>
    </row>
    <row r="90" spans="1:3">
      <c r="A90" s="4" t="s">
        <v>568</v>
      </c>
      <c r="B90" s="8" t="n">
        <v>-284.2</v>
      </c>
      <c r="C90" s="8" t="n">
        <v>-139.4</v>
      </c>
    </row>
    <row r="91" spans="1:3">
      <c r="A91" s="4" t="s">
        <v>569</v>
      </c>
      <c r="B91" s="8" t="n">
        <v>-64.2</v>
      </c>
      <c r="C91" s="8" t="n">
        <v>4.5</v>
      </c>
    </row>
    <row r="92" spans="1:3">
      <c r="A92" s="4" t="s">
        <v>129</v>
      </c>
      <c r="B92" s="5" t="n">
        <v>154</v>
      </c>
      <c r="C92" s="8" t="n">
        <v>94.59999999999999</v>
      </c>
    </row>
    <row r="93" spans="1:3">
      <c r="A93" s="4" t="s">
        <v>130</v>
      </c>
      <c r="B93" s="8" t="n">
        <v>89.8</v>
      </c>
      <c r="C93" s="8" t="n">
        <v>99.09999999999999</v>
      </c>
    </row>
    <row r="94" spans="1:3">
      <c r="A94" s="4" t="s">
        <v>551</v>
      </c>
    </row>
    <row r="95" spans="1:3">
      <c r="A95" s="3" t="s">
        <v>99</v>
      </c>
    </row>
    <row r="96" spans="1:3">
      <c r="A96" s="4" t="s">
        <v>113</v>
      </c>
      <c r="B96" s="8" t="n">
        <v>42.9</v>
      </c>
      <c r="C96" s="8" t="n">
        <v>-17.3</v>
      </c>
    </row>
    <row r="97" spans="1:3">
      <c r="A97" s="3" t="s">
        <v>114</v>
      </c>
    </row>
    <row r="98" spans="1:3">
      <c r="A98" s="4" t="s">
        <v>115</v>
      </c>
      <c r="B98" s="8" t="n">
        <v>-40.1</v>
      </c>
      <c r="C98" s="8" t="n">
        <v>-21.9</v>
      </c>
    </row>
    <row r="99" spans="1:3">
      <c r="A99" s="4" t="s">
        <v>116</v>
      </c>
      <c r="B99" s="8" t="n">
        <v>-8.5</v>
      </c>
      <c r="C99" s="5" t="n">
        <v>0</v>
      </c>
    </row>
    <row r="100" spans="1:3">
      <c r="A100" s="4" t="s">
        <v>117</v>
      </c>
      <c r="B100" s="8" t="n">
        <v>5.3</v>
      </c>
      <c r="C100" s="8" t="n">
        <v>4.3</v>
      </c>
    </row>
    <row r="101" spans="1:3">
      <c r="A101" s="4" t="s">
        <v>118</v>
      </c>
      <c r="B101" s="5" t="n">
        <v>0</v>
      </c>
      <c r="C101" s="5" t="n">
        <v>0</v>
      </c>
    </row>
    <row r="102" spans="1:3">
      <c r="A102" s="4" t="s">
        <v>566</v>
      </c>
      <c r="B102" s="5" t="n">
        <v>0</v>
      </c>
      <c r="C102" s="5" t="n">
        <v>0</v>
      </c>
    </row>
    <row r="103" spans="1:3">
      <c r="A103" s="4" t="s">
        <v>119</v>
      </c>
      <c r="B103" s="5" t="n">
        <v>0</v>
      </c>
    </row>
    <row r="104" spans="1:3">
      <c r="A104" s="4" t="s">
        <v>567</v>
      </c>
      <c r="B104" s="8" t="n">
        <v>-43.3</v>
      </c>
      <c r="C104" s="8" t="n">
        <v>-17.6</v>
      </c>
    </row>
    <row r="105" spans="1:3">
      <c r="A105" s="3" t="s">
        <v>121</v>
      </c>
    </row>
    <row r="106" spans="1:3">
      <c r="A106" s="4" t="s">
        <v>122</v>
      </c>
      <c r="B106" s="8" t="n">
        <v>0.4</v>
      </c>
      <c r="C106" s="8" t="n">
        <v>26.3</v>
      </c>
    </row>
    <row r="107" spans="1:3">
      <c r="A107" s="4" t="s">
        <v>123</v>
      </c>
      <c r="B107" s="5" t="n">
        <v>0</v>
      </c>
      <c r="C107" s="5" t="n">
        <v>0</v>
      </c>
    </row>
    <row r="108" spans="1:3">
      <c r="A108" s="4" t="s">
        <v>566</v>
      </c>
      <c r="B108" s="8" t="n">
        <v>95.5</v>
      </c>
      <c r="C108" s="8" t="n">
        <v>67.8</v>
      </c>
    </row>
    <row r="109" spans="1:3">
      <c r="A109" s="4" t="s">
        <v>124</v>
      </c>
      <c r="B109" s="5" t="n">
        <v>0</v>
      </c>
      <c r="C109" s="5" t="n">
        <v>0</v>
      </c>
    </row>
    <row r="110" spans="1:3">
      <c r="A110" s="4" t="s">
        <v>104</v>
      </c>
      <c r="B110" s="5" t="n">
        <v>0</v>
      </c>
      <c r="C110" s="5" t="n">
        <v>0</v>
      </c>
    </row>
    <row r="111" spans="1:3">
      <c r="A111" s="4" t="s">
        <v>125</v>
      </c>
      <c r="B111" s="5" t="n">
        <v>-75</v>
      </c>
      <c r="C111" s="5" t="n">
        <v>-40</v>
      </c>
    </row>
    <row r="112" spans="1:3">
      <c r="A112" s="4" t="s">
        <v>126</v>
      </c>
      <c r="B112" s="5" t="n">
        <v>0</v>
      </c>
    </row>
    <row r="113" spans="1:3">
      <c r="A113" s="4" t="s">
        <v>568</v>
      </c>
      <c r="B113" s="8" t="n">
        <v>20.9</v>
      </c>
      <c r="C113" s="8" t="n">
        <v>54.1</v>
      </c>
    </row>
    <row r="114" spans="1:3">
      <c r="A114" s="4" t="s">
        <v>569</v>
      </c>
      <c r="B114" s="8" t="n">
        <v>20.5</v>
      </c>
      <c r="C114" s="8" t="n">
        <v>19.2</v>
      </c>
    </row>
    <row r="115" spans="1:3">
      <c r="A115" s="4" t="s">
        <v>129</v>
      </c>
      <c r="B115" s="8" t="n">
        <v>72.8</v>
      </c>
      <c r="C115" s="8" t="n">
        <v>71.5</v>
      </c>
    </row>
    <row r="116" spans="1:3">
      <c r="A116" s="4" t="s">
        <v>130</v>
      </c>
      <c r="B116" s="7" t="n">
        <v>93.3</v>
      </c>
      <c r="C116" s="7" t="n">
        <v>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1:21:27Z</dcterms:created>
  <dcterms:modified xmlns:dcterms="http://purl.org/dc/terms/" xmlns:xsi="http://www.w3.org/2001/XMLSchema-instance" xsi:type="dcterms:W3CDTF">2017-07-27T11:21:27Z</dcterms:modified>
</cp:coreProperties>
</file>